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solidated Balance Sheets (Pa" sheetId="5" r:id="rId5"/>
    <s:sheet name="Condensed Consolidated Stateme6" sheetId="6" r:id="rId6"/>
    <s:sheet name="Condensed Consolidated Stateme7" sheetId="7" r:id="rId7"/>
    <s:sheet name="Nature of Operations" sheetId="8" r:id="rId8"/>
    <s:sheet name="Basis of Presentation, Use of A" sheetId="9" r:id="rId9"/>
    <s:sheet name="Business Combinations" sheetId="10" r:id="rId10"/>
    <s:sheet name="Reorganization Plans" sheetId="11" r:id="rId11"/>
    <s:sheet name="Accounts Receivable and Allowan" sheetId="12" r:id="rId12"/>
    <s:sheet name="Inventories" sheetId="13" r:id="rId13"/>
    <s:sheet name="Property, Plant and Equipment" sheetId="14" r:id="rId14"/>
    <s:sheet name="Goodwill and Intangible Assets" sheetId="15" r:id="rId15"/>
    <s:sheet name="Accrued Liabilities" sheetId="16" r:id="rId16"/>
    <s:sheet name="Product Warranties" sheetId="17" r:id="rId17"/>
    <s:sheet name="Other Long-Term Liabilities" sheetId="18" r:id="rId18"/>
    <s:sheet name="Investments" sheetId="19" r:id="rId19"/>
    <s:sheet name="Fair Value Measurements" sheetId="20" r:id="rId20"/>
    <s:sheet name="Financing Arrangements" sheetId="21" r:id="rId21"/>
    <s:sheet name="Derivatives and Risk Management" sheetId="22" r:id="rId22"/>
    <s:sheet name="Commitments and Contingencies" sheetId="23" r:id="rId23"/>
    <s:sheet name="Stockholders' Equity" sheetId="24" r:id="rId24"/>
    <s:sheet name="Stock-Based Incentive Plans" sheetId="25" r:id="rId25"/>
    <s:sheet name="Employee Retirement Benefit Pla" sheetId="26" r:id="rId26"/>
    <s:sheet name="Income Taxes" sheetId="27" r:id="rId27"/>
    <s:sheet name="Income Per Share" sheetId="28" r:id="rId28"/>
    <s:sheet name="Geographic and Segment Informat" sheetId="29" r:id="rId29"/>
    <s:sheet name="New Accounting Pronouncements" sheetId="30" r:id="rId30"/>
    <s:sheet name="Subsequent Events" sheetId="31" r:id="rId31"/>
    <s:sheet name="Basis of Presentation, Use of32" sheetId="32" r:id="rId32"/>
    <s:sheet name="Business Combinations (Tables)" sheetId="33" r:id="rId33"/>
    <s:sheet name="Reorganization Plans (Tables)" sheetId="34" r:id="rId34"/>
    <s:sheet name="Accounts Receivable and Allow35" sheetId="35" r:id="rId35"/>
    <s:sheet name="Inventories (Tables)" sheetId="36" r:id="rId36"/>
    <s:sheet name="Property, Plant and Equipment (" sheetId="37" r:id="rId37"/>
    <s:sheet name="Goodwill and Intangible Assets " sheetId="38" r:id="rId38"/>
    <s:sheet name="Accrued Liabilities (Tables)" sheetId="39" r:id="rId39"/>
    <s:sheet name="Product Warranties (Tables)" sheetId="40" r:id="rId40"/>
    <s:sheet name="Other Long-Term Liabilities (Ta" sheetId="41" r:id="rId41"/>
    <s:sheet name="Investments (Tables)" sheetId="42" r:id="rId42"/>
    <s:sheet name="Fair Value Measurements (Tables" sheetId="43" r:id="rId43"/>
    <s:sheet name="Financing Arrangements (Tables)" sheetId="44" r:id="rId44"/>
    <s:sheet name="Derivatives and Risk Manageme45" sheetId="45" r:id="rId45"/>
    <s:sheet name="Stockholders' Equity (Tables)" sheetId="46" r:id="rId46"/>
    <s:sheet name="Stock-Based Incentive Plans (Ta" sheetId="47" r:id="rId47"/>
    <s:sheet name="Employee Retirement Benefit P48" sheetId="48" r:id="rId48"/>
    <s:sheet name="Income Per Share (Tables)" sheetId="49" r:id="rId49"/>
    <s:sheet name="Geographic and Segment Inform50" sheetId="50" r:id="rId50"/>
    <s:sheet name="Basis of Presentation, Use of51" sheetId="51" r:id="rId51"/>
    <s:sheet name="Business Combinations (Consider" sheetId="52" r:id="rId52"/>
    <s:sheet name="Business Combinations (Narrativ" sheetId="53" r:id="rId53"/>
    <s:sheet name="Business Combinations (Valuatio" sheetId="54" r:id="rId54"/>
    <s:sheet name="Business Combinations (Pro Form" sheetId="55" r:id="rId55"/>
    <s:sheet name="Reorganization Plans (Narrative" sheetId="56" r:id="rId56"/>
    <s:sheet name="Reorganization Plans (Accrual D" sheetId="57" r:id="rId57"/>
    <s:sheet name="Reorganization Plans (Restructu" sheetId="58" r:id="rId58"/>
    <s:sheet name="Accounts Receivable and Allow59" sheetId="59" r:id="rId59"/>
    <s:sheet name="Inventories (Schedule of Invent" sheetId="60" r:id="rId60"/>
    <s:sheet name="Property, Plant and Equipment61" sheetId="61" r:id="rId61"/>
    <s:sheet name="Goodwill and Intangible Asset62" sheetId="62" r:id="rId62"/>
    <s:sheet name="Goodwill and Intangible Asset63" sheetId="63" r:id="rId63"/>
    <s:sheet name="Goodwill and Intangible Asset64" sheetId="64" r:id="rId64"/>
    <s:sheet name="Goodwill and Intangible Asset65" sheetId="65" r:id="rId65"/>
    <s:sheet name="Accrued Liabilities (Summary of" sheetId="66" r:id="rId66"/>
    <s:sheet name="Product Warranties (Details)" sheetId="67" r:id="rId67"/>
    <s:sheet name="Other Long-Term Liabilities (De" sheetId="68" r:id="rId68"/>
    <s:sheet name="Investments (Narrative) (Detail" sheetId="69" r:id="rId69"/>
    <s:sheet name="Investments (Schedule of Short-" sheetId="70" r:id="rId70"/>
    <s:sheet name="Investments (Schedule of Long-t" sheetId="71" r:id="rId71"/>
    <s:sheet name="Investments (Equity Method Inve" sheetId="72" r:id="rId72"/>
    <s:sheet name="Fair Value Measurements (Narrat" sheetId="73" r:id="rId73"/>
    <s:sheet name="Fair Value Measurements (Fair V" sheetId="74" r:id="rId74"/>
    <s:sheet name="Financing Arrangements (Long-Te" sheetId="75" r:id="rId75"/>
    <s:sheet name="Financing Arrangements (Short-T" sheetId="76" r:id="rId76"/>
    <s:sheet name="Derivatives and Risk Manageme77" sheetId="77" r:id="rId77"/>
    <s:sheet name="Derivatives and Risk Manageme78" sheetId="78" r:id="rId78"/>
    <s:sheet name="Derivatives and Risk Manageme79" sheetId="79" r:id="rId79"/>
    <s:sheet name="Derivatives and Risk Manageme80" sheetId="80" r:id="rId80"/>
    <s:sheet name="Derivatives and Risk Manageme81" sheetId="81" r:id="rId81"/>
    <s:sheet name="Commitments and Contingencies (" sheetId="82" r:id="rId82"/>
    <s:sheet name="Stockholders' Equity (Narrative" sheetId="83" r:id="rId83"/>
    <s:sheet name="Stockholders' Equity (Comprehen" sheetId="84" r:id="rId84"/>
    <s:sheet name="Stock-Based Incentive Plans (Na" sheetId="85" r:id="rId85"/>
    <s:sheet name="Stock-Based Incentive Plans (Al" sheetId="86" r:id="rId86"/>
    <s:sheet name="Stock-Based Incentive Plans (87" sheetId="87" r:id="rId87"/>
    <s:sheet name="Employee Retirement Benefit P88" sheetId="88" r:id="rId88"/>
    <s:sheet name="Employee Retirement Benefit P89" sheetId="89" r:id="rId89"/>
    <s:sheet name="Income Taxes (Narrative) (Detai" sheetId="90" r:id="rId90"/>
    <s:sheet name="Income Per Share (Schedule of E" sheetId="91" r:id="rId91"/>
    <s:sheet name="Income Per Share (Schedule of A" sheetId="92" r:id="rId92"/>
    <s:sheet name="Geographic and Segment Inform93" sheetId="93" r:id="rId93"/>
    <s:sheet name="Geographic and Segment Inform94" sheetId="94" r:id="rId94"/>
    <s:sheet name="New Accounting Pronouncements (" sheetId="95" r:id="rId95"/>
    <s:sheet name="Subsequent Events (Details)" sheetId="96" r:id="rId96"/>
  </s:sheets>
  <s:definedNames/>
  <s:calcPr calcId="124519" calcMode="auto" fullCalcOnLoad="1"/>
</s:workbook>
</file>

<file path=xl/sharedStrings.xml><?xml version="1.0" encoding="utf-8"?>
<sst xmlns="http://schemas.openxmlformats.org/spreadsheetml/2006/main" uniqueCount="797">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LIVANOVA PLC</t>
  </si>
  <si>
    <t>Entity Central Index Key</t>
  </si>
  <si>
    <t>Current Fiscal Year End Date</t>
  </si>
  <si>
    <t>--12-31</t>
  </si>
  <si>
    <t>Entity Filer Category</t>
  </si>
  <si>
    <t>Large Accelerated Filer</t>
  </si>
  <si>
    <t>Entity Common Stock, Shares Outstanding</t>
  </si>
  <si>
    <t>Trading Symbol</t>
  </si>
  <si>
    <t>LIVN</t>
  </si>
  <si>
    <t>Condensed Consolidated Statements of Income (Loss) - USD ($) shares in Thousands, $ in Thousands</t>
  </si>
  <si>
    <t>3 Months Ended</t>
  </si>
  <si>
    <t>Jul. 24, 2015</t>
  </si>
  <si>
    <t>Income Statement [Abstract]</t>
  </si>
  <si>
    <t>Net sales</t>
  </si>
  <si>
    <t>Cost of sales</t>
  </si>
  <si>
    <t>Gross profit</t>
  </si>
  <si>
    <t>Operating expenses:</t>
  </si>
  <si>
    <t>Selling, general and administrative</t>
  </si>
  <si>
    <t>Research and development</t>
  </si>
  <si>
    <t>Merger and Integration expenses</t>
  </si>
  <si>
    <t>Restructuring expenses</t>
  </si>
  <si>
    <t>Amortization of intangibles</t>
  </si>
  <si>
    <t>Litigation related expenses</t>
  </si>
  <si>
    <t>Total operating expenses</t>
  </si>
  <si>
    <t>Income (loss) from operations</t>
  </si>
  <si>
    <t>Interest income</t>
  </si>
  <si>
    <t>Interest expense</t>
  </si>
  <si>
    <t>Impairment of investment</t>
  </si>
  <si>
    <t>Foreign exchange and other - (gain) loss</t>
  </si>
  <si>
    <t>Income (loss) before income taxes</t>
  </si>
  <si>
    <t>Income tax expense</t>
  </si>
  <si>
    <t>Losses from equity method investments</t>
  </si>
  <si>
    <t>Net income (loss)</t>
  </si>
  <si>
    <t>Basic income (loss) per share (in Dollars per Share)</t>
  </si>
  <si>
    <t>Diluted income (loss) per share (in Dollars per Share)</t>
  </si>
  <si>
    <t>Shares used in computing basic income (loss) per share (in Shares)</t>
  </si>
  <si>
    <t>Shares used in computing diluted income (loss) per share (in Shares)</t>
  </si>
  <si>
    <t>Condensed Consolidated Statements of Comprehensive Income (Loss) - USD ($) $ in Thousands</t>
  </si>
  <si>
    <t>Statement of Comprehensive Income [Abstract]</t>
  </si>
  <si>
    <t>Other comprehensive income (loss):</t>
  </si>
  <si>
    <t>Net change in unrealized loss on derivatives</t>
  </si>
  <si>
    <t>Tax effect</t>
  </si>
  <si>
    <t>Net of tax</t>
  </si>
  <si>
    <t>Foreign currency translation adjustment, net of tax</t>
  </si>
  <si>
    <t>Total other comprehensive income (loss)</t>
  </si>
  <si>
    <t>Total comprehensive income (loss)</t>
  </si>
  <si>
    <t>Condensed Consolidated Balance Sheets - USD ($) $ in Thousands</t>
  </si>
  <si>
    <t>Dec. 31, 2015</t>
  </si>
  <si>
    <t>Current Assets:</t>
  </si>
  <si>
    <t>Cash and cash equivalents</t>
  </si>
  <si>
    <t>Short-term Investments</t>
  </si>
  <si>
    <t>Accounts receivable, net</t>
  </si>
  <si>
    <t>Inventories</t>
  </si>
  <si>
    <t>Prepaid taxes</t>
  </si>
  <si>
    <t>Prepaid expenses and other current assets</t>
  </si>
  <si>
    <t>Total Current Assets</t>
  </si>
  <si>
    <t>Property, plant and equipment, net</t>
  </si>
  <si>
    <t>Goodwill</t>
  </si>
  <si>
    <t>Intangible assets, net</t>
  </si>
  <si>
    <t>Investments</t>
  </si>
  <si>
    <t>Deferred tax assets, net</t>
  </si>
  <si>
    <t>Other assets</t>
  </si>
  <si>
    <t>Total Assets</t>
  </si>
  <si>
    <t>Current Liabilities:</t>
  </si>
  <si>
    <t>Current debt obligations</t>
  </si>
  <si>
    <t>Accounts payable</t>
  </si>
  <si>
    <t>Accrued liabilities</t>
  </si>
  <si>
    <t>Income taxes payable</t>
  </si>
  <si>
    <t>Accrued employee compensation and related benefits liability</t>
  </si>
  <si>
    <t>Total Current Liabilities</t>
  </si>
  <si>
    <t>Long-term debt obligations</t>
  </si>
  <si>
    <t>Deferred income taxes liability</t>
  </si>
  <si>
    <t>Long-term employee compensation and related benefits liability</t>
  </si>
  <si>
    <t>Other long-term liabilities</t>
  </si>
  <si>
    <t>Total Liabilities</t>
  </si>
  <si>
    <t>Commitments and contingencies (Note 16)</t>
  </si>
  <si>
    <t xml:space="preserve"> </t>
  </si>
  <si>
    <t>Stockholders’ Equity:</t>
  </si>
  <si>
    <t>Ordinary Shares, £1.00 par value: unlimited shares authorized; 49,071,640 and 48,868,305 shares issued and outstanding at June 30, 2016 and December 31, 2015,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Ordinary shares, par value (in Pounds per Share)</t>
  </si>
  <si>
    <t>Ordinary shares issued</t>
  </si>
  <si>
    <t>Ordinary shares outstanding</t>
  </si>
  <si>
    <t>Condensed Consolidated Statements of Stockholders' Equity - 6 months ended Jun. 30, 2016 - USD ($) $ in Thousands</t>
  </si>
  <si>
    <t>Total</t>
  </si>
  <si>
    <t>Ordinary Stock [Member]</t>
  </si>
  <si>
    <t>Additional Paid-in Capital [Member]</t>
  </si>
  <si>
    <t>Accumulated Other Comprehensive Income (Loss) [Member]</t>
  </si>
  <si>
    <t>Accumulated Earnings (Loss) [Member]</t>
  </si>
  <si>
    <t>Balance at Dec. 31, 2015</t>
  </si>
  <si>
    <t>Balance (shares) at Dec. 31, 2015</t>
  </si>
  <si>
    <t>Increase (Decrease) in Stockholders' Equity [Roll Forward]</t>
  </si>
  <si>
    <t>Stock-based compensation plans</t>
  </si>
  <si>
    <t>Stock-based compensation plans (shares)</t>
  </si>
  <si>
    <t>Other comprehensive income (loss)</t>
  </si>
  <si>
    <t>Balance at Jun. 30, 2016</t>
  </si>
  <si>
    <t>Balance (shares) at Jun. 30, 2016</t>
  </si>
  <si>
    <t>Condensed Consolidated Statements of Cash Flows - USD ($) $ in Thousands</t>
  </si>
  <si>
    <t>Cash Flows From Operating Activities:</t>
  </si>
  <si>
    <t>Non-cash items included in net income (loss):</t>
  </si>
  <si>
    <t>Depreciation</t>
  </si>
  <si>
    <t>Amortization</t>
  </si>
  <si>
    <t>Stock-based compensation</t>
  </si>
  <si>
    <t>Deferred income tax expense (benefit)</t>
  </si>
  <si>
    <t>Impairment of intangible assets</t>
  </si>
  <si>
    <t>Gain on disposal of assets</t>
  </si>
  <si>
    <t>Impairment of investments</t>
  </si>
  <si>
    <t>Loss from equity method investments</t>
  </si>
  <si>
    <t>Other</t>
  </si>
  <si>
    <t>Changes in operating assets and liabilities:</t>
  </si>
  <si>
    <t>Accounts receivable</t>
  </si>
  <si>
    <t>Other current and non-current assets</t>
  </si>
  <si>
    <t>Restructuring reserve</t>
  </si>
  <si>
    <t>Accounts payable and accrued current and non-current liabilities</t>
  </si>
  <si>
    <t>Net cash provided by operating activities</t>
  </si>
  <si>
    <t>Cash Flow From Investing Activities:</t>
  </si>
  <si>
    <t>Purchase of short-term investments</t>
  </si>
  <si>
    <t>Maturities of short-term investments</t>
  </si>
  <si>
    <t>Purchase of property, plant and equipment and other</t>
  </si>
  <si>
    <t>Intangible assets purchases</t>
  </si>
  <si>
    <t>Proceeds from asset sales</t>
  </si>
  <si>
    <t>Net cash provided by (used in) investing activities</t>
  </si>
  <si>
    <t>Cash Flows From Financing Activities:</t>
  </si>
  <si>
    <t>Short-term borrowing</t>
  </si>
  <si>
    <t>Short-term repayments</t>
  </si>
  <si>
    <t>Repayment of long-term debt obligations</t>
  </si>
  <si>
    <t>Repayment of trade receivable advances</t>
  </si>
  <si>
    <t>Loans to associates</t>
  </si>
  <si>
    <t>Proceeds from exercise of options for common stock</t>
  </si>
  <si>
    <t>Realized excess tax benefits - stock-based compensation</t>
  </si>
  <si>
    <t>Purchase of treasury stock</t>
  </si>
  <si>
    <t>Cash settlement of compensation-based stock units</t>
  </si>
  <si>
    <t>Other financial assets and liabiliti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ry Disclosures of Cash Flow Information:</t>
  </si>
  <si>
    <t>Cash paid for interest</t>
  </si>
  <si>
    <t>Cash paid for income taxes</t>
  </si>
  <si>
    <t>Nature of Operations</t>
  </si>
  <si>
    <t>Accounting Policies [Abstract]</t>
  </si>
  <si>
    <t>Nature of Operations Background . LivaNova PLC and its subsidiaries (collectively, the “Company”, “LivaNova”, “we” or “our”), the successor registrant to Cyberonics, Inc., was organized under the laws of England and Wales on February 20, 2015 for the purpose of facilitating the business combination of Cyberonics, Inc., a Delaware corporation (“Cyberonics”) and Sorin S.p.A., a joint stock company organized under the laws of Italy (“Sorin”). As a result of the business combination, LivaNova became the holding company of the combined businesses of Cyberonics and Sorin. This business combination became effective on October 19, 2015, at which time LivaNova’s ordinary shares were listed for trading on the NASDAQ Global Market (“NASDAQ”) and on the London Stock Exchange (the “LSE”) as a standard listing under the trading symbol “LIVN.” Description of the Business . Headquartered in London, United Kingdom (“U.K.”), LivaNova, is a global medical device company focused on the development and delivery of important therapeutic solutions for the benefit of patients, healthcare professionals and healthcare systems throughout the world. Working closely with medical professionals throughout the world in the field of Cardiac Surgery, Neuromodulation and Cardiac Rhythm Management, we design, develop, manufacture and sell innovative therapeutic solutions that are consistent with our mission to improve our patients’ quality of life, increase the skills and capabilities of healthcare professionals and minimize healthcare costs. Description of the Mergers . On October 19, 2015, pursuant to the terms of a definitive Transaction Agreement entered into by LivaNova, Cyberonics, Sorin and Cypher Merger Sub (the “Merger Sub”), dated March 23, 2015, (the “Merger Agreement”) Sorin merged with and into LivaNova, with LivaNova continuing as the surviving company, immediately followed by the merger of Merger Sub with and into Cyberonics, with Cyberonics continuing as the surviving company and as a wholly owned subsidiary of LivaNova (the “Mergers”). Upon the consummation of the Mergers, the historical financial statements of Cyberonics became the Company’s historical financial statements. Accordingly, the historical financial statements of Cyberonics are included in the comparative prior periods. The issuance of LivaNova ordinary shares in connection with the Mergers was registered under the Securities Act of 1933, as amended (the “Securities Act”), pursuant to the Registration Statement on Form S-4 (File No. 333-203510), as amended, filed with the United States Securities and Exchange Commission (the “SEC”) by LivaNova and declared effective on August 19, 2015. Further, pursuant to Rule 12g-3(a) under the Securities Exchange Act of 1934, as amended (the “Exchange Act”), LivaNova is deemed to be a “successor” issuer to Cyberonics. As such, the ordinary shares of LivaNova are deemed to be registered under Section 12(b) of the Exchange Act, and LivaNova is subject to the informational requirements of the Exchange Act and the rules and regulations promulgated thereunder.</t>
  </si>
  <si>
    <t>Basis of Presentation, Use of Accounting Estimates and Significant Accounting Policies</t>
  </si>
  <si>
    <t xml:space="preserve">Basis of Presentation, Use of Accounting Estimates and Significant Accounting Policies The Mergers: LivaNova PLC, a public limited company organized under the laws of England and Wales (“LivaNova”) was formed on February 20, 2015, for the purpose of facilitating the business combination of Cyberonics, Inc., a Delaware corporation (“Cyberonics”), and Sorin S.p.A., a joint stock company organized under the laws of Italy (“Sorin”). On October 19, 2015, as further described herein, LivaNova became the holding company of the combined businesses of Cyberonics and Sorin, and LivaNova’s ordinary shares were listed for trading on the NASDAQ Global Market and admitted to listing on the standard segment of the United Kingdom Financial Conduct Authority’s Official List and to trading on the Main Market of the London Stock Exchange under the trading symbol “LIVN.” Based on the structure of the Mergers, management determined that Cyberonics is considered to be the accounting acquirer and predecessor for accounting purposes. The purchase price allocation, recorded in the transition period April 25, 2015 to December 31, 2015 , was based on a preliminary acquisition valuation and includes the use of estimates based on information that was available to management at the time. The finalization of appraisals and estimates may result in a change in the valuation of assets acquired, liabilities assumed, goodwill recognized and the related impact on deferred taxes and cumulative translation adjustments. During the three months ended June 30, 2016, we recorded our first set of adjustments to the estimated fair values of the assets acquired and liabilities assumed in the Mergers, as a result of analysis of the facts and circumstances that existed at the time of the acquisition. Refer to “Note 3. Business Combinations” for further information regarding the adjustments. As we finalize the valuation of assets acquired and liabilities assumed, additional purchase price adjustments may be recorded during the measurement period ending October 19, 2016 , which may have a material impact on the results of operations and financial position. Fair value estimates are based on a complex series of judgments about future events and uncertainties and rely heavily on estimates and assumptions. The judgments used to determine the estimated fair value assigned to each class of assets acquired and liabilities assumed can materially impact the results of operations. Refer to “Note 3. Business Combinations” for additional information. Basis of Presentation . The accompanying condensed consolidated financial statements of LivaNova have been prepared in accordance with generally accepted accounting principles in the United States of America (“U.S.” and such principles, “U.S. GAAP”) for interim financial information and the instructions to Form 10-Q and Article 10 of regulation S-X. The accompanying condensed consolidated balance sheet of LivaNova at December 31, 2015 has been derived from audited financial statements contained in our transitional report on form 10-KT for the period ended December 31, 2015, but do not include all of the information and footnotes required by U.S. GAAP for complete financial statements. In the opinion of management, the condensed consolidated financial statements reflect all adjustments (consisting of normal recurring adjustments) considered necessary for a fair presentation of the operating results of LivaNova and its subsidiaries, for the three and six months ended June 30, 2016 , and are not necessarily indicative of the results that may be expected for the fiscal year that will end December 31, 2016 . The financial information presented herein should be read in conjunction with the audited consolidated financial statements and notes thereto accompanying our Transition Report on Form 10-KT for the fiscal period that began April 25, 2015 and ended December 31, 2015 , as amended (the “2015 Form 10-KT”). We have included the condensed consolidated statements of income (loss), comprehensive income (loss) and the cash flows for the thirteen and twenty-six weeks ended July 24, 2015 as the equivalent prior periods for comparative purposes. This comparative financial information reflects all adjustments considered necessary for a fair presentation of the operating results of Cyberonics and its subsidiaries, as LivaNova’s predecessor. Fiscal Year-End . Prior to the Mergers, Cyberonics, LivaNova’s predecessor, utilized a 52/53-week fiscal year that ended on the last Friday in April. After the Mergers that consummated on October 19, 2015 , Cyberonics changed to a calendar year ending December 31st. Reporting Periods . In this Quarterly Report on Form 10-Q, we are reporting the results of our operations for the three and six months ended June 30, 2016 , which consist of the combined results of operations of Cyberonics and Sorin. Since LivaNova is the successor company to Cyberonics, we are presenting the results of Cyberonics’ operations for the thirteen and twenty-six weeks ended July 24, 2015 , as the prior year equivalent periods. The thirteen and twenty-six weeks ended July 24, 2015 were selected for comparative purposes as they were the closest periods to the three and six months ended June 30, 2016 (less than 30 days difference) and it was impracticable and cost prohibitive to recast Cyberonics’ prior year financial information in order to present the three and six months ended June 30, 2015. Consolidation . The accompanying condensed consolidated operating statements for the three and six months ended June 30, 2016 , include the operating results for LivaNova PLC and the LivaNova PLC Employee Benefit Trust (the “Trust”), which consist of the combined results of operations of Cyberonics and Sorin. The accompanying condensed consolidated operating results for the thirteen and twenty-six weeks ended July 24, 2015 include the results of operations for Cyberonics and its wholly owned subsidiaries. All significant intercompany accounts and transactions have been eliminated. Use of Estimates . The preparation of our condensed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amortization of intangible assets, measurement of deferred tax assets and liabilities, uncertain income tax positions, stock-based compensation, obsolete and slow-moving inventories, allowance for doubtful accounts, and in general, allocations to provisions and the fair value of assets and liabilities recorded in a business combination. Actual results could differ materially from those estimates. Merger, Integration and Restructuring Charges . As a result of the Mergers, we incurred merger, integration and restructuring charges and reported merger and integration expenses and restructuring expenses separately as operating expenses in the consolidated statements of income (loss). Merger Expenses. Merger expenses consisted of expenses directly related to the Mergers, such as professional fees for legal services, accounting services, due diligence, a fairness opinion and the preparation of registration and regulatory filings in the United States and Europe, as well as investment banking fees. Integration Expenses. Integration expenses consisted primarily of consultancy fees with regard to: our systems integration, organization structure integration, finance, synergy and tax planning, the transition to U.S. GAAP for Sorin activity, our LSE listing and certain re-branding efforts. Restructuring Expenses . After the consummation of the Mergers between Cyberonics and Sorin in October 2015, we initiated several restructuring plans (the “Restructuring Plans”) to combine our business operations. We identify costs incurred and liabilities assumed for the Restructuring Plans. The Restructuring Plans are intended to leverage economies of scale, eliminate duplicate corporate expenses and streamline distributions, logistics and office functions in order to reduce overall costs. Reclassifications . The following reclassifications have been made to conform the prior period consolidated balance sheet and the statements of income (loss) to current year presentations: Amortization Expense . Amortization expense of $257 thousand and $942 thousand for the thirteen and twenty-six weeks ended July 24, 2015 were reclassified and reported separately in the consolidated statement of income (loss) rather than included with Research and Development expense. Accrued Employee Compensation and Related Benefits . In the consolidated balance sheet, accruals amounting to $17.5 million in total were reclassified from Other Current Liabilities to Accrued Employee Compensation and Related Benefit Liability. Cash and Cash Equivalents . We consider all highly liquid investments with an original maturity of three months or less, consisting of demand deposit accounts and money market mutual funds, to be cash equivalents and are carried in the balance sheet at cost, which approximated their fair value. We carried $41.1 million in money market mutual funds at December 31, 2015 and none at June 30, 2016. U.S. Medical Device Excise Tax (“MDET”). Section 4191 of the Internal Revenue Code enacted by the Health Care and Education Reconciliation Act of 2010, in conjunction with the Patient Protection and Affordable Care Act, established a 2.3% excise tax on medical devices sold domestically beginning on January 1, 2013, with this excise tax now suspended from January 1, 2016 through December 31, 2017. We included the cost of MDET in cost of sales on the consolidated statements of income for the applicable reporting periods. The MDET tax expense amounted to $1.1 million and $2.0 million for the thirteen and twenty-six weeks ended July 24, 2015 . Italian Medical Device Payback (“IMDP”). The Italian Parliament introduced new rules for entities that supply goods and services to the Italian National Healthcare System. The new healthcare law is expected to impact the business and financial reporting of companies operating in the medical technology sector that sell medical devices in Italy. A key provision of the law is a ‘payback’ measure, requiring companies selling medical devices in Italy to make payments to the Italian state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Our current assessment of the IMDP involves significant judgment regarding the expected scope and actual implementation terms of the measure as the latter have not been clarified to date by Italian authorities. We account for the estimated cost of the IMDP as a deduction from revenue. The estimated cost of the IMDP amounted to $0.3 million and $0.6 million for the three and six months ended June 30, 2016 . Income Taxes . LivaNova, organized as a public limited company under the laws of England and Wales, operates through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Income tax expense compared to pre-tax income yields an effective tax rate. Segments . Prior to the Mergers, Cyberonics had one operating and reportable segment. Upon completion of the Mergers, we reorganized our reporting structure and aligned our segments and the underlying divisions and businesses. We currently function in three operating segments; the historical Cyberonics operations are included in the Neuromodulation segment while the historical Sorin businesses comprise the Cardiac Surgery (“CS”) and the Cardiac Rhythm Management (“CRM”) segments. Refer to “Note 22. Geographic and Segment Information” for additional information. </t>
  </si>
  <si>
    <t>Business Combinations</t>
  </si>
  <si>
    <t>Business Combinations [Abstract]</t>
  </si>
  <si>
    <t>Business Combination On October 19, 2015, and pursuant to the terms of the Merger Agreement, Sorin merged with and into LivaNova, with LivaNova continuing as the surviving company, immediately followed by the merger of Merger Sub with and into Cyberonics, with Cyberonics continuing as the surviving company and as a wholly owned subsidiary of LivaNova. Following the completion of the Mergers, LivaNova became the holding company of the combined businesses of Cyberonics and Sorin, and LivaNova’s ordinary shares were listed, under the ticker symbol “LIVN,” on NASDAQ and admitted for listing on the standard segment of the U.K. Financial Authority’s Official List and trading on the LSE. The estimated fair value of the assets acquired and liabilities assumed in the Mergers, as adjusted in the table below, are provisional and are based on information that is currently available. We recognize adjustments to the provisional amounts with a corresponding adjustment to goodwill in the reporting period in which the adjustments are determined. We have not finalized the determination of the fair values of the assets acquired and liabilities assumed and, therefore, the fair value estimates set forth below are subject to adjustment during a measurement period not to exceed one year subsequent to the Merger date as permitted under GAAP. The estimated fair values of certain assets and liabilities, including taxes and contingencies, require judgments and assumptions that increase the likelihood that adjustments may be made to these estimates during the measurement period. The measurement period ends and the fair values of the Mergers will be finalized by October 19, 2016. Goodwill is calculated as the excess of the consideration transferred over the fair value of assets acquired and liabilities assumed. Goodwill represents growth opportunities and expected cost synergies of the combined company. We assigned goodwill arising from the Mergers to the Cardiac Surgery, Cardiac Rhythm Management and Neuromodulation reporting units. This assignment was made by taking into consideration market participant rates of return for each acquired reporting unit, Cardiac Surgery and Cardiac Rhythm Management, in order to assess their respective fair values. The remaining goodwill, allocated to Neuromodulation, which is the accounting acquirer’s existing business unit, is supported by the expected synergies deriving from the Mergers. The following table summarizes the fair value of the assets acquired and liabilities assumed in the Mergers on October 19, 2015, including the measurement period adjustments recognized since the fair values were presented in our report on Form 10-K/T for the transitional period ended December 31, 2015 (in thousands): October 19, 2015 Adjustments October 19, 2015 (as adjusted) Total fair value of consideration transferred $ 1,589,083 $ — $ 1,589,083 Estimated Fair Value of Assets Acquired and Liabilities Assumed: Cash and cash equivalents 12,495 — 12,495 Accounts receivable 224,466 — 224,466 Inventories 233,832 — 233,832 Other current assets 60,674 — 60,674 Property, plant and equipment 207,639 — 207,639 Intangible assets 688,729 — 688,729 Equity investments 67,059 (72 ) 66,987 Other assets 7,483 (1,328 ) 6,155 Deferred tax assets 135,370 (121,208 ) 14,162 Total assets acquired 1,637,747 (122,608 ) 1,515,139 Current portion of debt and other obligations 110,601 — 110,601 Other current liabilities 237,855 — 237,855 Long-term debt 128,458 — 128,458 Deferred tax liabilities 279,328 (147,917 ) 131,411 Other long-term liabilities 55,567 — 55,567 Total liabilities assumed 811,809 (147,917 ) 663,892 Goodwill $ 763,145 $ (25,309 ) $ 737,836 The measurement period adjustments shown in the table above were recorded in the three months ended June 30, 2016, and reflect changes in the estimated fair values of certain assets and liabilities, primarily related to deferred income taxes as a result of new information on facts and circumstances that existed at the time of acquisition. Adjustments were made to deferred income taxes as a result of the allocation of fair value to the legal entities. In addition, deferred income taxes were aggregated and presented on a net basis by jurisdiction. During the three months ended June 30, 2016, the Company recorded a reduction of $4.1 million of expense, $2.9 million related to the amortization of intangible assets, $2.3 million related primarily to depreciation and $0.2 million of other cost, partly offset by $1.3 million increase in income tax expense, as a result of the measurement period adjustments recorded above. The valuation of the intangible assets acquired in the Mergers and related amortization periods are as follows (in thousands, except years): Valuation Amortization period in years Customer relationships $ 464,019 16-18 Developed technology 211,091 9-15 Sorin trade-name 13,619 4 $ 688,729 Proforma results of operations The following pro forma information presents the results of LivaNova as if the Mergers were consummated on April 26, 2014 and had been included in our consolidated statement of income (loss) for the thirteen and twenty-six weeks ended July 24, 2015 (in thousands, except per share data): Thirteen Weeks Ended July 24, 2015 Twenty-Six Weeks Ended July 24, 2015 Net Sales $ 319,245 $ 606,418 Net Loss (13,164 ) (34,869 ) Basic and diluted net loss per share $ (0.27 ) $ (0.72 ) The unaudited pro forma combined results of operations for the thirteen and twenty-six weeks ended July 24, 2015 have been prepared by adjusting the historical results of Cyberonics for these same periods to include the historical results of Sorin. The unaudited pro forma information included for Sorin for the thirteen weeks ended July 24, 2015 is based on the accounts of Sorin for the three months ended June 30, 2015 and the information for the twenty-six weeks ended July 24, 2015 includes the accounts of Sorin for the six months ended June 30, 2015. The unaudited pro forma information reflects the effect of purchase accounting adjustments and the elimination of merger-related transactions expenses, among other items. This supplemental pro forma information has been prepared for comparative purposes and does not purport to be indicative of what would have occurred had the acquisition been made on April 26, 2014, and it is not indicative of any future results.</t>
  </si>
  <si>
    <t>Reorganization Plans</t>
  </si>
  <si>
    <t>Restructuring and Related Activities [Abstract]</t>
  </si>
  <si>
    <t>Reorganization Plans Our 2015 and 2016 Reorganization Plans (the “Plans”) were initiated October 2015 and March 2016, respectively, in conjunction with the completion of the Mergers. These Plans are intended to leverage economies of scale, streamline distribution and logistics and strengthen operational and administrative effectiveness in order to reduce overall costs. Costs associated with these Plans were reported as restructuring expenses in the operating results of our consolidated statement of income (loss). There were no restructuring expenses in the comparative twenty-six weeks of historical Cyberonics activity ended July 24, 2015 . We estimate that the Plans will result in a net reduction of approximately 184 personnel in the workforce, with reductions in workforce of 79 as of June 30, 2016. The Plans also include the closure of our R&amp;D facility in Meylan, France and consolidation of its research and development (“R&amp;D”) capabilities into our Clamart, France facility. The Reorganization Plans’ accrual detail for the six months ended June 30, 2016 (in thousands): Employee severance and other termination costs Other Total Beginning liability balance - December 31, 2015 $ 6,919 $ — $ 6,919 Restructuring charges 29,664 3,174 32,838 Cash payments (12,710 ) (494 ) (13,204 ) Ending liability balance - June 30, 2016 $ 23,873 $ 2,680 $ 26,553 The following table presents restructuring expense by reportable segment (in thousands): Three Months Ended June 30, 2016 Six Months Ended June 30, 2016 Cardiac Surgery $ 751 $ 4,962 Cardiac Rhythm Management 855 16,021 Neuromodulation 1,973 4,136 Other 667 7,719 Total $ 4,246 $ 32,838</t>
  </si>
  <si>
    <t>Accounts Receivable and Allowance for Bad Debt</t>
  </si>
  <si>
    <t>Receivables [Abstract]</t>
  </si>
  <si>
    <t>Accounts Receivable and Allowance for Bad Debt Accounts receivable, net, consisted of the following (in thousands): June 30, 2016 December 31, 2015 Trade receivables from third parties $ 306,946 $ 274,005 Allowance for bad debt (7,313 ) (1,653 ) $ 299,633 $ 272,352 We increased our allowance for bad debt by $6.0 million in June 2016. The increase is primarily attributable to an allowance for the outstanding balance of certain receivables in Greece whose probability of recoverability became doubtful during the three months ended June 30, 2016.</t>
  </si>
  <si>
    <t>Inventory Disclosure [Abstract]</t>
  </si>
  <si>
    <t>Inventories Inventories consisted of the following (in thousands): June 30, 2016 December 31, 2015 Raw materials $ 51,598 $ 52,482 Work-in-process 40,187 44,369 Finished goods 100,945 115,597 $ 192,730 $ 212,448 The step-up in inventory basis that resulted from the Mergers has been fully amortized as of June 30, 2016, and is recorded in cost of sales in the consolidated statement of net income (loss). The amortization of the step-up for the six months ended June 30, 2016 was $35.0 million . Inventories are reported net of the provision for obsolescence which totaled $5.8 million and $3.6 million at June 30, 2016 and December 31, 2015 , respectively. The provision as of June 30, 2016 reflects the normal obsolescence and inventory turnover while the comparatively lower provision as of December 31, 2015 was positively conditioned by Sorin inventories which were fair valued as of the acquisition date.</t>
  </si>
  <si>
    <t>Property, Plant and Equipment</t>
  </si>
  <si>
    <t>Property, Plant and Equipment [Abstract]</t>
  </si>
  <si>
    <t>Property, Plant and Equipment (“PP&amp;E”) PP&amp;E consisted of the following (in thousands): June 30, 2016 December 31, 2015 Land $ 16,150 $ 15,662 Building and building improvements 84,512 82,014 Equipment, software, furniture and fixtures 167,285 140,364 Capital investment in process 34,275 42,210 Other 8,698 8,634 Total 310,920 288,884 Accumulated depreciation (65,914 ) (44,297 ) $ 245,006 $ 244,587 Depreciation expense for LivaNova was $8.6 million and $19.5 million for the three and six months ended June 30, 2016 , respectively and $1.2 million and $3.0 million for legacy Cyberonics for the thirteen weeks and twenty-six weeks ended July 24, 2015 , respectively. As part of the Mergers in October 2015 we acquired Sorin’s PP&amp;E at an estimated fair value of $207.6 million .</t>
  </si>
  <si>
    <t>Goodwill and Intangible Assets</t>
  </si>
  <si>
    <t>Goodwill and Intangible Assets Disclosure [Abstract]</t>
  </si>
  <si>
    <t>Goodwill and Intangible Assets Detail of finite-lived and indefinite-lived intangible assets (in thousands): June 30, 2016 December 31, 2015 Schedule of finite-lived intangible assets: Developed technology $ 215,858 $ 213,873 Customer relationships 460,636 444,472 Trademarks and trade names 13,322 13,030 Other intangible assets 664 11 Total 690,480 671,386 Accumulated amortization (31,195 ) (12,444 ) Net $ 659,285 $ 658,942 Schedule of indefinite-lived intangible assets: Goodwill $ 731,174 $ 745,356 The amortization periods for our finite-lived intangible assets as of June 30, 2016 : Minimum life in years Maximum life in years Developed technology 7 15 Customer relationships 16 18 Trademarks and trade names 4 4 Other intangible assets 5 10 The estimated future aggregate amortization based on our finite-lived intangible assets at June 30, 2016 (in thousands): Year ending December 31, 2016 - remainder of fiscal year $ 25,574 2017 47,084 2018 47,104 2019 46,873 2020 46,747 Thereafter 445,903 Detail of goodwill movements by segment (in thousands): Neuromodulation Cardiac Surgery Cardiac Rhythm Management Total Goodwill Balance as of December 31, 2015 $ 315,943 $ 412,541 $ 16,872 $ 745,356 Measurement period adjustments, net — (26,434 ) 1,125 (25,309 ) Currency adjustments — 11,650 (523 ) 11,127 Balance as of June 30, 2016 $ 315,943 $ 397,757 $ 17,474 $ 731,174</t>
  </si>
  <si>
    <t>Accrued Liabilities</t>
  </si>
  <si>
    <t>Accrued Liabilities [Abstract]</t>
  </si>
  <si>
    <t>Accrued Liabilities Accrued liabilities consisted of the following (in thousands): June 30, 2016 December 31, 2015 Restructuring related expense accruals $ 26,553 $ 6,919 Derivatives 7,607 1,815 Provisions for agents, returns and other 5,795 7,199 Advances received on customer receivables 3,418 24,494 Product warranty obligations 2,065 2,119 Accrued royalty costs 1,552 1,316 Clinical study costs 383 2,004 Accrued insurance 471 2,566 Other 15,383 14,615 $ 63,227 $ 63,047</t>
  </si>
  <si>
    <t>Product Warranties</t>
  </si>
  <si>
    <t>Product Warranties Disclosures [Abstract]</t>
  </si>
  <si>
    <t>Product Warranties We include warranty obligations with current accrued liabilities in the consolidated balance sheet. Changes in the carrying amount of our warranty obligation consisted of the following (in thousands): Beginning balance December 31, 2015 $ 2,119 Product warranty accrual 213 Settlements (286 ) Effect of changes in foreign currency exchange rates 19 Ending balance June 30, 2016 $ 2,065</t>
  </si>
  <si>
    <t>Other Long-Term Liabilities</t>
  </si>
  <si>
    <t>Other Liabilities, Noncurrent [Abstract]</t>
  </si>
  <si>
    <t>Other Long-Term Liabilities Other long-term liabilities consisted of the following (in thousands): June 30, 2016 December 31, 2015 Uncertain tax positions $ 13,282 $ 13,048 Government grant deferred revenue 4,006 3,918 Earnout for contingent payments (1) 3,562 3,457 Unfavorable operating leases (2) 2,098 2,513 Financial derivatives (3) 2,114 1,793 Other 4,547 5,014 $ 29,609 $ 29,743 (1) The earnout for contingent payments represents contingent payments we assumed during the Mergers for two acquisitions completed by Sorin prior to the Mergers. The first acquisition, in September 2015, was of Cellplex PTY Ltd. in Australia; the second acquisition was of the commercial activities of a local distributor in Colombia. The contingent payments for the first acquisition are based on achievement of sales targets by the acquiree through June 30, 2018 and the contingent payments for the second acquisition are based on sales of cardiopulmonary disposable products and heart lung machines of the acquiree through December 2019. Refer to “Note 13. Fair Value Measurements.” (2) The unfavorable operating lease adjustment obligation represents our acquisition of Sorin’s future lease obligations at their estimated fair value in conjunction with the Mergers. (3) Financial derivative obligations, long-term, represent forward interest rate swap contracts, which hedge our long-term European Investment Bank debt.</t>
  </si>
  <si>
    <t>Investments [Abstract]</t>
  </si>
  <si>
    <t>Investments Short-Term Investments. Our short-term investment consisted of held-to-maturity commercial paper with maturities over three months but less than twelve months and carried at cost plus accrued interest, as shown below (in thousands): June 30, 2016 December 31, 2015 Commercial paper (1) $ 6,999 $ 6,997 (1) Refer to “Note 13. Fair Value Measurements.” Cost-Method Investments. Our cost-method investments are shown in long-term assets in the consolidated balance sheets and consist of our equity positions in the following privately-held companies (in thousands): June 30, 2016 December 31, 2015 ImThera Medical, Inc. - convertible preferred shares and warrants (1) $ 12,000 $ 12,000 Rainbow Medical Ltd. (2) 3,934 3,847 Total $ 15,934 $ 15,847 (1) ImThera Medical, Inc. is a private U.S. company developing a neurostimulation device system for the treatment of obstructive sleep apnea. Refer to “Note 13. Fair Value Measurements.” (2) Rainbow Medical Ltd. is a private Israeli venture capital company that seeds and grows companies developing medical devices in a diverse range of medical fields. Refer to “Note 13. Fair Value Measurements.” Equity Method Investments . Our equity-method investments are shown in long-term assets of our condensed consolidated balance sheets and consist of our equity position in the following entities (in thousands, except for percent ownership): % Ownership (1) June 30, 2016 December 31, 2015 Caisson Interventional LLC (2) 43.7 % 11,672 13,712 Highlife S.A.S. (2) 38.0 % 7,420 8,363 MicroPort Sorin CRM (Shanghai) Co. Ltd. 49.0 % 7,575 8,959 Respicardia Inc. 19.7 % 29,598 30,586 Other 17 19 Total $ 56,282 $ 61,639 (1) Ownership percentages as of June 30, 2016 . (2) We have outstanding loans to Caisson Interventional LLC and to Highlife S.A.S that amount to $6.2 million , which are included in Other Assets (long-term) on the consolidated balance sheet. We adjusted the carrying amount of our equity-method investments for our share of the investees’ losses in the amount of $3.5 million and $6.3 million during the three and six months ended June 30, 2016 , respectively. Our share of the losses is reflected in the consolidated statements of income (loss). In addition, we adjusted the carrying amount of our equity-method investments for foreign currency translation gains of $2.7 million and $1.1 million during the three and six months ended June 30, 2016 , which are reflected in the consolidated statement of other comprehensive income (loss). During the thirteen and twenty-six weeks ended July 24, 2015 , there were no historical Cyberonics equity-method investments. Other Assets. “Other assets” in the long-term section of the consolidated balance sheet includes the cash surrender value of company-owned life insurance policies, which are based on the fair values in a mutual fund portfolio, amounting to $1.8 million and $1.8 million at June 30, 2016 and December 31, 2015 , respectively.</t>
  </si>
  <si>
    <t>Fair Value Measurements</t>
  </si>
  <si>
    <t>Fair Value Disclosures [Abstract]</t>
  </si>
  <si>
    <t>Fair Value Measurements Fair value is defined as the exit price, or the amount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 Observable inputs such as quoted prices in active markets. Level 2 . Inputs other than the quoted prices in active markets that are observable either directly or indirectly. To measure the fair value of its derivative transactions (transactions to hedge exchange risk and interest rate risk), we calculate the mark-to-market of each transaction using prices quoted in active markets (e.g., the spot exchange rate of a currency for forward exchange transactions) and observable market inputs processed for the measurement (e.g., the fair value of an interest rate swap using the interest rate curve), or the measurement of an exchange rate option (with the processing of listed prices and observable variables such as volatility). For all level 2 valuations, we use the information provided by a third-party as a source for obtaining quoted observable prices and to process market variables. Level 3 . Unobservable inputs in which there is little or no market data, which require the reporting entity to develop its own assumptions. When a determination is made to classify an asset or liability within Level 3, the determination is based upon the significance of the unobservable inputs to the overall fair value measurement. The fair value of assets using Level 3 input are based on our own judgments about the assumptions that market participants would use in pricing the asset and on observable market data, when available. We generally consider: (a) sale prices for similar assets, (b) discounted estimated future cash flows using an appropriate discount rate and/or (c) estimated replacement cost.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six months ended June 30, 2016 or the twenty-six weeks ended July 24, 2015 . Assets and Liabilities That Are Measured at Fair Value on a Recurring Basis The following table provides information by level for assets and liabilities that are measured at fair value on a recurring basis (in thousands): Fair Value Fair Value Measurements Using Inputs Considered as: June 30, 2016 Level 1 Level 2 Level 3 Assets: Derivative Assets - freestanding hedges (FX) $ 2,829 $ — $ 2,829 $ — Total assets $ 2,829 $ — $ 2,829 $ — Liabilities: Derivative Liabilities - designated as cash flow hedges (FX) $ 6,478 $ — $ 6,478 $ — Derivative Liabilities - designated as cash flow hedges (interest rate swaps) 3,243 — 3,243 — Earnout for contingent payments (1) 3,562 — — 3,562 Total Liabilities $ 13,283 $ — $ 9,721 $ 3,562 Fair Value Fair Value Measurements Using Inputs Considered as: December 31, 2015 Level 1 Level 2 Level 3 Assets: Derivative Assets - designated as cash flow hedges (FX) $ 839 $ — $ 839 $ — Total Assets $ 839 $ — $ 839 $ — Liabilities: Derivative Liabilities - designated as cash flow hedges (interest rate swaps) $ 2,876 $ — $ 2,876 $ — Derivative Liabilities - freestanding hedges (interest rate swaps) 24 — 24 — Derivative Liabilities - freestanding hedges (FX) 1,547 — 1,547 — Earnout for contingent payments (1) 3,457 — — 3,457 Total Liabilities $ 7,904 $ — $ 4,447 $ 3,457 (1) This contingent payment arose as a result of acquisitions by Sorin, prior to the Mergers. Cellplex PTY Ltd. was acquired in September 2015 and the contingent payments are based on achievement of sales targets by the acquiree through June 30, 2018. The other acquisition was the commercial activities of a local distributor in Colombia and the contingent payments are based on sales of cardiopulmonary disposable products and heart lung machines of the acquiree through December 2019. Assets and Liabilities that are Measured at Fair Value on a Nonrecurring Basis Our investment in cost-method equity securities and our investments in equity securities that are accounted for using the equity method consisted of investments in equity, partnership interests and advances to privately held companies for which there are no quoted market prices. These investments and our non-financial assets such as: goodwill, intangible assets, and PP&amp;E, are remeasured at fair value if there is an indication of impairment and recorded at fair value only when the impairment is recognized. We classify the measurement of these assets as a Level 3 input within the fair value hierarchy. No impairment was recognized during the six months ended June 30, 2016 . During the twenty-six weeks ended July 24, 2015 , we fully impaired certain finite-lived intangible assets and PP&amp;E for a loss of $0.4 million and $0.8 million , respectively, which was primarily related to R&amp;D projects that no longer factored into our future product plans. Short-Term Financial Instruments Not Measured at Fair Value The carrying values of our cash and cash equivalents, accounts receivable, accounts payable and accrued liabilities approximate their fair values due to the short-term nature of these items. The balance of our investments in short-term securities consisted of commercial paper carried at cost plus accrued interest which approximates its fair value. Refer to “Note 12. Investments” for further information. The carrying value of our long-term debt including the short-term portion, as of June 30, 2016 , was $104.6 million which we believe approximates fair value.</t>
  </si>
  <si>
    <t>Financing Arrangements</t>
  </si>
  <si>
    <t>Debt Disclosure [Abstract]</t>
  </si>
  <si>
    <t xml:space="preserve">Financing Arrangements The outstanding principal amount of long-term debt at June 30, 2016 and December 31, 2015 , consisted of the following (in thousands, except interest rates): Principal Amount at Principal Amount at June 30, 2016 December 31, 2015 Maturity Interest Rate European Investment Bank (1) $ 92,427 $ 99,426 June 2021 0.996 % Banca del Mezzogiorno (2) 8,027 8,851 December 2019 0.50% - 3.35% Bpifrance (ex-Oséo) (3) 2,345 2,621 October 2019 2.58 % Novalia SA (Vallonie) (4) 839 1,192 March 2020 - June 2033 0.00% - 3.42% Mediocredito Italiano (5) 904 944 September 2021-2026 0.525% - 0.765% Other 73 — Total long-term facilities 104,615 113,034 Less current portion of long-term debt 21,349 21,243 Total long-term debt $ 83,266 $ 91,791 (1) In July 2014, Sorin obtained a European Investment Bank (“EIB”) loan to support product development projects in Italy and France for the Cardiac Surgery (the “CS”) and Cardiac Rhythm Management (the “CRM”) Business Units, and in addition, for the support of New Ventures therapeutic solutions aimed at treating heart failure and mitral valve regurgitation. The interest rate for the EIB loan is reset by the lender each quarter based on the Euribor. Interest payments are quarterly and principal payments are at six months. The variable interest rate for this debt was hedged with interest rate swap agreements, refer to “Note 15. Derivatives and Risk Management.” (2) In January 2015, Sorin obtained loans to support R&amp;D projects as a part of the Large Strategic Project program of the Italian Ministry of Education, Universities and Research. One loan is subsidized by Cassa Depositi e Prestiti, at a fixed rate of 0.5% , and a second loan provided by GE Capital Interbanca, at a floating interest rate of the 6-month Euribor rate plus 3.3% . (3) In 2012, Sorin obtained a loan with Bpifrance, a French government entity that provides financial support for R&amp;D. (4) In 2010, Sorin obtained loans, at various fixed interest rates, from Novalia SA, a finance company in the Wallonia Region in Belgium, to support several R&amp;D projects. (5) In 2014, Sorin assumed real estate loans with the acquisition of the cannulae business. The loans are due to Mediocredito Italiano and are secured by a mortgage on our building located at our Cantù manufacturing site in Italy. The outstanding principal amount of short-term debt (revolving credit agreements) as of June 30, 2016 , and December 31, 2015 , consisted of the following (in thousands, except interest rates): Principal Amount at Principal Amount at June 30, 2016 December 31, 2015 Interest Rate Intesa San Paolo Bank $ 14,210 $ 20,630 0.300 % BNL BNP Paribas 16,320 18,459 0.250 % Unicredit Banca 6,106 15,201 0.175 % Barclays Bank 4,441 — 0.284 % BNP Paribas (Brazil) 2,734 2,225 16.65 % French Government 2,077 2,030 — Other short-term facilities 1,634 2,725 Total short-term facilities 47,522 61,270 Current portion of long-term debt 21,349 21,243 Total current debt 68,871 82,513 Total debt $ 152,137 $ 174,304 </t>
  </si>
  <si>
    <t>Derivatives and Risk Management</t>
  </si>
  <si>
    <t>Derivative Instruments and Hedging Activities Disclosure [Abstract]</t>
  </si>
  <si>
    <t>Derivatives and Risk Management Due to the global nature of our operations, we are exposed to foreign currency exchange rate fluctuations, and, due to certain loans with floating interest rates, we are also subject to the impact of changes in interest rates on our interest payments. We enter into foreign currency exchange rate (“FX”) forward contracts and interest rate swap contracts, to reduce the impact of foreign currency rate and interest rate fluctuations on net revenues and cash flow. We measure all outstanding derivatives each period end at fair value and report the fair value as either financial assets or liabilities in the consolidated balance sheets. We do not enter into derivative contracts for speculative purposes. Derivatives that are not designated as hedge instruments are referred to as freestanding derivatives with changes in fair value included in earnings. If a derivative qualifies for hedge accounting and is designated as a hedging instrument, then depending on hedge effectiveness, we account for changes in the fair value of the derivative either immediately in earnings, for the ineffective portion, or in other comprehensive income for the effective portion. Accumulated hedge gains and losses in other comprehensive income are transferred to earnings upon settlement, termination or cancellation of the hedge contract. We measure hedge effectiveness each quarter end and if a derivative that qualified for hedge accounting is later determined to be ineffective, in whole or in part, due to changes in the underlying hedged transaction, the fair value of the portion of the derivative determined to be ineffective will be recognized as a gain or loss in earnings for the applicable period. Freestanding Derivative Foreign Currency Forward Contracts The gross notional amount of derivative FX forward contracts, not designated as hedging instruments, outstanding at June 30, 2016 and December 31, 2015 was $325.7 million and $254.4 million , respectively. These contracts are FX forward contracts designed to offset the FX effects in earnings of intercompany loans denominated in a variety of foreign currencies versus the Euro, which settle monthly or quarterly, and are renewed or not in accordance with the underlying outstanding intercompany loan amounts. The amount and location of the net gains (losses) in the condensed consolidated statements of income (loss) related to open and settled freestanding FX contracts (in thousands): Derivatives Not Designated as Hedging Instruments Location of gains / (losses) in the statement of net income (loss) Three Months Ended June 30, 2016 Six Months Ended June 30, 2016 FX forward contracts (1) Foreign exchange and other $ 6,052 $ 2,230 (1) There were no derivative contracts open or settled during the twenty-six weeks of historical Cyberonics activity that ended July 24, 2015 . Cash Flow Hedges Foreign Currency Risk We utilize foreign currency exchange rate (“FX”) derivative contracts designed to hedge the variability of cash flows associated with our 15 month forecast of revenues denominated in British Pound and Japanese Yen. These contracts are settled when the earnings process has completed and the receivables collected. These contracts are designated as cash flow hedges. There was no hedge ineffectiveness and there were no components of the FX derivative contracts excluded in the measurement of hedge effectiveness during the six months ended June 30, 2016 . During the six months ended June 30, 2016 , we discontinued (settled) certain of our FX derivative contracts due to changes in our foreign currency revenue forecast that resulted in a gain of $190 thousand reclassified from other comprehensive income to earnings. Interest Rate Risk In July 2014, Sorin entered into a European Investment Bank (“EIB”) long-term loan agreement that matures in June 2021 with variable interest payments due quarterly based on the Euribor 3 month floating interest rate. To minimize the impact of changes in the interest rate we entered into an interest rate swap agreement program to swap the EIB floating-rate interest payments for fixed-rate interest payments. The interest rate swap contracts qualify for, and are designated as, cash flow hedges. There was no interest rate swap hedge ineffectiveness or component of the swap contract excluded in the measurement of hedge effectiveness during the six months ended June 30, 2016 . The notional amount of derivative contracts designated as cash flow hedges is as follows (in thousands): Notional amounts: June 30, 2016 December 31, 2015 Foreign currency exchange rate contracts $ 79,966 $ 66,900 Interest rate swap contracts 74,013 79,625 Total $ 153,979 $ 146,525 Unrealized gain (loss) in ending balance of accumulated other comprehensive income: June 30, 2016 Net amount expected to be reclassed to earnings in next 12 months Foreign currency exchange rate contracts $ 8,467 $ 8,467 Interest rate swap contracts 301 60 Total $ 8,768 $ 8,527 There were no FX or interest rate swap derivative contracts outstanding during the twenty-six weeks of historical Cyberonics activity that ended July 24, 2015 . Gains (losses) posted to other comprehensive income (“OCI”) and the amount reclassified to earnings for derivative contracts designated as cash flow hedges (in thousands): Three months ended June 30, 2016 Six months ended June 30, 2016 Description of derivative contract Location in earnings of reclassified gain or loss Gains (Losses) Recognized in OCI Gains (Losses) Reclassified from OCI to Earnings: Gains (Losses) Recognized in OCI Gains (Losses)Reclassified from OCI to Earnings: FX derivative contracts Foreign Exchange and Other $ (4,887 ) $ (42 ) $ (8,467 ) $ 148 FX derivative contracts SG&amp;A (1,270 ) (1,561 ) Interest rate swap contracts Interest expense 18 (56 ) (301 ) (89 ) Total $ (4,869 ) $ (1,368 ) $ (8,768 ) $ (1,502 ) The following tables present the fair value, on a gross basis, and the location of derivative contracts reported in the consolidated balance sheet (in thousands): June 30, 2016 Asset Derivatives Liability Derivatives Derivatives designated as hedging instruments Balance Sheet Location Fair Value (1) Balance Sheet Location Fair Value (1) Interest rate contracts Prepaid expenses and other current assets $ — Accrued liabilities $ 1,129 Interest rate contracts Other assets (long term) Other long-term liabilities 2,114 Foreign currency exchange rate contracts Prepaid expenses and other current assets — Accrued liabilities 6,478 Total derivatives designated as hedging instruments — 9,721 Derivatives not designated as hedging instruments Foreign currency exchange rate contracts Prepaid expenses and other current assets 2,829 Accrued liabilities — Total derivatives not designated as hedging instruments 2,829 — Total derivatives $ 2,829 $ 9,721 December 31, 2015 Asset Derivatives Liability Derivatives Derivatives designated as hedging instruments Balance Sheet Location Fair Value (1) Balance Sheet Location Fair Value (1) Interest rate contracts Prepaid expenses and other current assets $ — Accrued liabilities $ 1,083 Interest rate contracts Other assets (long term) Other long-term liabilities 1,793 Foreign currency exchange rate contracts Prepaid expenses and other current assets 839 Accrued liabilities — Total derivatives designated as hedging instruments 839 2,876 Derivatives not designated as hedging instruments Interest rate contracts Prepaid expenses and other current assets — Accrued liabilities 24 Foreign currency exchange rate contracts Prepaid expenses and other current assets — Accrued liabilities 1,547 Total derivatives not designated as hedging instruments — 1,571 Total derivatives $ 839 $ 4,447 (1) For the classification of input used to evaluate the fair value of our derivatives, refer to “Note 13. Fair Value Measurements.”</t>
  </si>
  <si>
    <t>Commitments and Contingencies</t>
  </si>
  <si>
    <t>Commitments and Contingencies Disclosure [Abstract]</t>
  </si>
  <si>
    <t>Commitments and Contingencies FDA Warning Letter . On December 31, 2015, LivaNova received a Warning Letter (the “Warning Letter”) dated December 29, 2015 from the U.S. Food and Drug Administration (“FDA”) alleging certain violations of FDA regulations applicable to medical device manufacturers at the Company’s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not previously included in the Form 483. The Warning Letter further stated that our 3T Heater Cooler devices and other devices we manufactured at our Munich facility are subject to refusal of admission into the United States until resolution of the issues set forth by the FDA in the Warning Letter. The FDA has informed us that the import alert is limited to the 3T Heater Cooler devices, but that the agency reserves the right to expand the scope of the import alert if future circumstances warrant such action. The Warning Letter did not request that existing users cease using the 3T Heater Cooler device, and manufacturing and shipment of all of our products other than the 3T Heater Cooler remain unaffected by the import limitation. To help clarify these issues for current customers, we issued an informational Customer Letter in January 2016, and that same month agreed with the FDA on a process for shipping 3T Heater Cooler devices to existing U.S. users pursuant to a certificate of medical necessity program. Lastly, the Warning Letter states that premarket approval applications for Class III devices to which certain Quality System regulation deviations identified in the Warning Letter are reasonably related will not be approved until the violations have been corrected. However, the Warning Letter only specifically names the Munich and Arvada facilities in this restriction, which do not manufacture or design devices subject to premarket approval. We are continuing to work diligently to remediate the FDA’s inspectional observations for the Munich facility as well as the additional issues identified in the Warning Letter. We take these matters seriously and intend to respond timely and fully to the FDA’s requests. The Warning Letter had no impact on our consolidated financial position, results of operations or cash flows in our fiscal year ended December 31, 2015, and the impact on our consolidated financial position, results of operations or cash flows for the three months ended June 30, 2016 was not material. We continue to believe that less than 1% of our fiscal year 2016 consolidated sales will be impacted by this Warning Letter and the FDA’s concerns will be resolved without a material impact on our consolidated financial position, results of operations or cash flows for our fiscal year 2016. Baker, Miller et al v. LivaNova PLC . On February 12, 2016, LivaNova was alerted that a class action complaint had been filed in the U.S. District Court for the Middle District of Pennsylvania with respect to the Company’s 3T Heater Cooler devices, naming as evidence, in part, the Warning Letter issued by the FDA in December 2015. The named plaintiffs to the complaint are two individuals who underwent open heart surgeries at WellSpan York Hospital and Penn State Milton S. Hershey Medical Center in 2015, and the complaint alleges that: (i) patients were exposed to a harmful form of bacteria, known as nontubercuous mycobacterium (“NTM”), from LivaNova’s 3T Heater Cooler devices; and (ii) LivaNova knew or should have known that design or manufacturing defects in 3T Heater Cooler devices can lead to NTM bacterial colonization, regardless of the cleaning and disinfection procedures used (and recommended by the Company). Named plaintiffs seek to certify a class of plaintiffs consisting of all Pennsylvania residents who underwent open heart surgery at WellSpan York Hospital and Penn State Milton S. Hershey Medical Center between 2011 and 2015 and who are currently asymptomatic for NTM infection (approximately 3,600 patients). The putative class action, which has not been certified, seeks: (i) declaratory relief finding the 3T Heater Cooler devices are defective and unsafe for intended uses; (ii) medical monitoring; (iii) general damages; and (iv) attorneys’ fees. On March 21, 2016, the plaintiffs filed a First Amended Complaint adding Sorin Group Deutschland GmbH and Sorin Group USA, Inc. as defendants. The Company has recently been served with additional similar lawsuits related to surgical cases in which a 3T Heater Cooler device was allegedly used. Four complaints have been filed in Pennsylvania State Court in York, PA against the Company and Wellspan York Hospital related to surgical cases at York Hospital, one complaint has been filed in Pennsylvania State Court in Dauphin County, PA against the Company and Milton S. Hershey Medical Center related to a surgical case at Hershey Medical Center and four complaints have been filed in the U.S. District Court for the District of South Carolina related to surgical cases at Greenville Health System Hospital in Greenville, SC. At LivaNova, patient safety is of the utmost importance, and significant resources are dedicated to the delivery of safe, high-quality products. We intend to vigorously defend each of these claims. Given the early stage of this matter, we cannot, however, give any assurances that additional legal proceedings making the same or similar allegations will not be filed against LivaNova PLC or one of its subsidiaries, nor that the resolution of the complaint and any related litigation in connection therewith will not have a material adverse effect on our business, results of operations, financial condition and/or liquidity. SNIA Litigation . Sorin S.p.A. was created as a result of a spin-off (the “Sorin spin-off”) from SNIA S.p.A. (“SNIA”). The Sorin spin-off, which spun off SNIA’s medical technology division, became effective on January 2, 2004. Pursuant to the Italian Civil Code, in a spin-off transaction, the parent and the spun-off company can be held jointly liable up to the actual value of the shareholders’ equity conveyed or received (we estimate that the value of the shareholders’ equity received was approximately €573 million ) for certain indebtedness or liabilities of the pre-spin-off company: • for “debt” ( debiti ) of the pre-spin-off company that existed at the time of the spin-off (this joint liability is secondary in nature and, consequently, arises only when such indebtedness is not satisfied by the company owing such indebtedness); • for “liabilities” ( elementi del passivo ) whose allocation between the parties to the spin-off cannot be determined based on the spin-off plan. Sorin believes and has argued before the relevant fora that Sorin is not jointly liable with SNIA for its alleged liabilities. Specifically, between 1906 and 2010, SNIA’s subsidiaries Caffaro Chimica S.r.l. and Caffaro S.r.l. and their predecessors (the “SNIA Subsidiaries”), conducted certain chemical operations (the “Caffaro Chemical Operations”), at sites in Torviscosa, Brescia and Colleferro, Italy (the “Caffaro Chemical Sites”). These activities allegedly resulted in substantial and widely dispersed contamination of soil, water and ground water caused by a variety of hazardous substances released at the Caffaro Chemical Sites. In 2009 and 2010, SNIA and the SNIA Subsidiaries filed for insolvency. In connection with SNIA’s Italian insolvency proceedings, the Italian Ministry of the Environment and the Protection of Land and Sea (the “Italian Ministry of the Environment”), sought compensation from SNIA in an aggregate amount of €3.4 billion for remediation costs relating to the environmental damage at the Caffaro Chemical Sites allegedly caused by the Caffaro Chemical Operations. The amount was based on certain clean-up activities and precautionary measures set forth in three technical reports prepared by ISPRA, the technical agency of the Ministry of Environment. In addition to disputing liability, the Company also disputes the amount being claimed and the basis for its estimation by Italian authorities, and that issue also remains in dispute. No final remediation plan has been approved at any time by the Italian authorities. In September 2011, the Bankruptcy Court of Udine, and in July 2014, the Bankruptcy Court of Milan each held (in proceedings to which our Company is not part) that the Italian Ministry of the Environment and other Italian government agencies (the “Public Administrations”) were not creditors of either SNIA or its SNIA Subsidiaries in connection with their claims in the context of their Italian insolvency proceedings. LivaNova (as the successor to Sorin in the litigation) believes these findings are and will be influential (although not formally binding) upon other Italian courts, including civil courts. Public Administrations have appealed both decisions in those insolvency proceedings: in January 2016 the Court of Udine rejected the appeal brought by the Italian Public Administrations. The Public Administrations have appealed that second loss in pending proceedings before the Italian Supreme Court. The appeal by the Public Administrations before the Court of Milan remains pending. In January 2012, SNIA filed a civil action against Sorin in the Civil Court of Milan asserting provisions of the Italian Civil Code relating to potential joint liability of a parent and a spun-off company in the context of a spin-off, as described above. Those proceedings seek to determine Sorin’s joint liability with SNIA for damages allegedly related to the Caffaro Chemical Operations (as described below). SNIA’s civil action against Sorin also named the Public Administrations Italian Ministry of the Environment and other Italian government agencies, as defendants, in order to have them bound to the final ruling. The Public Administrations that had also sought compensation from SNIA for alleged environmental damage subsequently counterclaimed against Sorin, seeking to have Sorin declared jointly liable towards those Public Administrations alongside SNIA, and on the same legal basis. SNIA and the Public Administrations also requested the court to declare inapplicable to the Sorin spin-off the cap on potential joint liability of parties to a spin-off otherwise provided for by the Italian Civil Code. The cap, if applied, would limit any joint liability to the actual value of the shareholders’ equity received. The Public Administrations have argued before the court that the Sorin spin-off was planned prior to the date such caps were enacted under the Italian Civil Code (although executed after such caps were introduced into Italian law) and should therefore not be applied to the Sorin spin-off. Sorin has vigorously contested all of SNIA’s claims against Sorin as well as those claims brought by the Public Administrations. A favorable decision pertaining to the case was delivered in Judgment No. 4101/2016 on April 1, 2016 (the “Decision”). In its Decision, the Court of Milan dismissed all legal actions of SNIA and of the Public Administrations against Sorin (now LivaNova), further requiring the Public Administrations to pay Sorin €300,000 , as legal fees (of which €50,000 jointly with SNIA). On June 21, 2016, the Public Administrations filed an appeal against the above decision before the Court of Appeal of Milan. To date SNIA has not filed an appeal in this case. The first hearing of the appeal proceedings is scheduled for November 22, 2016. LivaNova (as successor to Sorin in the litigation) continues to believe that the risk of material loss relating to the SNIA litigation is not probable as a result of the reasoning contained in, and legal conclusions reached in, the recent court decisions described above. We also believe that the amount of potential losses relating to the SNIA litigation is, in any event, not estimable given that the underlying damages, related remediation costs, allocation and apportionment of any such responsibility, which party is responsible for which time period, all remain issues in dispute and that no final decision on a remediation plan has been approved. As a result, LivaNova has not made any accrual in connection with the SNIA litigation. Pursuant to European Union, United Kingdom and Italian cross-border merger regulations applicable to the Mergers, legacy Sorin liabilities, including any potential liabilities arising from the claims against Sorin relating to the SNIA litigation, are assumed by LivaNova as successor to Sorin. Although LivaNova believes the claims against Sorin in connection with the SNIA litigation are without merit and continues to contest them vigorously, there can be no assurance as to the outcome. A finding during any appeal or novel proceedings that Sorin or LivaNova is liable for relating to the environmental damage at the Caffaro Chemical Sites or its alleged cause(s) could have a material adverse effect on our consolidated financial position, results of operations or cash flows. Environmental Remediation Order . On July 28, 2015, Sorin and other direct and indirect shareholders of SNIA received an administrative order from the Italian Ministry of the Environment (the “Environmental Remediation Order”), directing them to promptly commence environmental remediation efforts at the Caffaro Chemical Sites (as described above). LivaNova believes that the Environmental Remediation Order is without merit. LivaNova (as successor to Sorin) believes that it should not be liable for damages relating to the Caffaro Chemical Operations pursuant to the Italian statute on which the Environmental Remediation Order relies because, inter alia, the statute does not apply to activities occurring prior to 2006, the date on which the statute was enacted (Sorin was spun off from SNIA in 2004). Additionally, LivaNova believes that Sorin should not be subject to the Environmental Remediation Order because Italian environmental regulations only permit such an order to be imposed on an “operator” of a remediation site, and Sorin has never operated any activity of whatsoever nature at any of the industrial sites concerned and, further, has never been identified in any legal proceeding as an operator at any of these Caffaro Chemical Sites, and could not and in fact did not cause any environmental damage at any of the Caffaro Chemical Sites. Accordingly, LivaNova (as successor to Sorin) alongside other parties, challenged the Environmental Remediation Order before the Administrative Court of Lazio in Rome (the “TAR”). A hearing was held on February 3, 2016. On March 21, 2016 the TAR issued several judgments, annulling the Environmental Remediation Order, one for each of the addressees of the Environmental Remediation Order, including LivaNova. Those judgments were based on the fact that (i) the Environmental Remediation Order lacks any detailed analysis of the causal link between the alleged damage and the activities of the Company, which is a pre-condition to imposition of the measures proposed in the Environmental Remediation Order, (ii) the situation of the Caffaro site does not require urgent safety measures, because no new pollution events have occurred and no additional information/evidence of a situation of contamination exists and (iii) the Environmental Remediation Order was not enacted using the correct legal basis, and in any event the Ministry failed to verify the legal elements that could have led to a conclusion of legal responsibility of the addressees of the Environmental Remediation Order. LivaNova has welcomed the decisions. The TAR decisions described above have nonetheless been appealed by the Ministry before the Council of State. No information on the timing of the first hearing of this appeal is presently available. Andrew Hagerty v. Cyberonics, Inc . On December 5, 2013, the United States District Court for the District of Massachusetts unsealed a qui tam action filed by former employee Andrew Hagerty against Cyberonics under the False Claims Act (the “False Claims Act”) and the false claims statutes of 28 different states and the District of Columbia ( United States of America et al ex rel. Andrew Hagerty v. Cyberonics, Inc. Civil Action No. 1:13-cv-10214-FDS). The False Claims Act prohibits the submission of a false claim or the making of a false record or statement to secure reimbursement from, or limit reimbursement to, a government-sponsored program. A “qui tam” action is a lawsuit brought by a private individual, known as a relator, purporting to act on behalf of the government. The action is filed under seal, and the government, after reviewing and investigating the allegations, may elect to participate, or intervene, in the lawsuit. Typically, following the government’s election, the qui tam action is unsealed. Previously, in August 2012, Mr. Hagerty filed a related lawsuit in the same court and then voluntarily dismissed that lawsuit immediately prior to filing this qui tam action. In addition to his claims for wrongful and retaliatory discharge stated in the first lawsuit, the qui tam lawsuit alleges that Cyberonics violated the False Claims Act and various state false claims statutes while marketing its VNS Therapy System, and seeks an unspecified amount consisting of treble damages, civil penalties, and attorneys’ fees and expenses. In October 2013, the United States Department of Justice declined to intervene in the qui tam action, but reserved the right to do so in the future. In December 2013, the district court unsealed the action. In April 2014, Cyberonics filed a motion to dismiss the qui tam complaint, alleging a number of deficiencies in the lawsuit. In May 2014, the relator filed a First Amended Complaint. Cyberonics filed another motion to dismiss in June 2014, and the parties completed their briefing on the motion in July 2014. On April 6, 2015, the district court dismissed all claims filed by Andrew Hagerty under the False Claims Act, but did not dismiss the claims for wrongful and retaliatory discharge. On July 28, 2015, Cyberonics filed its answer to the surviving claims in Mr. Hagerty’s first Amended Complaint and asserted its demand for arbitration pursuant to Mr. Hagerty’s employment documents. In August 2015, Mr. Hagerty filed a Motion Seeking Leave to file a Second Amended Complaint responding to certain deficiencies noted by the court when dismissing claims in his First Amended Complaint alleging that Cyberonics submitted, or caused the submission of false claims under the False Claims Act. On September 4, 2015, Cyberonics filed our Brief in Opposition to Hagerty’s Motion for Leave to file a Second Amended Complaint. Mr. Hagerty filed a Reply Brief in support of his Motion for Leave to file a Second Amended Complaint on September 11, 2015. On September 16, 2015, the Court heard oral arguments on (a) Mr. Hagerty’s motion seeking to amend his complaint, and (b) Cyberonics’ pending motion demanding arbitration on the claims relating to wrongful and retaliatory discharge. On November 17, 2015, the court (1) denied Mr. Hagerty’s Motion for Leave to File a Second Amended Complaint (accordingly, the previously dismissed claims remain dismissed); (2) granted Cyberonics’ Motion to Compel Arbitration of the two remaining claims (for retaliatory discharge under the False Claims Act and for wrongful termination/retaliation under Massachusetts law); and (3) stayed the pending case (in order to consolidate all issues for appeal pending resolution of the arbitration). On or about February 22, 2016, Mr. Hagerty dismissed, without prejudice, his individual claims that were ordered to arbitration. Subsequently, on or about March 21, 2016, Mr. Hagerty filed an appeal of the previously dismissed FCA claims with the U.S. First Circuit Court of Appeals. On or about June 20, 2016, the Company received the briefing schedule from the U.S. First Circuit Court of Appeals, which will require the parties to exchange briefs in August and September 2016. We believe that our commercial practices were and are in compliance with applicable legal standards, and we will continue to defend this case vigorously. We make no assurance as to the resources that will be needed to respond to these matters or the final outcome, and we cannot estimate a range of potential loss or damages. Tax Litigation . In a tax audit report notified on October 30, 2009, the Regional Internal Revenue Office of Lombardy (the “Internal Revenue Office”) informed Sorin Group Italia S.r.l. that, among several issues, it was disallowing in part (for a total of €102.6 million ) a tax-deductible write down of the investment in the U.S. company, Cobe Cardiovascular Inc., which Sorin Group Italia S.r.l. recognized in 2002 and deducted in five equal installments, beginning in 2002. In December 2009, the Internal Revenue Office issued notices of assessment for 2002, 2003 and 2004. The assessments for 2002 and 2003 were automatically voided for lack of merit. In December 2010 and October 2011, the Internal Revenue Office issued notices of assessment for 2005 and 2006 respectively. The Company challenged all three notices of assessment (for 2004, 2005 and 2006) before the relevant Provincial Tax Courts. The preliminary challenges filed for 2004, 2005 and 2006 were heard and all denied at the first jurisdictional level, and subsequently, the Company filed an appeal against the decisions in the belief that all the decisions are incorrect in their reasoning and radically flawed. The appeal submitted against the first-level decision for 2005 was rejected. The second-level decision, relating to the 2005 notice of assessment, was appealed to the Italian Supreme Court (Corte di Cassazione) where we argued that the assessment should be deemed null and void and illegitimate because of a false application of regulations. The Court’s decision is pending. The appeal we submitted against the first-level negative decision for 2004 assessment was accepted by the Commissione Tributaria Regionale di Bologna in June 2016, allowing our tax deduction. We expect the Italian Revenue Agency will file an appeal against this decision to the Supreme Court In November 2012, the Internal Revenue Office served a notice of assessment for 2007 and, in July 2013, served a notice of assessment for 2008, wherein the Internal Revenue Office claimed an increase in taxable income due to a reduction (similar to the previous notices of assessment for 2004, 2005 and 2006) of the losses reported by Sorin Group Italia S.r.l. for the 2002, 2003 and 2004 tax periods and utilized in 2007 and 2008. Both notices of assessment were challenged within the statutory deadline. The Provincial Tax Court of Milan suspended the decision for 2007 until the litigation regarding years 2004, 2005 and 2006 are defined. The total amount of losses in dispute is €62.6 million or $71.3 million . At the time of Cyberonics-Sorin merger, LivaNova carefully reassessed its exposure, on this complex tax litigation, taking into account the recent general adverse trend to taxpayers on litigations with Italian tax authorities. Although the Company’s defensive arguments are strong, the negative Court trend experienced so far by Sorin ( four consecutive negative judgments received and one positive judgment received to date) as well as the fact of the ultimate outcome being dependent on the last possible Court level, i.e. the Italian Supreme Court, which is entitled to resolve only on procedural and legal aspects of the case but not on its substance, led LivaNova to leave unchanged the previously recognized risk provision of $19.2 million . Other Litigation .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financial position, results of operations or cash flows.</t>
  </si>
  <si>
    <t>Stockholders' Equity</t>
  </si>
  <si>
    <t>Stockholders' Equity Note [Abstract]</t>
  </si>
  <si>
    <t>Stockholders’ Equity Common stock of Cyberonics and ordinary shares of LivaNova . Prior to the Mergers, shares of Cyberonics common stock were registered pursuant to Section 12(b) of the Exchange Act and listed on NASDAQ under the ticker symbol “CYBX,” and Sorin Ordinary Shares were listed on the Mercato Telematico Azionario organized and managed by Borsa Italiana S.p.A. (the “Italian Stock Exchange”). Shares of Cyberonics common stock and the Sorin ordinary shares were suspended from trading on NASDAQ and the Italian Stock Exchange, respectively, prior to the open of trading on October 19, 2015. NASDAQ filed a Form 25 on Cyberonics’ behalf to provide notice to the SEC regarding the withdrawal of shares of Cyberonics common stock from listing and to terminate the registration of such shares under Section 12(b) of the Exchange Act. Following the completion of the Mergers, LivaNova became the holding company of the combined businesses of Cyberonics and Sorin, and LivaNova’s ordinary shares were listed on NASDAQ and listed on the Official List of the U.K.’s Financial Conduct Authority and admitted to trading on the Main Market of the LSE under the ticker symbol “LIVN.” LivaNova ordinary shares were registered under the Securities Act, pursuant to the Registration Statement on Form S-4 (File No. 333-203510), as amended, filed with the SEC by LivaNova and declared effective on August 19, 2015. LivaNova is organized under the laws of England and Wales as a public limited company. The principal legislation under which LivaNova operates is the Companies Act 2006, and regulations and statutory instruments made thereunder. Share repurchase plans . On August 1, 2016, the Board of Directors (“BOD”) authorized a share repurchase plan pursuant to an authority granted by shareholders at the 2016 annual general meeting held on June 15, 2016. The repurchase program authorized by the BOD is structured to enable us to buy back up to $30 million of ordinary shares on NASDAQ in the period up to and including December 31, 2016 and an aggregate of $150 million of ordinary shares (inclusive of the $30 million of ordinary shares set out above) also on NASDAQ up to and including December 31, 2018. As of August 5, 2016, no share repurchases have been made under this plan. Common shares were repurchased on the open market pursuant to the Cyberonics’ Board of Directors approved repurchase plans during the year ended April 24, 2015 and prior. In January 2013, December 2013 and November 2014, the Cyberonics Board of Directors authorized repurchase programs of its common stock of up to one million shares under each program. However, on February 27, 2015, the Cyberonics treasury stock purchase plan under Rule 10b5-1 of the Exchange Act terminated, and Cyberonics stopped repurchasing its shares of common stock. During the twenty-six weeks ended July 24, 2015 , pursuant to the approved plans, Cyberonics repurchased 129,221 shares of its common stock and repurchased 50,955 shares to cover employees’ minimum tax withholding obligations related to vested stock-based compensation grants, at an average price for all shares repurchased of $58.01 . Comprehensive income . The table below presents the change in each component of accumulated other comprehensive income (loss), net of tax and the reclassifications out of accumulated other comprehensive income into net earnings for the six months ended June 30, 2016 and the twenty-six weeks ended July 24, 2015 (in thousands): Change in Unrealized Gain (Loss) on Cash Flow Hedging Derivatives Foreign Currency Translation Adjustments Gain (Loss) (1) Total Beginning Balance - December 31, 2015 $ 888 $ (55,116 ) $ (54,228 ) Other comprehensive income (loss) before reclassifications, before tax (8,768 ) 34,403 25,635 Tax benefit (expense) 2,639 — 2,639 Other comprehensive income (loss) before reclassifications, net of tax (6,129 ) 34,403 28,274 Reclassification of (gain)/loss from accumulated other comprehensive income, before tax 1,502 — 1,502 Tax effect (453 ) — (453 ) Reclassification of (gain)/loss from accumulated other comprehensive income, after tax 1,049 — 1,049 Net current-period other comprehensive income (loss), net of tax (5,080 ) 34,403 29,323 Ending Balance - June 30, 2016 $ (4,192 ) $ (20,713 ) $ (24,905 ) Beginning Balance - January 23, 2015 $ — $ (2,924 ) $ (2,924 ) Other comprehensive income (loss) before reclassifications, before tax — (313 ) (313 ) Ending Balance - July 24, 2015 $ — $ (3,237 ) $ (3,237 ) (1) Taxes are not provided for foreign currency translation adjustments as translation adjustment are related to earnings that are intended to be reinvested in the countries where earned.</t>
  </si>
  <si>
    <t>Stock-Based Incentive Plans</t>
  </si>
  <si>
    <t>Disclosure of Compensation Related Costs, Share-based Payments [Abstract]</t>
  </si>
  <si>
    <t>Stock-Based Incentive Plans Stock-Based Incentive Plans On October 16, 2015, the sole shareholder of LivaNova approved the adoption of the LivaNova 2015 Incentive Award Plan (the “2015 Plan”). The Plan became effective as of October 19, 2015. Incentive awards may be granted under the 2015 Plan in the form of stock options, stock appreciation rights, restricted stock, restricted stock units, other stock- and cash-based awards and dividend equivalents. As of June 30, 2016 , there were approximately 7,182,172 shares available for future grants under the 2015 Plan. Stock-Based Compensation Amounts of stock-based compensation recognized in the consolidated statement of income (loss), by expense category are as follows (in thousands): Three Months Ended June 30, 2016 Thirteen Weeks Ended July 24, 2015 Six Months Ended June 30, 2016 Twenty-Six Weeks Ended July 24, 2015 Cost of goods sold $ 328 $ 134 $ 685 $ 283 Selling, general and administrative 3,844 2,127 9,034 3,808 Research and development 261 847 559 1,510 Merger-related expense 258 — 529 — Total stock-based compensation expense $ 4,691 $ 3,108 $ 10,807 $ 5,601 Income tax benefit, related to awards, recognized in the consolidated statements of income 2,359 535 2,973 1,472 Total expense, net of income tax benefit $ 2,332 $ 2,573 $ 7,834 $ 4,129 Amounts of stock-based compensation expense recognized in the consolidated statement of income (loss) by type of arrangement are as follows (in thousands): Three Months Ended June 30, 2016 Thirteen Weeks Ended July 24, 2015 Six Months Ended June 30, 2016 Twenty-Six Weeks Ended July 24, 2015 Service-based stock option awards and SAR's $ 2,009 $ 1,214 $ 4,584 $ 2,210 Service-based restricted and restricted stock unit awards 2,393 1,352 5,904 2,816 Performance-based restricted stock and restricted stock unit awards 289 542 319 575 Total stock-based compensation expense $ 4,691 $ 3,108 $ 10,807 $ 5,601</t>
  </si>
  <si>
    <t>Employee Retirement Benefit Plans</t>
  </si>
  <si>
    <t>Defined Contribution Pension and Other Postretirement Plans Disclosure [Abstract]</t>
  </si>
  <si>
    <t>Employee Retirement Benefit Plans We sponsor various retirement plans. Prior to the Mergers, we did not sponsor any defined benefit pension plans. As a result of the Mergers, we assumed several defined benefit pension plans covering certain employees in the U.S., Italy, Germany, Japan and France. In the U.S., we assumed a frozen cash balance retirement plan that is a contributory, defined benefit plan that describes the benefit in terms of a stated account balance, which is partially dependent on the employer’s promised interest rate. In Italy and France, we assumed a severance pay defined benefit plan that obligates the employer to compensate employees with severance pay in case of resignation, dismissal or retirement. In other jurisdictions we assumed non-contributory, defined benefit plans designated to provide a guaranteed minimum retirement benefits to eligible employees. We carried forward Cyberonics’ defined contribution plans after the Mergers, which consisted of the Cyberonics, Inc. Employee Retirement Savings Plan, that qualifies under Section 401(k) of the IRC, covering U.S. employees, the Cyberonics, Inc. Non-Qualified Deferred Compensation Plan (the “Deferred Compensation”) covering certain U.S. middle and senior management and the Belgium Defined Contribution Pension Plan for Cyberonics’ Belgium employees. Defined Benefit Plan Net Periodic Benefit Cost The net periodic benefit cost of the defined benefit pension plans include the following components (in thousands): U.S. Pension Benefits Non-U.S. Pension Benefits Three Months Ended June 30, 2016 Six Months Ended June 30, 2016 Three Months Ended June 30, 2016 Six Months Ended June 30, 2016 Service cost $ — $ — $ 197 $ 388 Interest cost 91 182 138 279 Expected return on plan assets (70 ) (140 ) (5 ) (10 ) Amortization of net actuarial loss 214 428 65 59 Net periodic benefit cost $ 235 $ 470 $ 395 $ 716 Defined Contribution Plans We incurred expenses for our defined contribution plans of $2.2 million and $4.7 million for the three and six months ended June 30, 2016 , respectively, and $0.7 million and $1.1 million , respectively for the thirteen and twenty-six weeks ended July 24, 2015 .</t>
  </si>
  <si>
    <t>Income Taxes</t>
  </si>
  <si>
    <t>Income Tax Disclosure [Abstract]</t>
  </si>
  <si>
    <t>Income Taxes Our effective tax rates were 40.3% and (39.8)% for the three and six months ended June 30, 2016 , respectively. The effective tax rate for the six months ended June 30, 2016 differed from the U.K. statutory rate of 20% , which is the tax rate for the location of our worldwide headquarters, primarily due to the recording of valuation allowances of $17.7 million related to certain tax jurisdictions, including France and the U.K., in which we did not record tax benefits generated by their operating losses, as well as the tax expense generated by profitable operations in higher tax jurisdiction, such as the U.S. and Germany, offset by tax savings from our inter-co financing entered as part of our 2015 tax restructuring. A valuation allowance is established if it is more-likely-than-not that all or a portion of the deferred tax assets, such as net operating loss carryforwards, will not be realized. We have experienced significant operating losses in certain entities with sufficient uncertainty regarding future taxable income in these entities such that a valuation allowance is required to fully offset the NOL carryforwards. We have consolidated certain of our intangible assets into an entity organized under the laws of England and Wales. Because the intangible assets were sold and purchased inter-company, the tax expense on the inter-company gain is deferred pursuant to Accounting Standard Codification 810-10-45-8 and as a result we recorded the deferred tax expense as an asset, in the amount of $156.4 million , and we recorded a deferred tax liability of the same amount. The deferred expense is recorded in the consolidated balance sheet as Other Current Assets and Other Assets, Long-Term, in the amount of $19.6 million and $136.8 million , respectively. These assets will be amortized to current income tax expense in the consolidated statement of net income (loss) over an 8 year period, which represents the estimated useful life of the intangible assets that were consolidated into the U.K. entity. As taxes become payable on the intercompany gain the deferred tax credit will be offset against current tax liabilities. The effective tax rate for the three months ended June 30, 2016 differed from the U.K. statutory rate of 20% primarily due to the recording of valuation allowances and the results of our profitable operations in higher tax jurisdiction, such as the U.S. and Germany. Effective tax rates for the historical Cyberonics activity for the thirteen and twenty-six weeks ended July 24, 2015 were 35.4% and 36.4% , respectively. The effective tax rates were primarily comprised of the U.S. federal income tax rate of 35% , plus state and foreign income taxes and permanent differences. In April 2016, the Guardia di Finanza, the Italian enforcement agency, under the authority of the Minister of Economy and Finance, commenced an audit of Sorin Group Italia Srl for tax years 2015 and 2014. At this time we are unable to predict the results of the audit. In April 2016, the U.S. Internal Revenue Service (“IRS”) and U.S. Treasury Department issued new rules that materially change the manner in which the determination is made as to whether the U.S. anti-inversion rules under Section 7874 will apply. The new rules have the effect of linking with the Mergers certain future acquisitions of U.S. businesses made in exchange for LivaNova equity, and such linkage may impact LivaNova’s ability to engage in particular acquisition strategies. For example, the new temporary regulations would impact certain acquisitions of U.S. companies in an exchange for stock in LivaNova during the 36 month period beginning October 19, 2015 by excluding from the Section 7874 calculations the portion of shares of LivaNova that are allocable to the legacy Cyberonics shareholders. This new rule would generally have the effect of increasing the otherwise applicable Section 7874 fraction with respect to future acquisitions of a U.S. business, thereby increasing the risk that such acquisition could cause LivaNova to be treated as a U.S. corporation for U.S. federal income tax purposes. In April 2016, the U.S. IRS and U.S. Treasury Department issued section 385 which provides that certain intercompany debt instruments issued on or after April 4, 2016 will be treated as equity for U.S. federal income tax purposes, therefore limiting U.S. tax benefits and resulting in possible U.S. withholding taxes. Moreover, while these new rules are not retroactive, they may result in our existing debt instruments to be treated as reissued, will impact our future intercompany transactions and our ability to engage in future restructuring. These new rules may also impact intercompany transactions relating to financing, treasury, and inventory movements. For further information relating to the impact of Section 7874 on LivaNova, refer to the section entitled “ The IRS may not agree with the conclusion that LivaNova should be treated as a foreign corporation for U.S. federal tax purposes, and LivaNova may be required to pay substantial U.S. federal income taxes ” and the subsequent related risk factors included in “Part I, Item 1A. Risk Factors” in the 2015 Form 10-KT.</t>
  </si>
  <si>
    <t>Income Per Share</t>
  </si>
  <si>
    <t>Earnings Per Share [Abstract]</t>
  </si>
  <si>
    <t>Income Per Share The following table sets forth the computation of basic and diluted net income per share of common/ordinary stock, (in thousands except per share data): Three Months Ended Thirteen Weeks Ended Six Months Ended Twenty-Six Weeks Ended June 30, 2016 July 24, 2015 June 30, 2016 July 24, 2015 Numerator: Net income (loss) $ 8,957 $ 12,419 $ (31,421 ) $ 22,933 Denominator: Basic weighted average shares outstanding 49,056 25,996 48,987 26,010 Add effects of stock options (1) 106 232 — 238 Diluted weighted average shares outstanding 49,162 26,228 48,987 26,248 Basic income (loss) per share $ 0.18 $ 0.48 $ (0.64 ) $ 0.88 Diluted income (loss) per share $ 0.18 $ 0.47 $ (0.64 ) $ 0.87 (1) Excluded from the computation of diluted earnings per share for the six months ended June 30, 2016 were outstanding options and stock appreciation rights (“SAR’s”) to purchase 131 thousand ordinary shares of LivaNova because to include them would be anti-dilutive due to the net loss during the period. Excluded from the computation of diluted earnings per share for the thirteen and twenty-six weeks ended July 24, 2015 were outstanding options to purchase 22 thousand and 45 thousand common shares, respectively, of Cyberonics (traded previous to the Mergers under trading symbol “CYBX”) because to include them would have been anti-dilutive due to the option exercise price exceeding the average market price of the common stock for the period.</t>
  </si>
  <si>
    <t>Geographic and Segment Information</t>
  </si>
  <si>
    <t>Segment Reporting [Abstract]</t>
  </si>
  <si>
    <t>Geographic and Segment Information Segment Information We identify operating segments based on the way we manage, evaluate and internally report our business activities for purposes of allocating resources and assessing performance. Upon completion of the Mergers, in October 2015, we reorganized our reporting structure and aligned our segments and the underlying divisions and businesses. The historical Cyberonics operations are included in the Neuromodulation segment, and the historical Sorin businesses are included in the Cardiac Surgery and the Cardiac Rhythm Management segments. This change had no impact on the reported historical Cyberonics results for the thirteen weeks ended July 24, 2015. The Cardiac Surgery segment generates its revenue from the development, production and sale of cardiovascular surgery products. Cardiac Surgery products include oxygenators, heart-lung machines, autotransfusion, mechanical heart valves and tissue heart valves. The Cardiac Rhythm Management segment generates its revenue from the development, manufacturing and marketing of products for the diagnosis, treatment, and management of heart rhythm disorders and heart failure. Cardiac Rhythm Management products include high-voltage defibrillators CRT-D and low-voltage pacemakers. The Neuromodulation segment generates its revenue from the design, development and marketing of neuromodulation therapy for the treatment of drug-resistant epilepsy and treatment resistant depression. Neuromodulation products include the VNS Therapy System, which consists of an implantable pulse generator, a lead that connects the generator to the vagus nerve, surgical equipment to assist with the implant procedure, equipment to enable the treating physician to set the pulse generator stimulation parameters for the patient, instruction manuals and magnets to suspend or induce stimulation manually. Corporate expenses include shared services for finance, legal, human resources and information technology. Corporate business development (“New Ventures”) is focused on new growth platforms and identification of other opportunities for expansion. In the tables below, these organizations are reported together in “Other.” Net sales of our reportable segments include end-customer revenues from the sale of products they each develop and manufacture or distribute. We define segment income as operating income before merger and integration, restructuring, amortization and litigation expenses. Net sales and operating income (loss) by reportable segment are as follows (in thousands): Net Sales: Three Months Ended June 30, 2016 Thirteen Weeks Ended July 24, 2015 Six Months Ended June 30, 2016 Twenty-Six Weeks Ended July 24, 2015 Cardiac Surgery $ 161,051 $ — $ 304,494 $ — Cardiac Rhythm Management 69,558 — 131,289 — Neuromodulation 90,039 81,011 171,397 155,082 Other 399 — 836 — Total Net Sales $ 321,047 $ 81,011 $ 608,016 $ 155,082 Segment Income (Loss) from Operations: Three Months Ended June 30, 2016 Thirteen Weeks Ended July 24, 2015 Six Months Ended June 30, 2016 Twenty-Six Weeks Ended July 24, 2015 Cardiac Surgery $ 9,749 $ — $ 12,868 $ — Cardiac Rhythm Management (343 ) — (9,834 ) — Neuromodulation 47,240 28,068 87,822 54,166 Other (16,645 ) — (34,718 ) — Total Reportable Segments’ Income (Loss) from Operations 40,001 28,068 56,138 54,166 Merger and Integration expenses 6,200 6,549 12,961 15,241 Restructuring expenses 4,246 — 32,838 — Amortization of intangibles 6,292 257 22,184 942 Litigation related expenses 1,312 — 2,309 — Operating Income (Loss) $ 21,951 $ 21,262 $ (14,154 ) $ 37,983 The following table presents our assets by reportable segment (in thousands): Assets: June 30, 2016 December 31, 2015 Cardiac Surgery $ 1,383,916 $ 1,472,108 Cardiac Rhythm Management 386,506 432,758 Neuromodulation 661,189 539,698 Other 93,254 114,175 Total Assets $ 2,524,865 $ 2,558,739 The following tables present the depreciation and amortization expense and capital expenditures by reportable segment (in thousands): Depreciation and Amortization Expense: (1) Three Months Ended June 30, 2016 Thirteen Weeks Ended July 24, 2015 Six Months Ended June 30, 2016 Twenty-Six Weeks Ended July 24, 2015 Cardiac Surgery $ 11,689 $ — $ 28,730 $ — Cardiac Rhythm Management 5,086 — 10,243 — Neuromodulation 1,324 1,498 2,694 3,488 Other — — — — Total $ 18,099 $ 1,498 $ 41,667 $ 3,488 (1) Amortization of intangibles, as disclosed separately in the consolidated statement of income (loss), is included in the amortization by Segment above. Capital expenditures: Three Months Ended June 30, 2016 Thirteen Weeks Ended July 24, 2015 Six Months Ended June 30, 2016 Twenty-Six Weeks Ended July 24, 2015 Cardiac Surgery $ 4,820 $ — $ 10,309 $ — Cardiac Rhythm Management 715 — 1,195 — Neuromodulation 1,906 1,684 3,821 2,881 Other 258 — 1,331 — Total $ 7,699 $ 1,684 $ 16,656 $ 2,881 Geographic Information We operate under three geographic regions: United States, Europe, and Rest of World. Accordingly, the geographic information for the prior years has been restated to present these regions. Net sales to external customers by geography are determined based on the country the products are shipped to and are as follows (in thousands): Three Months Ended June 30, 2016 Thirteen Weeks Ended July 24, 2015 Six Months Ended June 30, 2016 Twenty-Six Weeks Ended July 24, 2015 United States $ 124,411 $ 67,727 $ 238,553 $ 127,101 Europe (1) (2) 111,130 8,048 210,385 17,186 Rest of World 85,506 5,236 159,078 10,795 Total (3) $ 321,047 $ 81,011 $ 608,016 $ 155,082 (1) Net sales to external customers include $10.5 million and $19.1 million in the United Kingdom for the three and six months ended June 30, 2016 , respectively. Prior to the Mergers, we were domiciled in the United States. (2) Includes those countries in Europe where LivaNova has a direct sales presence. Countries where sales are made through distributors are included in Rest of World. (3) No single customer represented over 10% of our consolidated net sales. Except for the U.S. and France, no country’s sales exceeded 10% of our consolidated net sales. French sales were $34.4 million and $67.0 million for the three and six months ended June 30, 2016, respectively. Property, plant and equipment, net by geography are as follows (in thousands): June 30, 2016 December 31, 2015 United States $ 59,994 $ 57,806 Europe (1) 144,141 148,708 Rest of World 40,871 38,073 Total $ 245,006 $ 244,587 (1) Property, plant and equipment, net includes $2.5 million and $2.4 million in the United Kingdom at June 30, 2016 and at December 31, 2015 , respectively.</t>
  </si>
  <si>
    <t>New Accounting Pronouncements</t>
  </si>
  <si>
    <t>New Accounting Pronouncements and Changes in Accounting Principles [Abstract]</t>
  </si>
  <si>
    <t>New Accounting Pronouncements In May 2014, the FASB issued ASC Update No. 2014-09, Revenue from Contracts with Customers (Topic 606). Update No. 2014-09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and interim periods within that reporting period. Early application is not permitted, and the standard permits the use of either the retrospective or cumulative effect transition method. We are evaluating the effect this standard will have on our financial statements and related disclosures. In August 2015, the FASB extended the effective date for the revenue recognition guidance to annual reporting periods beginning after December 15, 2017, and interim periods within that reporting period, with early adoption permitted using the original effective date. We have not yet selected a transition method, nor has it determined the effect of the standard on its ongoing financial reporting. In February 2015, the FASB issued ASC Update 2015-02, Consolidation (Topic 810): Amendments to the Consolidation Analysis. This update simplifies consolidation accounting by reducing the number of consolidation models from four to two. The new standard 1) modifies the evaluation of whether limited partnerships and similar legal entities are variable interest entities or voting interest entities; 2) eliminates the presumption that a general partner should consolidate a limited partnership; 3) affects the consolidation analysis of reporting entities that are involved with VIEs, particularly those that have fee arrangements and related party relationships; and 4) provides scope exceptions for certain reporting entities, such as registered money market funds. This guidance is effective for financial statements issued for annual periods beginning after December 15, 2015, and interim periods within those annual periods with earlier adoption permitted. Amendments in this update may be applied using a retrospective or a modified retrospective approach. We adopted this update for the first quarter ended March 31, 2016, with no effect on our financial statements or related disclosures. In April 2015, the FASB issued ASC Update No. 2015-03, Interest - Imputation of Interest (Subtopic 835-30): Simplifying the Presentation of Debt Issuance Costs. This guidance requires debt issuance costs related to a recognized debt liability to be presented in the balance sheet as a direct deduction from the corresponding debt liability rather than as an asset. This will make the presentation of debt issuance costs consistent with the presentation of debt discounts or premiums. The guidance also addresses the long-standing conflict with the conceptual framework and improves consistency with the International Financial Reporting Standards (“IFRS”). The recognition and measurement guidance for debt issuance costs is not affected. The standard does not address the presentation of costs that do not have an associated liability. The guidance is effective for fiscal years beginning after December 15, 2015. The result of our adoption of this guidance was not material to our consolidated financial statements and related disclosures. In July 2015, the FASB issued ASC Update No. 2015-11, Inventory (Topic 330): Simplifying the Measurement of Inventory. This accounting guidance requires inventory to be measured at the lower of cost and net realizable value. Under current guidance, net realizable value is one of several calculations an entity needs to make to measure inventory at the lower of cost or market. The guidance is effective for fiscal years beginning after December 15, 2016, including interim periods within those fiscal years. We are evaluating the effect this standard will have on our consolidated financial statements and related disclosures. In September 2015, the FASB issued ASC Update No. 2015-16, Business Combination (Topic 805): Simplifying the Accounting for Measurement-Period Adjustments. This accounting guidance requires that an acquirer recognize adjustments to provisional amounts that are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will be recorded in the same period’s financial statements, calculated as if the accounting had been completed at the acquisition date. This guidance should be applied prospectively to adjustments to provisional amounts that occur after the effective date. This guidance is effective for fiscal years beginning after December 15, 2015 and interim periods within those fiscal years. We adopted this guidance January 1, 2016 and as a result of the adoption we reduced goodwill by $25.3 million in the quarter ended June 30, 2016. In January 2016, the FASB issued ASC Update No. 2016-01, Financial Instruments-Overall (Subtopic 825-10): Recognition and Measurement of Financial Assets and Financial Liabilities. Update 2016-01 requires entities to measure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The amendments, in addition, reduce complexity of the impairment assessment of equity investments without readily determinable fair values with regard to the other-than-temporary impairment guidance. The amendments also require separate presentation of financial assets and financial liabilities by measurement category and form of financial asset and liability. This guidance is effective for fiscal years beginning after December 15, 2017, including interim periods within those fiscal years. Early application of certain provisions is permitted. We are currently evaluating the effect this standard will have on our consolidated financial statements and related disclosures. In February 2016, the FASB issued ASC Update No. 2016-02, Leases (new Topic 842, superseded Topic 840): This guidance requires lessees to recognize most leases on their balance sheets as lease liabilities with corresponding right-of-use assets. While many aspects of lessor accounting remain the same, the new standard makes some changes, such as eliminating today’s real estate-specific guidance. The new standard requires lessees and lessors to classify most leases using a principle generally consistent with that of “IAS 17 - Leases,” which is similar to U.S. GAAP but without the use of bright lines. The standard also changes what is considered initial direct costs. Entities are required to use a modified retrospective approach for leases that exist or are entered into after the beginning of the earliest comparative period in the financial statements. The standard is effective for annual periods beginning after December 15, 2018 and interim periods within that year. Early adoption is permitted. We are currently evaluating the effect this standard will have on our consolidated financial statements and related disclosures. In March 2016, the FASB issued ASC Update No. 2016-09, Compensation—Stock Compensation (Topic 718): Improvements to Employee Share-Based Payment Accounting. This update simplifies the accounting for certain income tax aspects of share-based payment transactions, including: the recognition of excess tax benefits and tax deficiencies as income tax expense or benefit in the income statement, the treatment of the tax effects of exercised or vested awards as discrete items in the reporting period in which they occur and the recognition of excess tax benefits regardless of whether the benefit reduces taxes payable in the current period. The amendments related to the timing of when excess tax benefits should be applied using a modified retrospective transition method by means of a cumulative-effect adjustment to equity as of the beginning of the period in which the guidance is adopted. In addition, simplification includes the classification of all excess tax benefits on the statement of cash flows as an operating activity; the entity may elect to apply this cash flow simplification using either a prospective or a retrospective transition method. The amendments in this Update are effective for annual periods beginning after December 15, 2016, and interim periods within those annual periods; early adoption is permitted in any interim or annual period. We are currently evaluating the effect this standard will have on our consolidated financial statements and related disclosures. In June 2016, the FASB issued ASC Update No. 2016-13, Financial Instruments—Credit Losses (Topic 326): The amendments in this Update require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initial allowance for credit losses is added to the purchase price rather than being reported as a credit loss expense. Only subsequent changes in the allowance for credit losses are recorded as a credit loss expense for these assets. In addition, credit losses relating to available-for-sale debt securities should be recorded through an allowance for credit losses. The amendments limit the amount of the allowance for credit losses to the amount by which fair value is below amortized cost, require that credit losses be presented as an allowance rather than as a write-down and will allow an entity to record reversals of credit losses in current period earnings in situations in which the estimate of credit losses declines in current period. Current GAAP prohibits reflecting those improvements in current period earnings. The amendments in this Update are effective for annual periods beginning after December 15, 2019, including interim periods within those fiscal years. Early adoption is permitted as of the fiscal years beginning after December 15, 2018, including interim periods within those fiscal years. The modified-retrospective approach is generally applicable through a cumulative-effect adjustment to retained earnings as of the beginning of the first reporting period in which the guidance is effective. We are currently evaluating the effect this standard will have on our consolidated financial statements and related disclosures.</t>
  </si>
  <si>
    <t>Subsequent Events</t>
  </si>
  <si>
    <t>Subsequent Events [Abstract]</t>
  </si>
  <si>
    <t>Subsequent Events Financing arrangements . On July 11, 2016, LivaNova PLC and its wholly-owned subsidiary, Sorin Group Italia Srl (the “Guarantor” and the “Borrower”, respectively) entered into two term loans as part of the Fondo Innovazione Teconologica program implemented by the Italian Ministry of Education, University and Research through Mediocredito Italiano Bank. The first loan, for $7.2 million , has a fixed interest rate of 0.50% per annum, with principal and interest payments due half yearly, starting December 31, 2016 and ending December 31, 2023. The second loan of $0.8 million , has a floating interest rate using the six month Euribor rate plus 3.30% , with principal and interest due half yearly starting June 30, 2021 and ending December 31, 2023. Investments. In July 2016, we invested $7.5 million in Series B Preferred Units of Caisson Interventional LLC as a previously agreed upon milestone payment. Realignment of organization structure . On July 6, 2016, we announced the addition of a Chief Operating Officer (“COO”), who will be responsible for driving innovative product development, commercialization and geographic expansion across the global organization with a focus on margin expansion and profitable growth. Under the COO we will be transitioning the organization to a regional focus with leaders in the U.S., Europe and the rest of the world.</t>
  </si>
  <si>
    <t>Basis of Presentation, Use of Accounting Estimates and Significant Accounting Policies (Policies)</t>
  </si>
  <si>
    <t>Basis of Presentation</t>
  </si>
  <si>
    <t xml:space="preserve">Basis of Presentation . The accompanying condensed consolidated financial statements of LivaNova have been prepared in accordance with generally accepted accounting principles in the United States of America (“U.S.” and such principles, “U.S. GAAP”) for interim financial information and the instructions to Form 10-Q and Article 10 of regulation S-X. The accompanying condensed consolidated balance sheet of LivaNova at December 31, 2015 has been derived from audited financial statements contained in our transitional report on form 10-KT for the period ended December 31, 2015, but do not include all of the information and footnotes required by U.S. GAAP for complete financial statements. In the opinion of management, the condensed consolidated financial statements reflect all adjustments (consisting of normal recurring adjustments) considered necessary for a fair presentation of the operating results of LivaNova and its subsidiaries, for the three and six months ended June 30, 2016 , and are not necessarily indicative of the results that may be expected for the fiscal year that will end December 31, 2016 . The financial information presented herein should be read in conjunction with the audited consolidated financial statements and notes thereto accompanying our Transition Report on Form 10-KT for the fiscal period that began April 25, 2015 and ended December 31, 2015 , as amended (the “2015 Form 10-KT”). We have included the condensed consolidated statements of income (loss), comprehensive income (loss) and the cash flows for the thirteen and twenty-six weeks ended July 24, 2015 as the equivalent prior periods for comparative purposes. This comparative financial information reflects all adjustments considered necessary for a fair presentation of the operating results of Cyberonics and its subsidiaries, as LivaNova’s predecessor. </t>
  </si>
  <si>
    <t>Fiscal Year-End</t>
  </si>
  <si>
    <t xml:space="preserve">Fiscal Year-End . Prior to the Mergers, Cyberonics, LivaNova’s predecessor, utilized a 52/53-week fiscal year that ended on the last Friday in April. After the Mergers that consummated on October 19, 2015 , Cyberonics changed to a calendar year ending December 31st. </t>
  </si>
  <si>
    <t>Reporting Periods</t>
  </si>
  <si>
    <t>Reporting Periods . In this Quarterly Report on Form 10-Q, we are reporting the results of our operations for the three and six months ended June 30, 2016 , which consist of the combined results of operations of Cyberonics and Sorin. Since LivaNova is the successor company to Cyberonics, we are presenting the results of Cyberonics’ operations for the thirteen and twenty-six weeks ended July 24, 2015 , as the prior year equivalent periods. The thirteen and twenty-six weeks ended July 24, 2015 were selected for comparative purposes as they were the closest periods to the three and six months ended June 30, 2016 (less than 30 days difference) and it was impracticable and cost prohibitive to recast Cyberonics’ prior year financial information in order to present the three and six months ended June 30, 2015.</t>
  </si>
  <si>
    <t>Consolidation</t>
  </si>
  <si>
    <t>Consolidation . The accompanying condensed consolidated operating statements for the three and six months ended June 30, 2016 , include the operating results for LivaNova PLC and the LivaNova PLC Employee Benefit Trust (the “Trust”), which consist of the combined results of operations of Cyberonics and Sorin. The accompanying condensed consolidated operating results for the thirteen and twenty-six weeks ended July 24, 2015 include the results of operations for Cyberonics and its wholly owned subsidiaries. All significant intercompany accounts and transactions have been eliminated.</t>
  </si>
  <si>
    <t>Use of Estimates</t>
  </si>
  <si>
    <t>Use of Estimates . The preparation of our condensed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amortization of intangible assets, measurement of deferred tax assets and liabilities, uncertain income tax positions, stock-based compensation, obsolete and slow-moving inventories, allowance for doubtful accounts, and in general, allocations to provisions and the fair value of assets and liabilities recorded in a business combination. Actual results could differ materially from those estimates.</t>
  </si>
  <si>
    <t>Merger, Integration and Restructuring Charges</t>
  </si>
  <si>
    <t>Merger, Integration and Restructuring Charges . As a result of the Mergers, we incurred merger, integration and restructuring charges and reported merger and integration expenses and restructuring expenses separately as operating expenses in the consolidated statements of income (loss). Merger Expenses. Merger expenses consisted of expenses directly related to the Mergers, such as professional fees for legal services, accounting services, due diligence, a fairness opinion and the preparation of registration and regulatory filings in the United States and Europe, as well as investment banking fees. Integration Expenses. Integration expenses consisted primarily of consultancy fees with regard to: our systems integration, organization structure integration, finance, synergy and tax planning, the transition to U.S. GAAP for Sorin activity, our LSE listing and certain re-branding efforts. Restructuring Expenses . After the consummation of the Mergers between Cyberonics and Sorin in October 2015, we initiated several restructuring plans (the “Restructuring Plans”) to combine our business operations. We identify costs incurred and liabilities assumed for the Restructuring Plans. The Restructuring Plans are intended to leverage economies of scale, eliminate duplicate corporate expenses and streamline distributions, logistics and office functions in order to reduce overall costs.</t>
  </si>
  <si>
    <t>Reclassifications</t>
  </si>
  <si>
    <t>Reclassifications . The following reclassifications have been made to conform the prior period consolidated balance sheet and the statements of income (loss) to current year presentations:</t>
  </si>
  <si>
    <t>Cash and Cash Equivalents</t>
  </si>
  <si>
    <t>Cash and Cash Equivalents . We consider all highly liquid investments with an original maturity of three months or less, consisting of demand deposit accounts and money market mutual funds, to be cash equivalents and are carried in the balance sheet at cost, which approximated their fair value.</t>
  </si>
  <si>
    <t>Medical Device Excise Tax (MDET)</t>
  </si>
  <si>
    <t>U.S. Medical Device Excise Tax (“MDET”). Section 4191 of the Internal Revenue Code enacted by the Health Care and Education Reconciliation Act of 2010, in conjunction with the Patient Protection and Affordable Care Act, established a 2.3% excise tax on medical devices sold domestically beginning on January 1, 2013, with this excise tax now suspended from January 1, 2016 through December 31, 2017. We included the cost of MDET in cost of sales on the consolidated statements of income for the applicable reporting periods.</t>
  </si>
  <si>
    <t>Italian Medical Device Payback (IMDP)</t>
  </si>
  <si>
    <t>Italian Medical Device Payback (“IMDP”). The Italian Parliament introduced new rules for entities that supply goods and services to the Italian National Healthcare System. The new healthcare law is expected to impact the business and financial reporting of companies operating in the medical technology sector that sell medical devices in Italy. A key provision of the law is a ‘payback’ measure, requiring companies selling medical devices in Italy to make payments to the Italian state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Our current assessment of the IMDP involves significant judgment regarding the expected scope and actual implementation terms of the measure as the latter have not been clarified to date by Italian authorities. We account for the estimated cost of the IMDP as a deduction from revenue.</t>
  </si>
  <si>
    <t xml:space="preserve">Income Taxes . LivaNova, organized as a public limited company under the laws of England and Wales, operates through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Income tax expense compared to pre-tax income yields an effective tax rate. </t>
  </si>
  <si>
    <t>Segments</t>
  </si>
  <si>
    <t xml:space="preserve">Segments . Prior to the Mergers, Cyberonics had one operating and reportable segment. Upon completion of the Mergers, we reorganized our reporting structure and aligned our segments and the underlying divisions and businesses. We currently function in three operating segments; the historical Cyberonics operations are included in the Neuromodulation segment while the historical Sorin businesses comprise the Cardiac Surgery (“CS”) and the Cardiac Rhythm Management (“CRM”) segments. Refer to “Note 22. Geographic and Segment Information” for additional information. </t>
  </si>
  <si>
    <t>Business Combinations (Tables)</t>
  </si>
  <si>
    <t>Schedule of Assets Acquired and Liabilities Assumed in Merger</t>
  </si>
  <si>
    <t>The following table summarizes the fair value of the assets acquired and liabilities assumed in the Mergers on October 19, 2015, including the measurement period adjustments recognized since the fair values were presented in our report on Form 10-K/T for the transitional period ended December 31, 2015 (in thousands): October 19, 2015 Adjustments October 19, 2015 (as adjusted) Total fair value of consideration transferred $ 1,589,083 $ — $ 1,589,083 Estimated Fair Value of Assets Acquired and Liabilities Assumed: Cash and cash equivalents 12,495 — 12,495 Accounts receivable 224,466 — 224,466 Inventories 233,832 — 233,832 Other current assets 60,674 — 60,674 Property, plant and equipment 207,639 — 207,639 Intangible assets 688,729 — 688,729 Equity investments 67,059 (72 ) 66,987 Other assets 7,483 (1,328 ) 6,155 Deferred tax assets 135,370 (121,208 ) 14,162 Total assets acquired 1,637,747 (122,608 ) 1,515,139 Current portion of debt and other obligations 110,601 — 110,601 Other current liabilities 237,855 — 237,855 Long-term debt 128,458 — 128,458 Deferred tax liabilities 279,328 (147,917 ) 131,411 Other long-term liabilities 55,567 — 55,567 Total liabilities assumed 811,809 (147,917 ) 663,892 Goodwill $ 763,145 $ (25,309 ) $ 737,836</t>
  </si>
  <si>
    <t>Valuation of Intangible Assets Acquired in the Mergers</t>
  </si>
  <si>
    <t xml:space="preserve">The valuation of the intangible assets acquired in the Mergers and related amortization periods are as follows (in thousands, except years): Valuation Amortization period in years Customer relationships $ 464,019 16-18 Developed technology 211,091 9-15 Sorin trade-name 13,619 4 $ 688,729 </t>
  </si>
  <si>
    <t>Pro Forma Results of Operations</t>
  </si>
  <si>
    <t>The following pro forma information presents the results of LivaNova as if the Mergers were consummated on April 26, 2014 and had been included in our consolidated statement of income (loss) for the thirteen and twenty-six weeks ended July 24, 2015 (in thousands, except per share data): Thirteen Weeks Ended July 24, 2015 Twenty-Six Weeks Ended July 24, 2015 Net Sales $ 319,245 $ 606,418 Net Loss (13,164 ) (34,869 ) Basic and diluted net loss per share $ (0.27 ) $ (0.72 )</t>
  </si>
  <si>
    <t>Reorganization Plans (Tables)</t>
  </si>
  <si>
    <t>Restructuring and Related Costs</t>
  </si>
  <si>
    <t>The Reorganization Plans’ accrual detail for the six months ended June 30, 2016 (in thousands): Employee severance and other termination costs Other Total Beginning liability balance - December 31, 2015 $ 6,919 $ — $ 6,919 Restructuring charges 29,664 3,174 32,838 Cash payments (12,710 ) (494 ) (13,204 ) Ending liability balance - June 30, 2016 $ 23,873 $ 2,680 $ 26,553</t>
  </si>
  <si>
    <t>Schedule of Restructuring Expense by Reportable Segment</t>
  </si>
  <si>
    <t>The following table presents restructuring expense by reportable segment (in thousands): Three Months Ended June 30, 2016 Six Months Ended June 30, 2016 Cardiac Surgery $ 751 $ 4,962 Cardiac Rhythm Management 855 16,021 Neuromodulation 1,973 4,136 Other 667 7,719 Total $ 4,246 $ 32,838</t>
  </si>
  <si>
    <t>Accounts Receivable and Allowance for Bad Debt (Tables)</t>
  </si>
  <si>
    <t>Schedule of Accounts Receivables, Net</t>
  </si>
  <si>
    <t>Accounts receivable, net, consisted of the following (in thousands): June 30, 2016 December 31, 2015 Trade receivables from third parties $ 306,946 $ 274,005 Allowance for bad debt (7,313 ) (1,653 ) $ 299,633 $ 272,352</t>
  </si>
  <si>
    <t>Inventories (Tables)</t>
  </si>
  <si>
    <t>Inventories consisted of the following (in thousands): June 30, 2016 December 31, 2015 Raw materials $ 51,598 $ 52,482 Work-in-process 40,187 44,369 Finished goods 100,945 115,597 $ 192,730 $ 212,448</t>
  </si>
  <si>
    <t>Property, Plant and Equipment (Tables)</t>
  </si>
  <si>
    <t>Schedule of Property, Plant and Equipment</t>
  </si>
  <si>
    <t>PP&amp;E consisted of the following (in thousands): June 30, 2016 December 31, 2015 Land $ 16,150 $ 15,662 Building and building improvements 84,512 82,014 Equipment, software, furniture and fixtures 167,285 140,364 Capital investment in process 34,275 42,210 Other 8,698 8,634 Total 310,920 288,884 Accumulated depreciation (65,914 ) (44,297 ) $ 245,006 $ 244,587</t>
  </si>
  <si>
    <t>Goodwill and Intangible Assets (Tables)</t>
  </si>
  <si>
    <t>Schedule of Indefinite-Lived Intangible Assets</t>
  </si>
  <si>
    <t>Detail of finite-lived and indefinite-lived intangible assets (in thousands): June 30, 2016 December 31, 2015 Schedule of finite-lived intangible assets: Developed technology $ 215,858 $ 213,873 Customer relationships 460,636 444,472 Trademarks and trade names 13,322 13,030 Other intangible assets 664 11 Total 690,480 671,386 Accumulated amortization (31,195 ) (12,444 ) Net $ 659,285 $ 658,942 Schedule of indefinite-lived intangible assets: Goodwill $ 731,174 $ 745,356</t>
  </si>
  <si>
    <t>Schedule of Finite-Lived Intangible Assets</t>
  </si>
  <si>
    <t>Schedule of Weighted Average Amortization Period</t>
  </si>
  <si>
    <t>The amortization periods for our finite-lived intangible assets as of June 30, 2016 : Minimum life in years Maximum life in years Developed technology 7 15 Customer relationships 16 18 Trademarks and trade names 4 4 Other intangible assets 5 10</t>
  </si>
  <si>
    <t>Finite-lived Intangible Assets Amortization Expense</t>
  </si>
  <si>
    <t>The estimated future aggregate amortization based on our finite-lived intangible assets at June 30, 2016 (in thousands): Year ending December 31, 2016 - remainder of fiscal year $ 25,574 2017 47,084 2018 47,104 2019 46,873 2020 46,747 Thereafter 445,903</t>
  </si>
  <si>
    <t>Detail of Indefinite-Lived Assets</t>
  </si>
  <si>
    <t>Detail of goodwill movements by segment (in thousands): Neuromodulation Cardiac Surgery Cardiac Rhythm Management Total Goodwill Balance as of December 31, 2015 $ 315,943 $ 412,541 $ 16,872 $ 745,356 Measurement period adjustments, net — (26,434 ) 1,125 (25,309 ) Currency adjustments — 11,650 (523 ) 11,127 Balance as of June 30, 2016 $ 315,943 $ 397,757 $ 17,474 $ 731,174</t>
  </si>
  <si>
    <t>Accrued Liabilities (Tables)</t>
  </si>
  <si>
    <t>Schedule of Accrued Liabilities</t>
  </si>
  <si>
    <t>Accrued liabilities consisted of the following (in thousands): June 30, 2016 December 31, 2015 Restructuring related expense accruals $ 26,553 $ 6,919 Derivatives 7,607 1,815 Provisions for agents, returns and other 5,795 7,199 Advances received on customer receivables 3,418 24,494 Product warranty obligations 2,065 2,119 Accrued royalty costs 1,552 1,316 Clinical study costs 383 2,004 Accrued insurance 471 2,566 Other 15,383 14,615 $ 63,227 $ 63,047</t>
  </si>
  <si>
    <t>Product Warranties (Tables)</t>
  </si>
  <si>
    <t>Schedule of Warranty Obligations</t>
  </si>
  <si>
    <t>arranty obligation consisted of the following (in thousands): Beginning balance December 31, 2015 $ 2,119 Product warranty accrual 213 Settlements (286 ) Effect of changes in foreign currency exchange rates 19 Ending balance June 30, 2016 $ 2,065</t>
  </si>
  <si>
    <t>Other Long-Term Liabilities (Tables)</t>
  </si>
  <si>
    <t>Schedule of Long Term Liabilities</t>
  </si>
  <si>
    <t xml:space="preserve">Other long-term liabilities consisted of the following (in thousands): June 30, 2016 December 31, 2015 Uncertain tax positions $ 13,282 $ 13,048 Government grant deferred revenue 4,006 3,918 Earnout for contingent payments (1) 3,562 3,457 Unfavorable operating leases (2) 2,098 2,513 Financial derivatives (3) 2,114 1,793 Other 4,547 5,014 $ 29,609 $ 29,743 (1) The earnout for contingent payments represents contingent payments we assumed during the Mergers for two acquisitions completed by Sorin prior to the Mergers. The first acquisition, in September 2015, was of Cellplex PTY Ltd. in Australia; the second acquisition was of the commercial activities of a local distributor in Colombia. The contingent payments for the first acquisition are based on achievement of sales targets by the acquiree through June 30, 2018 and the contingent payments for the second acquisition are based on sales of cardiopulmonary disposable products and heart lung machines of the acquiree through December 2019. Refer to “Note 13. Fair Value Measurements.” (2) The unfavorable operating lease adjustment obligation represents our acquisition of Sorin’s future lease obligations at their estimated fair value in conjunction with the Mergers. (3) Financial derivative obligations, long-term, represent forward interest rate swap contracts, which hedge our long-term European Investment Bank debt. </t>
  </si>
  <si>
    <t>Investments (Tables)</t>
  </si>
  <si>
    <t>Schedule of Short-Term Investments</t>
  </si>
  <si>
    <t>Our short-term investment consisted of held-to-maturity commercial paper with maturities over three months but less than twelve months and carried at cost plus accrued interest, as shown below (in thousands): June 30, 2016 December 31, 2015 Commercial paper (1) $ 6,999 $ 6,997 (1) Refer to “Note 13. Fair Value Measurements.”</t>
  </si>
  <si>
    <t>Schedule of Long-Term Investments</t>
  </si>
  <si>
    <t>Our cost-method investments are shown in long-term assets in the consolidated balance sheets and consist of our equity positions in the following privately-held companies (in thousands): June 30, 2016 December 31, 2015 ImThera Medical, Inc. - convertible preferred shares and warrants (1) $ 12,000 $ 12,000 Rainbow Medical Ltd. (2) 3,934 3,847 Total $ 15,934 $ 15,847 (1) ImThera Medical, Inc. is a private U.S. company developing a neurostimulation device system for the treatment of obstructive sleep apnea. Refer to “Note 13. Fair Value Measurements.” (2) Rainbow Medical Ltd. is a private Israeli venture capital company that seeds and grows companies developing medical devices in a diverse range of medical fields. Refer to “Note 13. Fair Value Measurements.”</t>
  </si>
  <si>
    <t>Equity Method Investments</t>
  </si>
  <si>
    <t xml:space="preserve">Our equity-method investments are shown in long-term assets of our condensed consolidated balance sheets and consist of our equity position in the following entities (in thousands, except for percent ownership): % Ownership (1) June 30, 2016 December 31, 2015 Caisson Interventional LLC (2) 43.7 % 11,672 13,712 Highlife S.A.S. (2) 38.0 % 7,420 8,363 MicroPort Sorin CRM (Shanghai) Co. Ltd. 49.0 % 7,575 8,959 Respicardia Inc. 19.7 % 29,598 30,586 Other 17 19 Total $ 56,282 $ 61,639 (1) Ownership percentages as of June 30, 2016 . (2) We have outstanding loans to Caisson Interventional LLC and to Highlife S.A.S that amount to $6.2 million , which are included in Other Assets (long-term) on the consolidated balance sheet. </t>
  </si>
  <si>
    <t>Fair Value Measurements (Tables)</t>
  </si>
  <si>
    <t>Fair Value Measurements on a Recurring Basis</t>
  </si>
  <si>
    <t>The following table provides information by level for assets and liabilities that are measured at fair value on a recurring basis (in thousands): Fair Value Fair Value Measurements Using Inputs Considered as: June 30, 2016 Level 1 Level 2 Level 3 Assets: Derivative Assets - freestanding hedges (FX) $ 2,829 $ — $ 2,829 $ — Total assets $ 2,829 $ — $ 2,829 $ — Liabilities: Derivative Liabilities - designated as cash flow hedges (FX) $ 6,478 $ — $ 6,478 $ — Derivative Liabilities - designated as cash flow hedges (interest rate swaps) 3,243 — 3,243 — Earnout for contingent payments (1) 3,562 — — 3,562 Total Liabilities $ 13,283 $ — $ 9,721 $ 3,562 Fair Value Fair Value Measurements Using Inputs Considered as: December 31, 2015 Level 1 Level 2 Level 3 Assets: Derivative Assets - designated as cash flow hedges (FX) $ 839 $ — $ 839 $ — Total Assets $ 839 $ — $ 839 $ — Liabilities: Derivative Liabilities - designated as cash flow hedges (interest rate swaps) $ 2,876 $ — $ 2,876 $ — Derivative Liabilities - freestanding hedges (interest rate swaps) 24 — 24 — Derivative Liabilities - freestanding hedges (FX) 1,547 — 1,547 — Earnout for contingent payments (1) 3,457 — — 3,457 Total Liabilities $ 7,904 $ — $ 4,447 $ 3,457 (1) This contingent payment arose as a result of acquisitions by Sorin, prior to the Mergers. Cellplex PTY Ltd. was acquired in September 2015 and the contingent payments are based on achievement of sales targets by the acquiree through June 30, 2018. The other acquisition was the commercial activities of a local distributor in Colombia and the contingent payments are based on sales of cardiopulmonary disposable products and heart lung machines of the acquiree through December 2019.</t>
  </si>
  <si>
    <t>Financing Arrangements (Tables)</t>
  </si>
  <si>
    <t>Schedule of Long-term Debt</t>
  </si>
  <si>
    <t>The outstanding principal amount of long-term debt at June 30, 2016 and December 31, 2015 , consisted of the following (in thousands, except interest rates): Principal Amount at Principal Amount at June 30, 2016 December 31, 2015 Maturity Interest Rate European Investment Bank (1) $ 92,427 $ 99,426 June 2021 0.996 % Banca del Mezzogiorno (2) 8,027 8,851 December 2019 0.50% - 3.35% Bpifrance (ex-Oséo) (3) 2,345 2,621 October 2019 2.58 % Novalia SA (Vallonie) (4) 839 1,192 March 2020 - June 2033 0.00% - 3.42% Mediocredito Italiano (5) 904 944 September 2021-2026 0.525% - 0.765% Other 73 — Total long-term facilities 104,615 113,034 Less current portion of long-term debt 21,349 21,243 Total long-term debt $ 83,266 $ 91,791 (1) In July 2014, Sorin obtained a European Investment Bank (“EIB”) loan to support product development projects in Italy and France for the Cardiac Surgery (the “CS”) and Cardiac Rhythm Management (the “CRM”) Business Units, and in addition, for the support of New Ventures therapeutic solutions aimed at treating heart failure and mitral valve regurgitation. The interest rate for the EIB loan is reset by the lender each quarter based on the Euribor. Interest payments are quarterly and principal payments are at six months. The variable interest rate for this debt was hedged with interest rate swap agreements, refer to “Note 15. Derivatives and Risk Management.” (2) In January 2015, Sorin obtained loans to support R&amp;D projects as a part of the Large Strategic Project program of the Italian Ministry of Education, Universities and Research. One loan is subsidized by Cassa Depositi e Prestiti, at a fixed rate of 0.5% , and a second loan provided by GE Capital Interbanca, at a floating interest rate of the 6-month Euribor rate plus 3.3% . (3) In 2012, Sorin obtained a loan with Bpifrance, a French government entity that provides financial support for R&amp;D. (4) In 2010, Sorin obtained loans, at various fixed interest rates, from Novalia SA, a finance company in the Wallonia Region in Belgium, to support several R&amp;D projects. (5) In 2014, Sorin assumed real estate loans with the acquisition of the cannulae business. The loans are due to Mediocredito Italiano and are secured by a mortgage on our building located at our Cantù manufacturing site in Italy.</t>
  </si>
  <si>
    <t>Schedule of Short-term Debt</t>
  </si>
  <si>
    <t xml:space="preserve">The outstanding principal amount of short-term debt (revolving credit agreements) as of June 30, 2016 , and December 31, 2015 , consisted of the following (in thousands, except interest rates): Principal Amount at Principal Amount at June 30, 2016 December 31, 2015 Interest Rate Intesa San Paolo Bank $ 14,210 $ 20,630 0.300 % BNL BNP Paribas 16,320 18,459 0.250 % Unicredit Banca 6,106 15,201 0.175 % Barclays Bank 4,441 — 0.284 % BNP Paribas (Brazil) 2,734 2,225 16.65 % French Government 2,077 2,030 — Other short-term facilities 1,634 2,725 Total short-term facilities 47,522 61,270 Current portion of long-term debt 21,349 21,243 Total current debt 68,871 82,513 Total debt $ 152,137 $ 174,304 </t>
  </si>
  <si>
    <t>Derivatives and Risk Management (Tables)</t>
  </si>
  <si>
    <t>Gain (Loss) in the Statement of Income</t>
  </si>
  <si>
    <t xml:space="preserve">The amount and location of the net gains (losses) in the condensed consolidated statements of income (loss) related to open and settled freestanding FX contracts (in thousands): Derivatives Not Designated as Hedging Instruments Location of gains / (losses) in the statement of net income (loss) Three Months Ended June 30, 2016 Six Months Ended June 30, 2016 FX forward contracts (1) Foreign exchange and other $ 6,052 $ 2,230 (1) There were no derivative contracts open or settled during the twenty-six weeks of historical Cyberonics activity that ended July 24, 2015 . </t>
  </si>
  <si>
    <t>Schedule of Notional Amounts of Derivative Contracts Designated Cash Flow Hedges</t>
  </si>
  <si>
    <t>The notional amount of derivative contracts designated as cash flow hedges is as follows (in thousands): Notional amounts: June 30, 2016 December 31, 2015 Foreign currency exchange rate contracts $ 79,966 $ 66,900 Interest rate swap contracts 74,013 79,625 Total $ 153,979 $ 146,525</t>
  </si>
  <si>
    <t>Unrealized Gain (Loss) in AOCI</t>
  </si>
  <si>
    <t>Unrealized gain (loss) in ending balance of accumulated other comprehensive income: June 30, 2016 Net amount expected to be reclassed to earnings in next 12 months Foreign currency exchange rate contracts $ 8,467 $ 8,467 Interest rate swap contracts 301 60 Total $ 8,768 $ 8,527</t>
  </si>
  <si>
    <t>Schedule of Cash Flow Hedges Included in AOCI</t>
  </si>
  <si>
    <t>Gains (losses) posted to other comprehensive income (“OCI”) and the amount reclassified to earnings for derivative contracts designated as cash flow hedges (in thousands): Three months ended June 30, 2016 Six months ended June 30, 2016 Description of derivative contract Location in earnings of reclassified gain or loss Gains (Losses) Recognized in OCI Gains (Losses) Reclassified from OCI to Earnings: Gains (Losses) Recognized in OCI Gains (Losses)Reclassified from OCI to Earnings: FX derivative contracts Foreign Exchange and Other $ (4,887 ) $ (42 ) $ (8,467 ) $ 148 FX derivative contracts SG&amp;A (1,270 ) (1,561 ) Interest rate swap contracts Interest expense 18 (56 ) (301 ) (89 ) Total $ (4,869 ) $ (1,368 ) $ (8,768 ) $ (1,502 )</t>
  </si>
  <si>
    <t>Schedule of Fair Value of Derivative Instruments in Statement of Financial Position</t>
  </si>
  <si>
    <t>The following tables present the fair value, on a gross basis, and the location of derivative contracts reported in the consolidated balance sheet (in thousands): June 30, 2016 Asset Derivatives Liability Derivatives Derivatives designated as hedging instruments Balance Sheet Location Fair Value (1) Balance Sheet Location Fair Value (1) Interest rate contracts Prepaid expenses and other current assets $ — Accrued liabilities $ 1,129 Interest rate contracts Other assets (long term) Other long-term liabilities 2,114 Foreign currency exchange rate contracts Prepaid expenses and other current assets — Accrued liabilities 6,478 Total derivatives designated as hedging instruments — 9,721 Derivatives not designated as hedging instruments Foreign currency exchange rate contracts Prepaid expenses and other current assets 2,829 Accrued liabilities — Total derivatives not designated as hedging instruments 2,829 — Total derivatives $ 2,829 $ 9,721 December 31, 2015 Asset Derivatives Liability Derivatives Derivatives designated as hedging instruments Balance Sheet Location Fair Value (1) Balance Sheet Location Fair Value (1) Interest rate contracts Prepaid expenses and other current assets $ — Accrued liabilities $ 1,083 Interest rate contracts Other assets (long term) Other long-term liabilities 1,793 Foreign currency exchange rate contracts Prepaid expenses and other current assets 839 Accrued liabilities — Total derivatives designated as hedging instruments 839 2,876 Derivatives not designated as hedging instruments Interest rate contracts Prepaid expenses and other current assets — Accrued liabilities 24 Foreign currency exchange rate contracts Prepaid expenses and other current assets — Accrued liabilities 1,547 Total derivatives not designated as hedging instruments — 1,571 Total derivatives $ 839 $ 4,447 (1) For the classification of input used to evaluate the fair value of our derivatives, refer to “Note 13. Fair Value Measurements.”</t>
  </si>
  <si>
    <t>Stockholders' Equity (Tables)</t>
  </si>
  <si>
    <t>Schedule of Accumulated Other Comprehensive Income (Loss)</t>
  </si>
  <si>
    <t>The table below presents the change in each component of accumulated other comprehensive income (loss), net of tax and the reclassifications out of accumulated other comprehensive income into net earnings for the six months ended June 30, 2016 and the twenty-six weeks ended July 24, 2015 (in thousands): Change in Unrealized Gain (Loss) on Cash Flow Hedging Derivatives Foreign Currency Translation Adjustments Gain (Loss) (1) Total Beginning Balance - December 31, 2015 $ 888 $ (55,116 ) $ (54,228 ) Other comprehensive income (loss) before reclassifications, before tax (8,768 ) 34,403 25,635 Tax benefit (expense) 2,639 — 2,639 Other comprehensive income (loss) before reclassifications, net of tax (6,129 ) 34,403 28,274 Reclassification of (gain)/loss from accumulated other comprehensive income, before tax 1,502 — 1,502 Tax effect (453 ) — (453 ) Reclassification of (gain)/loss from accumulated other comprehensive income, after tax 1,049 — 1,049 Net current-period other comprehensive income (loss), net of tax (5,080 ) 34,403 29,323 Ending Balance - June 30, 2016 $ (4,192 ) $ (20,713 ) $ (24,905 ) Beginning Balance - January 23, 2015 $ — $ (2,924 ) $ (2,924 ) Other comprehensive income (loss) before reclassifications, before tax — (313 ) (313 ) Ending Balance - July 24, 2015 $ — $ (3,237 ) $ (3,237 ) (1) Taxes are not provided for foreign currency translation adjustments as translation adjustment are related to earnings that are intended to be reinvested in the countries where earned.</t>
  </si>
  <si>
    <t>Stock-Based Incentive Plans (Tables)</t>
  </si>
  <si>
    <t>Allocation of Share Based Compensation Costs by Expense Category</t>
  </si>
  <si>
    <t xml:space="preserve"> Amounts of stock-based compensation recognized in the consolidated statement of income (loss), by expense category are as follows (in thousands): Three Months Ended June 30, 2016 Thirteen Weeks Ended July 24, 2015 Six Months Ended June 30, 2016 Twenty-Six Weeks Ended July 24, 2015 Cost of goods sold $ 328 $ 134 $ 685 $ 283 Selling, general and administrative 3,844 2,127 9,034 3,808 Research and development 261 847 559 1,510 Merger-related expense 258 — 529 — Total stock-based compensation expense $ 4,691 $ 3,108 $ 10,807 $ 5,601 Income tax benefit, related to awards, recognized in the consolidated statements of income 2,359 535 2,973 1,472 Total expense, net of income tax benefit $ 2,332 $ 2,573 $ 7,834 $ 4,129</t>
  </si>
  <si>
    <t>Allocation of Share-Based Compensation Costs by Type of Arrangement</t>
  </si>
  <si>
    <t>Amounts of stock-based compensation expense recognized in the consolidated statement of income (loss) by type of arrangement are as follows (in thousands): Three Months Ended June 30, 2016 Thirteen Weeks Ended July 24, 2015 Six Months Ended June 30, 2016 Twenty-Six Weeks Ended July 24, 2015 Service-based stock option awards and SAR's $ 2,009 $ 1,214 $ 4,584 $ 2,210 Service-based restricted and restricted stock unit awards 2,393 1,352 5,904 2,816 Performance-based restricted stock and restricted stock unit awards 289 542 319 575 Total stock-based compensation expense $ 4,691 $ 3,108 $ 10,807 $ 5,601</t>
  </si>
  <si>
    <t>Employee Retirement Benefit Plans (Tables)</t>
  </si>
  <si>
    <t>Schedule of Net Benefit Costs</t>
  </si>
  <si>
    <t>The net periodic benefit cost of the defined benefit pension plans include the following components (in thousands): U.S. Pension Benefits Non-U.S. Pension Benefits Three Months Ended June 30, 2016 Six Months Ended June 30, 2016 Three Months Ended June 30, 2016 Six Months Ended June 30, 2016 Service cost $ — $ — $ 197 $ 388 Interest cost 91 182 138 279 Expected return on plan assets (70 ) (140 ) (5 ) (10 ) Amortization of net actuarial loss 214 428 65 59 Net periodic benefit cost $ 235 $ 470 $ 395 $ 716</t>
  </si>
  <si>
    <t>Income Per Share (Tables)</t>
  </si>
  <si>
    <t>Schedule Of Earnings Per Share, Basic And Diluted</t>
  </si>
  <si>
    <t>The following table sets forth the computation of basic and diluted net income per share of common/ordinary stock, (in thousands except per share data): Three Months Ended Thirteen Weeks Ended Six Months Ended Twenty-Six Weeks Ended June 30, 2016 July 24, 2015 June 30, 2016 July 24, 2015 Numerator: Net income (loss) $ 8,957 $ 12,419 $ (31,421 ) $ 22,933 Denominator: Basic weighted average shares outstanding 49,056 25,996 48,987 26,010 Add effects of stock options (1) 106 232 — 238 Diluted weighted average shares outstanding 49,162 26,228 48,987 26,248 Basic income (loss) per share $ 0.18 $ 0.48 $ (0.64 ) $ 0.88 Diluted income (loss) per share $ 0.18 $ 0.47 $ (0.64 ) $ 0.87 (1) Excluded from the computation of diluted earnings per share for the six months ended June 30, 2016 were outstanding options and stock appreciation rights (“SAR’s”) to purchase 131 thousand ordinary shares of LivaNova because to include them would be anti-dilutive due to the net loss during the period. Excluded from the computation of diluted earnings per share for the thirteen and twenty-six weeks ended July 24, 2015 were outstanding options to purchase 22 thousand and 45 thousand common shares, respectively, of Cyberonics (traded previous to the Mergers under trading symbol “CYBX”) because to include them would have been anti-dilutive due to the option exercise price exceeding the average market price of the common stock for the period.</t>
  </si>
  <si>
    <t>Geographic and Segment Information (Tables)</t>
  </si>
  <si>
    <t>Schedule of Segment Reporting Information, by Segment</t>
  </si>
  <si>
    <t>Net sales and operating income (loss) by reportable segment are as follows (in thousands): Net Sales: Three Months Ended June 30, 2016 Thirteen Weeks Ended July 24, 2015 Six Months Ended June 30, 2016 Twenty-Six Weeks Ended July 24, 2015 Cardiac Surgery $ 161,051 $ — $ 304,494 $ — Cardiac Rhythm Management 69,558 — 131,289 — Neuromodulation 90,039 81,011 171,397 155,082 Other 399 — 836 — Total Net Sales $ 321,047 $ 81,011 $ 608,016 $ 155,082 Segment Income (Loss) from Operations: Three Months Ended June 30, 2016 Thirteen Weeks Ended July 24, 2015 Six Months Ended June 30, 2016 Twenty-Six Weeks Ended July 24, 2015 Cardiac Surgery $ 9,749 $ — $ 12,868 $ — Cardiac Rhythm Management (343 ) — (9,834 ) — Neuromodulation 47,240 28,068 87,822 54,166 Other (16,645 ) — (34,718 ) — Total Reportable Segments’ Income (Loss) from Operations 40,001 28,068 56,138 54,166 Merger and Integration expenses 6,200 6,549 12,961 15,241 Restructuring expenses 4,246 — 32,838 — Amortization of intangibles 6,292 257 22,184 942 Litigation related expenses 1,312 — 2,309 — Operating Income (Loss) $ 21,951 $ 21,262 $ (14,154 ) $ 37,983 The following table presents our assets by reportable segment (in thousands): Assets: June 30, 2016 December 31, 2015 Cardiac Surgery $ 1,383,916 $ 1,472,108 Cardiac Rhythm Management 386,506 432,758 Neuromodulation 661,189 539,698 Other 93,254 114,175 Total Assets $ 2,524,865 $ 2,558,739 The following tables present the depreciation and amortization expense and capital expenditures by reportable segment (in thousands): Depreciation and Amortization Expense: (1) Three Months Ended June 30, 2016 Thirteen Weeks Ended July 24, 2015 Six Months Ended June 30, 2016 Twenty-Six Weeks Ended July 24, 2015 Cardiac Surgery $ 11,689 $ — $ 28,730 $ — Cardiac Rhythm Management 5,086 — 10,243 — Neuromodulation 1,324 1,498 2,694 3,488 Other — — — — Total $ 18,099 $ 1,498 $ 41,667 $ 3,488 (1) Amortization of intangibles, as disclosed separately in the consolidated statement of income (loss), is included in the amortization by Segment above. Capital expenditures: Three Months Ended June 30, 2016 Thirteen Weeks Ended July 24, 2015 Six Months Ended June 30, 2016 Twenty-Six Weeks Ended July 24, 2015 Cardiac Surgery $ 4,820 $ — $ 10,309 $ — Cardiac Rhythm Management 715 — 1,195 — Neuromodulation 1,906 1,684 3,821 2,881 Other 258 — 1,331 — Total $ 7,699 $ 1,684 $ 16,656 $ 2,881</t>
  </si>
  <si>
    <t>Revenue from External Customers by Geographic Areas</t>
  </si>
  <si>
    <t>Net sales to external customers by geography are determined based on the country the products are shipped to and are as follows (in thousands): Three Months Ended June 30, 2016 Thirteen Weeks Ended July 24, 2015 Six Months Ended June 30, 2016 Twenty-Six Weeks Ended July 24, 2015 United States $ 124,411 $ 67,727 $ 238,553 $ 127,101 Europe (1) (2) 111,130 8,048 210,385 17,186 Rest of World 85,506 5,236 159,078 10,795 Total (3) $ 321,047 $ 81,011 $ 608,016 $ 155,082 (1) Net sales to external customers include $10.5 million and $19.1 million in the United Kingdom for the three and six months ended June 30, 2016 , respectively. Prior to the Mergers, we were domiciled in the United States. (2) Includes those countries in Europe where LivaNova has a direct sales presence. Countries where sales are made through distributors are included in Rest of World. (3) No single customer represented over 10% of our consolidated net sales. Except for the U.S. and France, no country’s sales exceeded 10% of our consolidated net sales. French sales were $34.4 million and $67.0 million for the three and six months ended June 30, 2016, respectively.</t>
  </si>
  <si>
    <t>Long-lived Assets by Geographic Areas</t>
  </si>
  <si>
    <t>Property, plant and equipment, net by geography are as follows (in thousands): June 30, 2016 December 31, 2015 United States $ 59,994 $ 57,806 Europe (1) 144,141 148,708 Rest of World 40,871 38,073 Total $ 245,006 $ 244,587 (1) Property, plant and equipment, net includes $2.5 million and $2.4 million in the United Kingdom at June 30, 2016 and at December 31, 2015 , respectively.</t>
  </si>
  <si>
    <t>Basis of Presentation, Use of Accounting Estimates and Significant Accounting Policies (Narrative) (Details) $ in Thousands</t>
  </si>
  <si>
    <t>8 Months Ended</t>
  </si>
  <si>
    <t>Jun. 30, 2016USD ($)</t>
  </si>
  <si>
    <t>Jul. 24, 2015USD ($)</t>
  </si>
  <si>
    <t>Apr. 24, 2015segment</t>
  </si>
  <si>
    <t>Jun. 30, 2016USD ($)segment</t>
  </si>
  <si>
    <t>Dec. 31, 2015USD ($)</t>
  </si>
  <si>
    <t>Segment Reporting Information [Line Items]</t>
  </si>
  <si>
    <t>Money market funds</t>
  </si>
  <si>
    <t>Medical device excise tax (percent)</t>
  </si>
  <si>
    <t>2.30%</t>
  </si>
  <si>
    <t>MDET tax expense</t>
  </si>
  <si>
    <t>Number of operating segments | segment</t>
  </si>
  <si>
    <t>Other Current Liabilities [Member]</t>
  </si>
  <si>
    <t>Prior Period Reclassification Adjustment</t>
  </si>
  <si>
    <t>ITALY</t>
  </si>
  <si>
    <t>IMDP expense</t>
  </si>
  <si>
    <t>Business Combinations (Consideration Transferred) (Details) - USD ($) $ in Thousands</t>
  </si>
  <si>
    <t>Oct. 19, 2015</t>
  </si>
  <si>
    <t>Business Combination, Recognized Identifiable Assets Acquired and Liabilities Assumed, Liabilities [Abstract]</t>
  </si>
  <si>
    <t>Merger Agreement [Member]</t>
  </si>
  <si>
    <t>Business Acquisition [Line Items]</t>
  </si>
  <si>
    <t>Total fair value of consideration transferred</t>
  </si>
  <si>
    <t>Business Combination, Recognized Identifiable Assets Acquired and Liabilities Assumed, Assets [Abstract]</t>
  </si>
  <si>
    <t>Other current assets</t>
  </si>
  <si>
    <t>Property, plant and equipment</t>
  </si>
  <si>
    <t>Intangible assets</t>
  </si>
  <si>
    <t>Equity investments</t>
  </si>
  <si>
    <t>Deferred tax assets</t>
  </si>
  <si>
    <t>Total assets acquired</t>
  </si>
  <si>
    <t>Current portion of debt and other obligations</t>
  </si>
  <si>
    <t>Other current liabilities</t>
  </si>
  <si>
    <t>Long-term debt</t>
  </si>
  <si>
    <t>Deferred tax liabilities</t>
  </si>
  <si>
    <t>Total liabilities assumed</t>
  </si>
  <si>
    <t>Merger Agreement [Member] | Previously Reported [Member]</t>
  </si>
  <si>
    <t>Merger Agreement [Member] | Adjustments [Member]</t>
  </si>
  <si>
    <t>Business Combination, Provisional Information, Initial Accounting Incomplete, Adjustments [Abstract]</t>
  </si>
  <si>
    <t>Business Combinations (Narrative) (Details) - Merger Agreement [Member] $ in Millions</t>
  </si>
  <si>
    <t>Decrease in deferred income taxes</t>
  </si>
  <si>
    <t>Amortization of intangible assets</t>
  </si>
  <si>
    <t>Reduction of depreciation</t>
  </si>
  <si>
    <t>Other costs</t>
  </si>
  <si>
    <t>Measurement period adjustment</t>
  </si>
  <si>
    <t>Business Combinations (Valuation of Intangible Assets Acquired) (Details) - Merger Agreement [Member] $ in Thousands</t>
  </si>
  <si>
    <t>Oct. 19, 2015USD ($)</t>
  </si>
  <si>
    <t>Acquired Finite-Lived Intangible Assets [Line Items]</t>
  </si>
  <si>
    <t>Valuation</t>
  </si>
  <si>
    <t>Customer Relationships [Member]</t>
  </si>
  <si>
    <t>Customer Relationships [Member] | Minimum [Member]</t>
  </si>
  <si>
    <t>Useful life</t>
  </si>
  <si>
    <t>16 years</t>
  </si>
  <si>
    <t>Customer Relationships [Member] | Maximum [Member]</t>
  </si>
  <si>
    <t>18 years</t>
  </si>
  <si>
    <t>Developed Technology [Member]</t>
  </si>
  <si>
    <t>Developed Technology [Member] | Minimum [Member]</t>
  </si>
  <si>
    <t>9 years</t>
  </si>
  <si>
    <t>Developed Technology [Member] | Maximum [Member]</t>
  </si>
  <si>
    <t>15 years</t>
  </si>
  <si>
    <t>Sorin Trade-Name [Member]</t>
  </si>
  <si>
    <t>4 years</t>
  </si>
  <si>
    <t>Business Combinations (Pro Forma Results) (Details) - Merger Agreement [Member] - USD ($) $ / shares in Units, $ in Thousands</t>
  </si>
  <si>
    <t>Net Sales</t>
  </si>
  <si>
    <t>Net Loss</t>
  </si>
  <si>
    <t>Basic and diluted net loss per share (in dollars per share)</t>
  </si>
  <si>
    <t>Reorganization Plans (Narrative) (Details) - 2015 and 2016 Reorganization Plans [Member]</t>
  </si>
  <si>
    <t>Jun. 30, 2016employee</t>
  </si>
  <si>
    <t>Restructuring Cost and Reserve [Line Items]</t>
  </si>
  <si>
    <t>Expected number of positions eliminated</t>
  </si>
  <si>
    <t>Number of positions eliminated</t>
  </si>
  <si>
    <t>Reorganization Plans (Accrual Detail) (Details) - USD ($) $ in Thousands</t>
  </si>
  <si>
    <t>Restructuring Reserve [Roll Forward]</t>
  </si>
  <si>
    <t>2015 and 2016 Reorganization Plans [Member]</t>
  </si>
  <si>
    <t>Beginning liability balance</t>
  </si>
  <si>
    <t>Cash payments</t>
  </si>
  <si>
    <t>Ending liability balance</t>
  </si>
  <si>
    <t>2015 and 2016 Reorganization Plans [Member] | Employee Severance and Other Termination Costs [Member]</t>
  </si>
  <si>
    <t>2015 and 2016 Reorganization Plans [Member] | Other Restructuring [Member]</t>
  </si>
  <si>
    <t>Reorganization Plans (Restructuring Expense by Segment) (Details) - USD ($) $ in Thousands</t>
  </si>
  <si>
    <t>Operating Segments [Member] | Cardiac Surgery [Member]</t>
  </si>
  <si>
    <t>Operating Segments [Member] | Cardiac Rhythm Management [Member]</t>
  </si>
  <si>
    <t>Operating Segments [Member] | Neuromodulation [Member]</t>
  </si>
  <si>
    <t>Other [Member]</t>
  </si>
  <si>
    <t>Accounts Receivable and Allowance for Bad Debt (Summary of Accounts Receivable) (Details) - USD ($) $ in Thousands</t>
  </si>
  <si>
    <t>Trade receivables from third parties</t>
  </si>
  <si>
    <t>Allowance for bad debt</t>
  </si>
  <si>
    <t>Increase in allowance for bad debt</t>
  </si>
  <si>
    <t>Inventories (Schedule of Inventory Components) (Details) - USD ($) $ in Thousands</t>
  </si>
  <si>
    <t>Raw materials</t>
  </si>
  <si>
    <t>Work-in process</t>
  </si>
  <si>
    <t>Finished goods</t>
  </si>
  <si>
    <t>Step-up in inventory basis</t>
  </si>
  <si>
    <t>Provision for obsolescence</t>
  </si>
  <si>
    <t>Property, Plant and Equipment (Schedule of Property, Plant and Equipment) (Details) - USD ($) $ in Thousands</t>
  </si>
  <si>
    <t>Property, Plant and Equipment [Line Items]</t>
  </si>
  <si>
    <t>Property, Plant and Equipment, Gross</t>
  </si>
  <si>
    <t>Accumulated depreciation</t>
  </si>
  <si>
    <t>Property, Plant and Equipment, net, total</t>
  </si>
  <si>
    <t>Merger Agreement [Member] | Sorin S.p.A. [Member]</t>
  </si>
  <si>
    <t>Land [Member]</t>
  </si>
  <si>
    <t>Building and building improvements [Member]</t>
  </si>
  <si>
    <t>Equipment, software furniture and fixtures [Member]</t>
  </si>
  <si>
    <t>Capital investment in process [Member]</t>
  </si>
  <si>
    <t>Goodwill and Intangible Assets (Finite-Lived and Indefinite-Lived Intangible Assets) (Details) - USD ($) $ in Thousands</t>
  </si>
  <si>
    <t>Finite-Lived Intangible Assets [Line Items]</t>
  </si>
  <si>
    <t>Accumulated amortization</t>
  </si>
  <si>
    <t>Net</t>
  </si>
  <si>
    <t>Trademarks and Trade Names [Member]</t>
  </si>
  <si>
    <t>Other Intangible Assets [Member]</t>
  </si>
  <si>
    <t>Goodwill and Intangible Assets (Amortization Periods for Finite-lived Intangible Assets) (Details)</t>
  </si>
  <si>
    <t>7 years</t>
  </si>
  <si>
    <t>Trademarks and Trade Names [Member] | Minimum [Member]</t>
  </si>
  <si>
    <t>Trademarks and Trade Names [Member] | Maximum [Member]</t>
  </si>
  <si>
    <t>Other Intangible Assets [Member] | Minimum [Member]</t>
  </si>
  <si>
    <t>5 years</t>
  </si>
  <si>
    <t>Other Intangible Assets [Member] | Maximum [Member]</t>
  </si>
  <si>
    <t>10 years</t>
  </si>
  <si>
    <t>Goodwill and Intangible Assets (Estimated Future Amortization Expense) (Details) $ in Thousands</t>
  </si>
  <si>
    <t>2016 - remaining nine months</t>
  </si>
  <si>
    <t>Thereafter</t>
  </si>
  <si>
    <t>Goodwill and Intangible Assets (Detail of Indefinite-lived Intangible Assets) (Details) $ in Thousands</t>
  </si>
  <si>
    <t>Goodwill [Roll Forward]</t>
  </si>
  <si>
    <t>Beginning balance</t>
  </si>
  <si>
    <t>Measurement period adjustments, net</t>
  </si>
  <si>
    <t>Currency adjustments</t>
  </si>
  <si>
    <t>Ending balance</t>
  </si>
  <si>
    <t>Neuromodulation [Member]</t>
  </si>
  <si>
    <t>Cardiac Surgery [Member]</t>
  </si>
  <si>
    <t>Cardiac Rhythm Management [Member]</t>
  </si>
  <si>
    <t>Accrued Liabilities (Summary of Accrued Liabilities) (Details) - USD ($) $ in Thousands</t>
  </si>
  <si>
    <t>Restructuring related expense accruals</t>
  </si>
  <si>
    <t>Derivatives</t>
  </si>
  <si>
    <t>Provisions for agents, returns and other</t>
  </si>
  <si>
    <t>Advances received on customer receivables</t>
  </si>
  <si>
    <t>Product warranty obligations</t>
  </si>
  <si>
    <t>Accrued royalty costs</t>
  </si>
  <si>
    <t>Clinical study costs</t>
  </si>
  <si>
    <t>Accrued insurance</t>
  </si>
  <si>
    <t>Accrued Liabilities, current, total</t>
  </si>
  <si>
    <t>Product Warranties (Details) $ in Thousands</t>
  </si>
  <si>
    <t>Movement in Standard Product Warranty Accrual [Roll Forward]</t>
  </si>
  <si>
    <t>Beginning Balance</t>
  </si>
  <si>
    <t>Product warranty accrual</t>
  </si>
  <si>
    <t>Settlements</t>
  </si>
  <si>
    <t>Effect of changes in foreign currency exchange rates</t>
  </si>
  <si>
    <t>Ending Balance</t>
  </si>
  <si>
    <t>Other Long-Term Liabilities (Details) $ in Thousands</t>
  </si>
  <si>
    <t>Oct. 19, 2015company</t>
  </si>
  <si>
    <t>Uncertain tax positions</t>
  </si>
  <si>
    <t>Government grant deferred revenue</t>
  </si>
  <si>
    <t>Earnout for contingent payments</t>
  </si>
  <si>
    <t>Unfavorable operating leases</t>
  </si>
  <si>
    <t>Financial derivatives</t>
  </si>
  <si>
    <t>Sorin S.p.A. [Member]</t>
  </si>
  <si>
    <t>Number of businesses acquired | company</t>
  </si>
  <si>
    <t>Investments (Narrative) (Details) - USD ($) $ in Thousands</t>
  </si>
  <si>
    <t>Schedule of Equity Method Investments [Line Items]</t>
  </si>
  <si>
    <t>Cash surrender value of life insurance</t>
  </si>
  <si>
    <t>Caisson Interventional LLC and Highlife S.A.S. [Member] | Other Assets [Member]</t>
  </si>
  <si>
    <t>Outstanding loans</t>
  </si>
  <si>
    <t>Equity Method Investments [Member]</t>
  </si>
  <si>
    <t>Foreign translation gains</t>
  </si>
  <si>
    <t>Investments (Schedule of Short-Term Investments) (Details) - USD ($) $ in Thousands</t>
  </si>
  <si>
    <t>Schedule of Held-to-maturity Securities [Line Items]</t>
  </si>
  <si>
    <t>Held-to-maturity Securities, Current</t>
  </si>
  <si>
    <t>Commercial Paper, Not Included with Cash and Cash Equivalents [Member]</t>
  </si>
  <si>
    <t>Investments (Schedule of Long-term Investments) (Details) - USD ($) $ in Thousands</t>
  </si>
  <si>
    <t>Schedule of Cost-method Investments [Line Items]</t>
  </si>
  <si>
    <t>Cost Method Investments, Original Cost</t>
  </si>
  <si>
    <t>ImThera Medical Inc [Member]</t>
  </si>
  <si>
    <t>Rainbow Medical Ltd [Member]</t>
  </si>
  <si>
    <t>Investments (Equity Method Investments) (Details) - USD ($) $ in Thousands</t>
  </si>
  <si>
    <t>Equity method investments</t>
  </si>
  <si>
    <t>Caisson Interventional LLC [Member]</t>
  </si>
  <si>
    <t>Ownership Percentage</t>
  </si>
  <si>
    <t>43.70%</t>
  </si>
  <si>
    <t>Highlife S.A.S. [Member]</t>
  </si>
  <si>
    <t>38.00%</t>
  </si>
  <si>
    <t>MicroPort Sorin CRM Co Ltd [Member]</t>
  </si>
  <si>
    <t>49.00%</t>
  </si>
  <si>
    <t>Respicardia Inc. [Member]</t>
  </si>
  <si>
    <t>19.70%</t>
  </si>
  <si>
    <t>Other Equity Method Investments [Member]</t>
  </si>
  <si>
    <t>Fair Value Measurements (Narrative) (Details) - USD ($) $ in Thousands</t>
  </si>
  <si>
    <t>Fair Value, Assets and Liabilities Measured on Recurring and Nonrecurring Basis [Line Items]</t>
  </si>
  <si>
    <t>Total debt</t>
  </si>
  <si>
    <t>Total long-term facilities</t>
  </si>
  <si>
    <t>Level 3 [Member] | Fair Value, Measurements, Nonrecurring [Member]</t>
  </si>
  <si>
    <t>Level 3 [Member] | Fair Value, Measurements, Nonrecurring [Member] | Property, Plant and Equipment [Member]</t>
  </si>
  <si>
    <t>Impaired of property, plant and equipment</t>
  </si>
  <si>
    <t>Level 3 [Member] | Fair Value, Measurements, Nonrecurring [Member] | Research and Development [Member]</t>
  </si>
  <si>
    <t>Fair Value Measurements (Fair Value of Assets and liabilities Measured on a Recurring Basis) (Details) - Fair Value, Measurements, Recurring [Member] - USD ($) $ in Thousands</t>
  </si>
  <si>
    <t>Assets:</t>
  </si>
  <si>
    <t>Total assets</t>
  </si>
  <si>
    <t>Liabilities:</t>
  </si>
  <si>
    <t>Earnout for Contingent Consideration</t>
  </si>
  <si>
    <t>Designated as Hedging Instrument [Member] | Foreign Exchange Contract [Member]</t>
  </si>
  <si>
    <t>Derivative Asset</t>
  </si>
  <si>
    <t>Derivative liabilities</t>
  </si>
  <si>
    <t>Designated as Hedging Instrument [Member] | Interest Rate Contract [Member]</t>
  </si>
  <si>
    <t>Not Designated as Hedging Instrument [Member] | Foreign Exchange Contract [Member]</t>
  </si>
  <si>
    <t>Not Designated as Hedging Instrument [Member] | Interest Rate Contract [Member]</t>
  </si>
  <si>
    <t>Level 1 [Member]</t>
  </si>
  <si>
    <t>Level 1 [Member] | Designated as Hedging Instrument [Member] | Foreign Exchange Contract [Member]</t>
  </si>
  <si>
    <t>Level 1 [Member] | Designated as Hedging Instrument [Member] | Interest Rate Contract [Member]</t>
  </si>
  <si>
    <t>Level 1 [Member] | Not Designated as Hedging Instrument [Member] | Foreign Exchange Contract [Member]</t>
  </si>
  <si>
    <t>Level 1 [Member] | Not Designated as Hedging Instrument [Member] | Interest Rate Contract [Member]</t>
  </si>
  <si>
    <t>Level 2 [Member]</t>
  </si>
  <si>
    <t>Level 2 [Member] | Designated as Hedging Instrument [Member] | Foreign Exchange Contract [Member]</t>
  </si>
  <si>
    <t>Level 2 [Member] | Designated as Hedging Instrument [Member] | Interest Rate Contract [Member]</t>
  </si>
  <si>
    <t>Level 2 [Member] | Not Designated as Hedging Instrument [Member] | Foreign Exchange Contract [Member]</t>
  </si>
  <si>
    <t>Level 2 [Member] | Not Designated as Hedging Instrument [Member] | Interest Rate Contract [Member]</t>
  </si>
  <si>
    <t>Level 3 [Member]</t>
  </si>
  <si>
    <t>Level 3 [Member] | Designated as Hedging Instrument [Member] | Foreign Exchange Contract [Member]</t>
  </si>
  <si>
    <t>Level 3 [Member] | Designated as Hedging Instrument [Member] | Interest Rate Contract [Member]</t>
  </si>
  <si>
    <t>Level 3 [Member] | Not Designated as Hedging Instrument [Member] | Foreign Exchange Contract [Member]</t>
  </si>
  <si>
    <t>Level 3 [Member] | Not Designated as Hedging Instrument [Member] | Interest Rate Contract [Member]</t>
  </si>
  <si>
    <t>Financing Arrangements (Long-Term Debt Outstanding) (Details) - USD ($) $ in Thousands</t>
  </si>
  <si>
    <t>1 Months Ended</t>
  </si>
  <si>
    <t>Jan. 31, 2015</t>
  </si>
  <si>
    <t>Debt Instrument [Line Items]</t>
  </si>
  <si>
    <t>Less current portion of long-term debt</t>
  </si>
  <si>
    <t>Total long-term debt</t>
  </si>
  <si>
    <t>Loans Payable [Member] | European Investment Bank [Member]</t>
  </si>
  <si>
    <t>Effective interest rate (percent)</t>
  </si>
  <si>
    <t>0.996%</t>
  </si>
  <si>
    <t>Loans Payable [Member] | Banca del Mezzogiorno [Member]</t>
  </si>
  <si>
    <t>Loans Payable [Member] | Banca del Mezzogiorno [Member] | Minimum [Member]</t>
  </si>
  <si>
    <t>0.50%</t>
  </si>
  <si>
    <t>Loans Payable [Member] | Banca del Mezzogiorno [Member] | Maximum [Member]</t>
  </si>
  <si>
    <t>3.35%</t>
  </si>
  <si>
    <t>Loans Payable [Member] | Bpifrance [Member]</t>
  </si>
  <si>
    <t>2.58%</t>
  </si>
  <si>
    <t>Loans Payable [Member] | Novalia SA [Member]</t>
  </si>
  <si>
    <t>Loans Payable [Member] | Novalia SA [Member] | Minimum [Member]</t>
  </si>
  <si>
    <t>0.00%</t>
  </si>
  <si>
    <t>Loans Payable [Member] | Novalia SA [Member] | Maximum [Member]</t>
  </si>
  <si>
    <t>3.42%</t>
  </si>
  <si>
    <t>Loans Payable [Member] | Mediocredito Italiano [Member]</t>
  </si>
  <si>
    <t>Loans Payable [Member] | Mediocredito Italiano [Member] | Minimum [Member]</t>
  </si>
  <si>
    <t>0.525%</t>
  </si>
  <si>
    <t>Loans Payable [Member] | Mediocredito Italiano [Member] | Maximum [Member]</t>
  </si>
  <si>
    <t>0.765%</t>
  </si>
  <si>
    <t>Loans Payable [Member] | Cassa DepositiePrestiti [Member]</t>
  </si>
  <si>
    <t>Fixed interest rate (percent)</t>
  </si>
  <si>
    <t>Loans Payable [Member] | GE Capital Interbanca [Member] | Euribor [Member]</t>
  </si>
  <si>
    <t>Spread on variable rate (percent)</t>
  </si>
  <si>
    <t>3.30%</t>
  </si>
  <si>
    <t>Loans Payable [Member] | Other [Member]</t>
  </si>
  <si>
    <t>Financing Arrangements (Short-Term Debt Outstanding) (Details) - USD ($) $ in Thousands</t>
  </si>
  <si>
    <t>Short-term Debt [Line Items]</t>
  </si>
  <si>
    <t>Total short-term facilities</t>
  </si>
  <si>
    <t>Current portion of long-term debt</t>
  </si>
  <si>
    <t>Total current debt</t>
  </si>
  <si>
    <t>Loans Payable [Member] | Other Short-Term Debt Facilities [Member]</t>
  </si>
  <si>
    <t>Loans Payable [Member] | Intesa Sao Paolo Bank [Member]</t>
  </si>
  <si>
    <t>0.30%</t>
  </si>
  <si>
    <t>Loans Payable [Member] | BNL BNP Paribas [Member]</t>
  </si>
  <si>
    <t>0.25%</t>
  </si>
  <si>
    <t>Loans Payable [Member] | Unicredit Banca [Member]</t>
  </si>
  <si>
    <t>0.175%</t>
  </si>
  <si>
    <t>Loans Payable [Member] | Barclays Bank [Member]</t>
  </si>
  <si>
    <t>0.284%</t>
  </si>
  <si>
    <t>Loans Payable [Member] | BNP Paribas [Member]</t>
  </si>
  <si>
    <t>16.65%</t>
  </si>
  <si>
    <t>Loans Payable [Member] | French Government [Member]</t>
  </si>
  <si>
    <t>Derivatives and Risk Management (Narrative) (Details) - USD ($) $ in Thousands</t>
  </si>
  <si>
    <t>Derivative [Line Items]</t>
  </si>
  <si>
    <t>Gain on discontinuation of foreign currency cash flow hedges</t>
  </si>
  <si>
    <t>Foreign Exchange Forward [Member] | Not Designated as Hedging Instrument [Member]</t>
  </si>
  <si>
    <t>Notional amount</t>
  </si>
  <si>
    <t>Cash Flow Hedging [Member]</t>
  </si>
  <si>
    <t>Gain Recognized in OCI Effective Portion</t>
  </si>
  <si>
    <t>Cash Flow Hedging [Member] | Foreign Exchange Contract [Member]</t>
  </si>
  <si>
    <t>Cash Flow Hedging [Member] | Foreign Exchange Forward [Member]</t>
  </si>
  <si>
    <t>Term of contract</t>
  </si>
  <si>
    <t>15 months</t>
  </si>
  <si>
    <t>Cash Flow Hedging [Member] | Interest Rate Swap Contracts [Member]</t>
  </si>
  <si>
    <t>Derivatives and Risk Management (Gain (Loss) in the Consolidated Statements of Income) (Details) - USD ($) $ in Thousands</t>
  </si>
  <si>
    <t>Not Designated as Hedging Instrument [Member] | Foreign Exchange Contract [Member] | Foreign Exchange and Other [Member]</t>
  </si>
  <si>
    <t>Gain (loss) on derivative</t>
  </si>
  <si>
    <t>Derivatives and Risk Management (Derivative Notional Amounts) (Details) - Designated as Hedging Instrument [Member] - Cash Flow Hedging [Member] - USD ($) $ in Thousands</t>
  </si>
  <si>
    <t>After-tax, net unrealized losses on derivatives arising during period</t>
  </si>
  <si>
    <t>Accumulated Other Comprehensive Income (Loss), Net of Tax</t>
  </si>
  <si>
    <t>Foreign Exchange Contract [Member]</t>
  </si>
  <si>
    <t>Interest Rate Swap Contracts [Member]</t>
  </si>
  <si>
    <t>Derivatives and Risk Management (Amount of Gain (Loss) Recognized in OCI and Income Statement) (Details) - Cash Flow Hedging [Member] - USD ($) $ in Thousands</t>
  </si>
  <si>
    <t>Derivative Instruments, Gain (Loss) [Line Items]</t>
  </si>
  <si>
    <t>Gain (Losses) Reclassified from AOCI into Income</t>
  </si>
  <si>
    <t>Foreign Exchange and Other [Member]</t>
  </si>
  <si>
    <t>Selling, general and administrative [Member]</t>
  </si>
  <si>
    <t>Interest Expense [Member]</t>
  </si>
  <si>
    <t>Derivatives and Risk Management (Fair Value of Derivative Instruments) (Details) - USD ($) $ in Thousands</t>
  </si>
  <si>
    <t>Derivatives, Fair Value [Line Items]</t>
  </si>
  <si>
    <t>Total Asset Derivatives</t>
  </si>
  <si>
    <t>Total Liability Derivatives</t>
  </si>
  <si>
    <t>Designated as Hedging Instrument [Member]</t>
  </si>
  <si>
    <t>Designated as Hedging Instrument [Member] | Prepaid Expenses and Other Current Assets [Member] | Interest Rate Contract [Member]</t>
  </si>
  <si>
    <t>Designated as Hedging Instrument [Member] | Prepaid Expenses and Other Current Assets [Member] | Foreign Exchange Contract [Member]</t>
  </si>
  <si>
    <t>Designated as Hedging Instrument [Member] | Accrued Liabilities [Member] | Interest Rate Contract [Member]</t>
  </si>
  <si>
    <t>Designated as Hedging Instrument [Member] | Accrued Liabilities [Member] | Foreign Exchange Contract [Member]</t>
  </si>
  <si>
    <t>Designated as Hedging Instrument [Member] | Other Assets [Member] | Interest Rate Contract [Member]</t>
  </si>
  <si>
    <t>Designated as Hedging Instrument [Member] | Other Noncurrent Liabilities [Member] | Interest Rate Contract [Member]</t>
  </si>
  <si>
    <t>Not Designated as Hedging Instrument [Member]</t>
  </si>
  <si>
    <t>Not Designated as Hedging Instrument [Member] | Prepaid Expenses and Other Current Assets [Member] | Interest Rate Contract [Member]</t>
  </si>
  <si>
    <t>Not Designated as Hedging Instrument [Member] | Prepaid Expenses and Other Current Assets [Member] | Foreign Exchange Contract [Member]</t>
  </si>
  <si>
    <t>Not Designated as Hedging Instrument [Member] | Accrued Liabilities [Member] | Interest Rate Contract [Member]</t>
  </si>
  <si>
    <t>Not Designated as Hedging Instrument [Member] | Accrued Liabilities [Member] | Foreign Exchange Contract [Member]</t>
  </si>
  <si>
    <t>Commitments and Contingencies (Narrative) (Details) € in Thousands, $ in Millions</t>
  </si>
  <si>
    <t>Apr. 01, 2016EUR (€)</t>
  </si>
  <si>
    <t>Feb. 12, 2016patientplantiff</t>
  </si>
  <si>
    <t>Jan. 02, 2014EUR (€)</t>
  </si>
  <si>
    <t>Jun. 30, 2016USD ($)judgementclaim</t>
  </si>
  <si>
    <t>Dec. 31, 2010EUR (€)</t>
  </si>
  <si>
    <t>Jun. 30, 2016EUR (€)judgement</t>
  </si>
  <si>
    <t>Nov. 17, 2015claim</t>
  </si>
  <si>
    <t>Aug. 27, 2015non-conformity</t>
  </si>
  <si>
    <t>Oct. 31, 2011notice</t>
  </si>
  <si>
    <t>Oct. 30, 2009USD ($)installment</t>
  </si>
  <si>
    <t>Other Commitments [Line Items]</t>
  </si>
  <si>
    <t>Estimate of possible loss | $</t>
  </si>
  <si>
    <t>Residual shareholders' equity received</t>
  </si>
  <si>
    <t>Pending Litigation [Member] | SNIA s.p.a [Member]</t>
  </si>
  <si>
    <t>Compensation sought</t>
  </si>
  <si>
    <t>Threatened Litigation [Member] | Regional Internal Revenue Office of Lombardy [Member]</t>
  </si>
  <si>
    <t>Write-down under dispute</t>
  </si>
  <si>
    <t>Number of equal installments | installment</t>
  </si>
  <si>
    <t>Number of notice of assessments | notice</t>
  </si>
  <si>
    <t>Number of consecutive judgments against | judgement</t>
  </si>
  <si>
    <t>Number of positive judgments | judgement</t>
  </si>
  <si>
    <t>FDA Warning Letter [Member] | Threatened Litigation [Member] | Maximum [Member]</t>
  </si>
  <si>
    <t>Percent of 2016 consolidated sales</t>
  </si>
  <si>
    <t>1.00%</t>
  </si>
  <si>
    <t>Baker, Miller et al v. LivaNova PLC [Member] | Pending Litigation [Member]</t>
  </si>
  <si>
    <t>Number of plaintiffs | plantiff</t>
  </si>
  <si>
    <t>Number of patients | patient</t>
  </si>
  <si>
    <t>Andrew Hagery v. Cyberonics Inc. [Member] | Pending Litigation [Member]</t>
  </si>
  <si>
    <t>Number of remaining claims | claim</t>
  </si>
  <si>
    <t>Positive Outcome of Litigation [Member] | Settled Litigation [Member] | Sorin S.p.A. [Member]</t>
  </si>
  <si>
    <t>Amount of settlement</t>
  </si>
  <si>
    <t>Positive Outcome of Litigation [Member] | Settled Litigation [Member] | Sorin S.p.A. and SNIA s.p.a [Member]</t>
  </si>
  <si>
    <t>York, Pennsylvania [Member] | Baker, Miller et al v. LivaNova PLC [Member] | Pending Litigation [Member]</t>
  </si>
  <si>
    <t>Number of new claims filed | claim</t>
  </si>
  <si>
    <t>Munich, Germany [Member] | FDA Warning Letter [Member]</t>
  </si>
  <si>
    <t>Number of observed non-conformities | non-conformity</t>
  </si>
  <si>
    <t>Stockholders' Equity (Narrative) (Details) - USD ($)</t>
  </si>
  <si>
    <t>Apr. 24, 2015</t>
  </si>
  <si>
    <t>Dec. 31, 2016</t>
  </si>
  <si>
    <t>Aug. 02, 2016</t>
  </si>
  <si>
    <t>Nov. 30, 2014</t>
  </si>
  <si>
    <t>Dec. 31, 2013</t>
  </si>
  <si>
    <t>Jan. 31, 2013</t>
  </si>
  <si>
    <t>Class of Stock [Line Items]</t>
  </si>
  <si>
    <t>Treasury stock, shares acquired (in shares)</t>
  </si>
  <si>
    <t>Stock repurchased during period (in shares)</t>
  </si>
  <si>
    <t>Treasury stock acquired, average cost per share (in Dollars per Share)</t>
  </si>
  <si>
    <t>January 2013 Share Repurchase Program [Member]</t>
  </si>
  <si>
    <t>Number of shares authorized to be repurchased (in shares)</t>
  </si>
  <si>
    <t>December 2013 Share Repurchase Program [Member]</t>
  </si>
  <si>
    <t>November 2014 Share Repurchase Program [Member]</t>
  </si>
  <si>
    <t>Ordinary Stock [Member] | Subsequent Event [Member]</t>
  </si>
  <si>
    <t>Amount authorized to repurchase</t>
  </si>
  <si>
    <t>Ordinary Stock [Member] | Scenario, Forecast [Member]</t>
  </si>
  <si>
    <t>Stockholders' Equity (Comprehensive Income) (Details) - USD ($) $ in Thousands</t>
  </si>
  <si>
    <t>Change in unrealized gain (loss) on derivatives [Member]</t>
  </si>
  <si>
    <t>Accumulated Other Comprehensive Income (Loss) [Roll Forward]</t>
  </si>
  <si>
    <t>Other comprehensive income (loss) before reclassifications, before tax</t>
  </si>
  <si>
    <t>Tax benefit (expense)</t>
  </si>
  <si>
    <t>Other comprehensive income (loss) before reclassifications, net of tax</t>
  </si>
  <si>
    <t>Reclassification of (gain)/loss from accumulated other comprehensive income, before tax</t>
  </si>
  <si>
    <t>Reclassification of (gain)/loss from accumulated other comprehensive income, after tax</t>
  </si>
  <si>
    <t>Net current-period other comprehensive income (loss), net of tax</t>
  </si>
  <si>
    <t>Foreign Currency Translation Adjustments Gain (Loss) [Member]</t>
  </si>
  <si>
    <t>Stock-Based Incentive Plans (Narrative) (Details)</t>
  </si>
  <si>
    <t>Jun. 30, 2016shares</t>
  </si>
  <si>
    <t>2015 Plan [Member]</t>
  </si>
  <si>
    <t>Share-based Compensation Arrangement by Share-based Payment Award [Line Items]</t>
  </si>
  <si>
    <t>Number of shares available for grant</t>
  </si>
  <si>
    <t>Stock-Based Incentive Plans (Allocation of Share Based Compensation Costs by Expense Category) (Details) - USD ($) $ in Thousands</t>
  </si>
  <si>
    <t>Employee Share-based Compensation, Allocation of Recognized Period Costs [Line Items]</t>
  </si>
  <si>
    <t>Total stock-based compensation expense</t>
  </si>
  <si>
    <t>Income tax benefit, related to awards, recognized in the consolidated statements of income</t>
  </si>
  <si>
    <t>Total expense, net of income tax benefit</t>
  </si>
  <si>
    <t>Cost of goods sold [Member]</t>
  </si>
  <si>
    <t>Research and development [Member]</t>
  </si>
  <si>
    <t>Merger-related expense [Member]</t>
  </si>
  <si>
    <t>Stock-Based Incentive Plans (Allocation of Share-Based Compensation Costs by Type of Arrangement) (Details) - USD ($) $ in Thousands</t>
  </si>
  <si>
    <t>Service-based Stock Options and SAR's [Member]</t>
  </si>
  <si>
    <t>Service-based restricted stock and restricted stock unit awards [Member]</t>
  </si>
  <si>
    <t>Performance-based restricted stock and restricted stock unit awards [Member]</t>
  </si>
  <si>
    <t>Employee Retirement Benefit Plans (Narrative) (Details) - USD ($) $ in Millions</t>
  </si>
  <si>
    <t>Compensation and Retirement Disclosure [Abstract]</t>
  </si>
  <si>
    <t>Contribution expense</t>
  </si>
  <si>
    <t>Employee Retirement Benefit Plans (Net Periodic Benefit Cost of the Plans) (Details) - USD ($) $ in Thousands</t>
  </si>
  <si>
    <t>U.S. Pension Benefits [Member]</t>
  </si>
  <si>
    <t>Defined Benefit Plan Disclosure [Line Items]</t>
  </si>
  <si>
    <t>Service cost</t>
  </si>
  <si>
    <t>Interest cost</t>
  </si>
  <si>
    <t>Expected return on plan assets</t>
  </si>
  <si>
    <t>Amortization of net actuarial loss</t>
  </si>
  <si>
    <t>Net periodic benefit cost</t>
  </si>
  <si>
    <t>Non-U.S. Pension Benefits [Member]</t>
  </si>
  <si>
    <t>Income Taxes (Narrative) (Details) - USD ($) $ in Millions</t>
  </si>
  <si>
    <t>Tax Credit Carryforward [Line Items]</t>
  </si>
  <si>
    <t>Effective tax rate (percent)</t>
  </si>
  <si>
    <t>40.26%</t>
  </si>
  <si>
    <t>35.40%</t>
  </si>
  <si>
    <t>(39.76%)</t>
  </si>
  <si>
    <t>36.40%</t>
  </si>
  <si>
    <t>Deferred tax liability</t>
  </si>
  <si>
    <t>Statutory tax rate at U.S. rate</t>
  </si>
  <si>
    <t>35.00%</t>
  </si>
  <si>
    <t>Current Income Tax Expense [Member]</t>
  </si>
  <si>
    <t>8 years</t>
  </si>
  <si>
    <t>Other Current Assets [Member]</t>
  </si>
  <si>
    <t>Deferred tax asset</t>
  </si>
  <si>
    <t>Other Noncurrent Assets [Member]</t>
  </si>
  <si>
    <t>United Kingdom [Member]</t>
  </si>
  <si>
    <t>U.K. statutory rate (percent)</t>
  </si>
  <si>
    <t>20.00%</t>
  </si>
  <si>
    <t>Certain Tax Jurisdictions [Member]</t>
  </si>
  <si>
    <t>Valuation allowance</t>
  </si>
  <si>
    <t>Income Per Share (Schedule of Earnings Per Share, Basic and Diluted) (Details) - USD ($) $ / shares in Units, shares in Thousands, $ in Thousands</t>
  </si>
  <si>
    <t>Basic weighted average shares outstanding (in Shares)</t>
  </si>
  <si>
    <t>Add effects of stock options (in shares)</t>
  </si>
  <si>
    <t>Diluted weighted average shares outstanding (in Shares)</t>
  </si>
  <si>
    <t>Income Per Share (Schedule of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amount (in shares)</t>
  </si>
  <si>
    <t>Service-based stock option awards [Member]</t>
  </si>
  <si>
    <t>Geographic and Segment Information (Segment Info) (Details) - USD ($) $ in Thousands</t>
  </si>
  <si>
    <t>Total Reportable Segments’ Income (Loss) from Operations</t>
  </si>
  <si>
    <t>Assets</t>
  </si>
  <si>
    <t>Depreciation and amortization expense</t>
  </si>
  <si>
    <t>Capital expenditures</t>
  </si>
  <si>
    <t>Rest of World [Member]</t>
  </si>
  <si>
    <t>Geographic and Segment Information (Geographic Areas) (Details) $ in Thousands</t>
  </si>
  <si>
    <t>Jun. 30, 2016USD ($)geographic_region</t>
  </si>
  <si>
    <t>Revenues from External Customers and Long-Lived Assets [Line Items]</t>
  </si>
  <si>
    <t>Number of geographic regions in which entity operates | geographic_region</t>
  </si>
  <si>
    <t>United States [Member]</t>
  </si>
  <si>
    <t>Europe [Member]</t>
  </si>
  <si>
    <t>France [Member]</t>
  </si>
  <si>
    <t>New Accounting Pronouncements (Details) $ in Millions</t>
  </si>
  <si>
    <t>Adjustments to provisional amounts</t>
  </si>
  <si>
    <t>Subsequent Events (Details) - Subsequent Event [Member] $ in Millions</t>
  </si>
  <si>
    <t>Jul. 11, 2016USD ($)loan</t>
  </si>
  <si>
    <t>Jul. 31, 2016USD ($)</t>
  </si>
  <si>
    <t>Caisson Interventional LLC [Member] | Series B Preferred Units [Member]</t>
  </si>
  <si>
    <t>Subsequent Event [Line Items]</t>
  </si>
  <si>
    <t>Equity method investment</t>
  </si>
  <si>
    <t>Notes Payable to Banks [Member]</t>
  </si>
  <si>
    <t>Number of loans | loan</t>
  </si>
  <si>
    <t>Notes Payable to Banks [Member] | 0.50 % Fixed Rate Debt Due December 2023 [Member]</t>
  </si>
  <si>
    <t>Amount of debt</t>
  </si>
  <si>
    <t>Notes Payable to Banks [Member] | 3.3% Floating Rate Debt Maturing December 2023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639691</v>
      </c>
    </row>
    <row r="11" spans="1:3">
      <c s="4" r="A11" t="s">
        <v>17</v>
      </c>
      <c s="4" r="B11" t="s">
        <v>18</v>
      </c>
    </row>
    <row r="12" spans="1:3">
      <c s="4" r="A12" t="s">
        <v>19</v>
      </c>
      <c s="4" r="B12" t="s">
        <v>20</v>
      </c>
    </row>
    <row r="13" spans="1:3">
      <c s="4" r="A13" t="s">
        <v>21</v>
      </c>
      <c s="6" r="C13" t="n">
        <v>49073652</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67</v>
      </c>
      <c s="2" r="B1" t="s">
        <v>1</v>
      </c>
    </row>
    <row r="2" spans="1:2">
      <c s="2" r="B2" t="s">
        <v>2</v>
      </c>
    </row>
    <row r="3" spans="1:2">
      <c s="3" r="A3" t="s">
        <v>176</v>
      </c>
    </row>
    <row r="4" spans="1:2">
      <c s="4" r="A4" t="s">
        <v>67</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74</v>
      </c>
      <c s="2" r="B1" t="s">
        <v>1</v>
      </c>
    </row>
    <row r="2" spans="1:2">
      <c s="2" r="B2" t="s">
        <v>2</v>
      </c>
    </row>
    <row r="3" spans="1:2">
      <c s="3" r="A3" t="s">
        <v>193</v>
      </c>
    </row>
    <row r="4" spans="1:2">
      <c s="4" r="A4" t="s">
        <v>74</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321047</v>
      </c>
      <c s="7" r="C4" t="n">
        <v>81011</v>
      </c>
      <c s="7" r="D4" t="n">
        <v>608016</v>
      </c>
      <c s="7" r="E4" t="n">
        <v>155082</v>
      </c>
    </row>
    <row r="5" spans="1:5">
      <c s="4" r="A5" t="s">
        <v>29</v>
      </c>
      <c s="6" r="B5" t="n">
        <v>130654</v>
      </c>
      <c s="6" r="C5" t="n">
        <v>9433</v>
      </c>
      <c s="6" r="D5" t="n">
        <v>254221</v>
      </c>
      <c s="6" r="E5" t="n">
        <v>17027</v>
      </c>
    </row>
    <row r="6" spans="1:5">
      <c s="4" r="A6" t="s">
        <v>30</v>
      </c>
      <c s="6" r="B6" t="n">
        <v>190393</v>
      </c>
      <c s="6" r="C6" t="n">
        <v>71578</v>
      </c>
      <c s="6" r="D6" t="n">
        <v>353795</v>
      </c>
      <c s="6" r="E6" t="n">
        <v>138055</v>
      </c>
    </row>
    <row r="7" spans="1:5">
      <c s="3" r="A7" t="s">
        <v>31</v>
      </c>
    </row>
    <row r="8" spans="1:5">
      <c s="4" r="A8" t="s">
        <v>32</v>
      </c>
      <c s="6" r="B8" t="n">
        <v>120181</v>
      </c>
      <c s="6" r="C8" t="n">
        <v>33706</v>
      </c>
      <c s="6" r="D8" t="n">
        <v>235756</v>
      </c>
      <c s="6" r="E8" t="n">
        <v>63395</v>
      </c>
    </row>
    <row r="9" spans="1:5">
      <c s="4" r="A9" t="s">
        <v>33</v>
      </c>
      <c s="6" r="B9" t="n">
        <v>30211</v>
      </c>
      <c s="6" r="C9" t="n">
        <v>9804</v>
      </c>
      <c s="6" r="D9" t="n">
        <v>61901</v>
      </c>
      <c s="6" r="E9" t="n">
        <v>20494</v>
      </c>
    </row>
    <row r="10" spans="1:5">
      <c s="4" r="A10" t="s">
        <v>34</v>
      </c>
      <c s="6" r="B10" t="n">
        <v>6200</v>
      </c>
      <c s="6" r="C10" t="n">
        <v>6549</v>
      </c>
      <c s="6" r="D10" t="n">
        <v>12961</v>
      </c>
      <c s="6" r="E10" t="n">
        <v>15241</v>
      </c>
    </row>
    <row r="11" spans="1:5">
      <c s="4" r="A11" t="s">
        <v>35</v>
      </c>
      <c s="6" r="B11" t="n">
        <v>4246</v>
      </c>
      <c s="6" r="C11" t="n">
        <v>0</v>
      </c>
      <c s="6" r="D11" t="n">
        <v>32838</v>
      </c>
      <c s="6" r="E11" t="n">
        <v>0</v>
      </c>
    </row>
    <row r="12" spans="1:5">
      <c s="4" r="A12" t="s">
        <v>36</v>
      </c>
      <c s="6" r="B12" t="n">
        <v>6292</v>
      </c>
      <c s="6" r="C12" t="n">
        <v>257</v>
      </c>
      <c s="6" r="D12" t="n">
        <v>22184</v>
      </c>
      <c s="6" r="E12" t="n">
        <v>942</v>
      </c>
    </row>
    <row r="13" spans="1:5">
      <c s="4" r="A13" t="s">
        <v>37</v>
      </c>
      <c s="6" r="B13" t="n">
        <v>1312</v>
      </c>
      <c s="6" r="C13" t="n">
        <v>0</v>
      </c>
      <c s="6" r="D13" t="n">
        <v>2309</v>
      </c>
      <c s="6" r="E13" t="n">
        <v>0</v>
      </c>
    </row>
    <row r="14" spans="1:5">
      <c s="4" r="A14" t="s">
        <v>38</v>
      </c>
      <c s="6" r="B14" t="n">
        <v>168442</v>
      </c>
      <c s="6" r="C14" t="n">
        <v>50316</v>
      </c>
      <c s="6" r="D14" t="n">
        <v>367949</v>
      </c>
      <c s="6" r="E14" t="n">
        <v>100072</v>
      </c>
    </row>
    <row r="15" spans="1:5">
      <c s="4" r="A15" t="s">
        <v>39</v>
      </c>
      <c s="6" r="B15" t="n">
        <v>21951</v>
      </c>
      <c s="6" r="C15" t="n">
        <v>21262</v>
      </c>
      <c s="6" r="D15" t="n">
        <v>-14154</v>
      </c>
      <c s="6" r="E15" t="n">
        <v>37983</v>
      </c>
    </row>
    <row r="16" spans="1:5">
      <c s="4" r="A16" t="s">
        <v>40</v>
      </c>
      <c s="6" r="B16" t="n">
        <v>-321</v>
      </c>
      <c s="6" r="C16" t="n">
        <v>-47</v>
      </c>
      <c s="6" r="D16" t="n">
        <v>-534</v>
      </c>
      <c s="6" r="E16" t="n">
        <v>-85</v>
      </c>
    </row>
    <row r="17" spans="1:5">
      <c s="4" r="A17" t="s">
        <v>41</v>
      </c>
      <c s="6" r="B17" t="n">
        <v>1978</v>
      </c>
      <c s="6" r="C17" t="n">
        <v>22</v>
      </c>
      <c s="6" r="D17" t="n">
        <v>3170</v>
      </c>
      <c s="6" r="E17" t="n">
        <v>29</v>
      </c>
    </row>
    <row r="18" spans="1:5">
      <c s="4" r="A18" t="s">
        <v>42</v>
      </c>
      <c s="6" r="B18" t="n">
        <v>0</v>
      </c>
      <c s="6" r="C18" t="n">
        <v>2064</v>
      </c>
      <c s="6" r="E18" t="n">
        <v>2064</v>
      </c>
    </row>
    <row r="19" spans="1:5">
      <c s="4" r="A19" t="s">
        <v>43</v>
      </c>
      <c s="6" r="B19" t="n">
        <v>-617</v>
      </c>
      <c s="6" r="C19" t="n">
        <v>5</v>
      </c>
      <c s="6" r="D19" t="n">
        <v>1218</v>
      </c>
      <c s="6" r="E19" t="n">
        <v>-107</v>
      </c>
    </row>
    <row r="20" spans="1:5">
      <c s="4" r="A20" t="s">
        <v>44</v>
      </c>
      <c s="6" r="B20" t="n">
        <v>20911</v>
      </c>
      <c s="6" r="C20" t="n">
        <v>19218</v>
      </c>
      <c s="6" r="D20" t="n">
        <v>-18008</v>
      </c>
      <c s="6" r="E20" t="n">
        <v>36082</v>
      </c>
    </row>
    <row r="21" spans="1:5">
      <c s="4" r="A21" t="s">
        <v>45</v>
      </c>
      <c s="6" r="B21" t="n">
        <v>8418</v>
      </c>
      <c s="6" r="C21" t="n">
        <v>6799</v>
      </c>
      <c s="6" r="D21" t="n">
        <v>7160</v>
      </c>
      <c s="6" r="E21" t="n">
        <v>13149</v>
      </c>
    </row>
    <row r="22" spans="1:5">
      <c s="4" r="A22" t="s">
        <v>46</v>
      </c>
      <c s="6" r="B22" t="n">
        <v>3536</v>
      </c>
      <c s="6" r="C22" t="n">
        <v>0</v>
      </c>
      <c s="6" r="D22" t="n">
        <v>6253</v>
      </c>
      <c s="6" r="E22" t="n">
        <v>0</v>
      </c>
    </row>
    <row r="23" spans="1:5">
      <c s="4" r="A23" t="s">
        <v>47</v>
      </c>
      <c s="7" r="B23" t="n">
        <v>8957</v>
      </c>
      <c s="7" r="C23" t="n">
        <v>12419</v>
      </c>
      <c s="7" r="D23" t="n">
        <v>-31421</v>
      </c>
      <c s="7" r="E23" t="n">
        <v>22933</v>
      </c>
    </row>
    <row r="24" spans="1:5">
      <c s="4" r="A24" t="s">
        <v>48</v>
      </c>
      <c s="8" r="B24" t="n">
        <v>0.18</v>
      </c>
      <c s="8" r="C24" t="n">
        <v>0.48</v>
      </c>
      <c s="8" r="D24" t="n">
        <v>-0.64</v>
      </c>
      <c s="8" r="E24" t="n">
        <v>0.88</v>
      </c>
    </row>
    <row r="25" spans="1:5">
      <c s="4" r="A25" t="s">
        <v>49</v>
      </c>
      <c s="8" r="B25" t="n">
        <v>0.18</v>
      </c>
      <c s="8" r="C25" t="n">
        <v>0.47</v>
      </c>
      <c s="8" r="D25" t="n">
        <v>-0.64</v>
      </c>
      <c s="8" r="E25" t="n">
        <v>0.87</v>
      </c>
    </row>
    <row r="26" spans="1:5">
      <c s="4" r="A26" t="s">
        <v>50</v>
      </c>
      <c s="6" r="B26" t="n">
        <v>49056</v>
      </c>
      <c s="6" r="C26" t="n">
        <v>25996</v>
      </c>
      <c s="6" r="D26" t="n">
        <v>48987</v>
      </c>
      <c s="6" r="E26" t="n">
        <v>26010</v>
      </c>
    </row>
    <row r="27" spans="1:5">
      <c s="4" r="A27" t="s">
        <v>51</v>
      </c>
      <c s="6" r="B27" t="n">
        <v>49162</v>
      </c>
      <c s="6" r="C27" t="n">
        <v>26228</v>
      </c>
      <c s="6" r="D27" t="n">
        <v>48987</v>
      </c>
      <c s="6" r="E27" t="n">
        <v>262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v>
      </c>
      <c s="2" r="B1" t="s">
        <v>25</v>
      </c>
      <c s="2" r="D1" t="s">
        <v>1</v>
      </c>
    </row>
    <row r="2" spans="1:5">
      <c s="2" r="B2" t="s">
        <v>2</v>
      </c>
      <c s="2" r="C2" t="s">
        <v>26</v>
      </c>
      <c s="2" r="D2" t="s">
        <v>2</v>
      </c>
      <c s="2" r="E2" t="s">
        <v>26</v>
      </c>
    </row>
    <row r="3" spans="1:5">
      <c s="3" r="A3" t="s">
        <v>53</v>
      </c>
    </row>
    <row r="4" spans="1:5">
      <c s="4" r="A4" t="s">
        <v>47</v>
      </c>
      <c s="7" r="B4" t="n">
        <v>8957</v>
      </c>
      <c s="7" r="C4" t="n">
        <v>12419</v>
      </c>
      <c s="7" r="D4" t="n">
        <v>-31421</v>
      </c>
      <c s="7" r="E4" t="n">
        <v>22933</v>
      </c>
    </row>
    <row r="5" spans="1:5">
      <c s="3" r="A5" t="s">
        <v>54</v>
      </c>
    </row>
    <row r="6" spans="1:5">
      <c s="4" r="A6" t="s">
        <v>55</v>
      </c>
      <c s="6" r="B6" t="n">
        <v>-3501</v>
      </c>
      <c s="6" r="C6" t="n">
        <v>0</v>
      </c>
      <c s="6" r="D6" t="n">
        <v>-7266</v>
      </c>
      <c s="6" r="E6" t="n">
        <v>0</v>
      </c>
    </row>
    <row r="7" spans="1:5">
      <c s="4" r="A7" t="s">
        <v>56</v>
      </c>
      <c s="6" r="B7" t="n">
        <v>1800</v>
      </c>
      <c s="6" r="C7" t="n">
        <v>0</v>
      </c>
      <c s="6" r="D7" t="n">
        <v>2186</v>
      </c>
      <c s="6" r="E7" t="n">
        <v>0</v>
      </c>
    </row>
    <row r="8" spans="1:5">
      <c s="4" r="A8" t="s">
        <v>57</v>
      </c>
      <c s="6" r="B8" t="n">
        <v>-1701</v>
      </c>
      <c s="6" r="C8" t="n">
        <v>0</v>
      </c>
      <c s="6" r="D8" t="n">
        <v>-5080</v>
      </c>
      <c s="6" r="E8" t="n">
        <v>0</v>
      </c>
    </row>
    <row r="9" spans="1:5">
      <c s="4" r="A9" t="s">
        <v>58</v>
      </c>
      <c s="6" r="B9" t="n">
        <v>-14098</v>
      </c>
      <c s="6" r="C9" t="n">
        <v>164</v>
      </c>
      <c s="6" r="D9" t="n">
        <v>34403</v>
      </c>
      <c s="6" r="E9" t="n">
        <v>-313</v>
      </c>
    </row>
    <row r="10" spans="1:5">
      <c s="4" r="A10" t="s">
        <v>59</v>
      </c>
      <c s="6" r="B10" t="n">
        <v>-15799</v>
      </c>
      <c s="6" r="C10" t="n">
        <v>164</v>
      </c>
      <c s="6" r="D10" t="n">
        <v>29323</v>
      </c>
      <c s="6" r="E10" t="n">
        <v>-313</v>
      </c>
    </row>
    <row r="11" spans="1:5">
      <c s="4" r="A11" t="s">
        <v>60</v>
      </c>
      <c s="7" r="B11" t="n">
        <v>-6842</v>
      </c>
      <c s="7" r="C11" t="n">
        <v>12583</v>
      </c>
      <c s="7" r="D11" t="n">
        <v>-2098</v>
      </c>
      <c s="7" r="E11" t="n">
        <v>226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63</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row r="9" spans="1:2">
      <c s="4" r="A9" t="s">
        <v>242</v>
      </c>
      <c s="4" r="B9" t="s">
        <v>243</v>
      </c>
    </row>
    <row r="10" spans="1:2">
      <c s="4" r="A10" t="s">
        <v>244</v>
      </c>
      <c s="4" r="B10" t="s">
        <v>245</v>
      </c>
    </row>
    <row r="11" spans="1:2">
      <c s="4" r="A11" t="s">
        <v>246</v>
      </c>
      <c s="4" r="B11" t="s">
        <v>247</v>
      </c>
    </row>
    <row r="12" spans="1:2">
      <c s="4" r="A12" t="s">
        <v>248</v>
      </c>
      <c s="4" r="B12" t="s">
        <v>249</v>
      </c>
    </row>
    <row r="13" spans="1:2">
      <c s="4" r="A13" t="s">
        <v>250</v>
      </c>
      <c s="4" r="B13" t="s">
        <v>251</v>
      </c>
    </row>
    <row r="14" spans="1:2">
      <c s="4" r="A14" t="s">
        <v>216</v>
      </c>
      <c s="4" r="B14" t="s">
        <v>252</v>
      </c>
    </row>
    <row r="15" spans="1:2">
      <c s="4" r="A15" t="s">
        <v>253</v>
      </c>
      <c s="4" r="B15"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255</v>
      </c>
      <c s="2" r="B1" t="s">
        <v>1</v>
      </c>
    </row>
    <row r="2" spans="1:2">
      <c s="2" r="B2" t="s">
        <v>2</v>
      </c>
    </row>
    <row r="3" spans="1:2">
      <c s="3" r="A3" t="s">
        <v>168</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62</v>
      </c>
      <c s="2" r="B1" t="s">
        <v>1</v>
      </c>
    </row>
    <row r="2" spans="1:2">
      <c s="2" r="B2" t="s">
        <v>2</v>
      </c>
    </row>
    <row r="3" spans="1:2">
      <c s="3" r="A3" t="s">
        <v>171</v>
      </c>
    </row>
    <row r="4" spans="1:2">
      <c s="4" r="A4" t="s">
        <v>263</v>
      </c>
      <c s="4" r="B4" t="s">
        <v>264</v>
      </c>
    </row>
    <row r="5" spans="1:2">
      <c s="4" r="A5" t="s">
        <v>265</v>
      </c>
      <c s="4" r="B5"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7</v>
      </c>
      <c s="2" r="B1" t="s">
        <v>1</v>
      </c>
    </row>
    <row r="2" spans="1:2">
      <c s="2" r="B2" t="s">
        <v>2</v>
      </c>
    </row>
    <row r="3" spans="1:2">
      <c s="3" r="A3" t="s">
        <v>174</v>
      </c>
    </row>
    <row r="4" spans="1:2">
      <c s="4" r="A4" t="s">
        <v>268</v>
      </c>
      <c s="4" r="B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0</v>
      </c>
      <c s="2" r="B1" t="s">
        <v>1</v>
      </c>
    </row>
    <row r="2" spans="1:2">
      <c s="2" r="B2" t="s">
        <v>2</v>
      </c>
    </row>
    <row r="3" spans="1:2">
      <c s="3" r="A3" t="s">
        <v>176</v>
      </c>
    </row>
    <row r="4" spans="1:2">
      <c s="4" r="A4" t="s">
        <v>67</v>
      </c>
      <c s="4" r="B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2</v>
      </c>
      <c s="2" r="B1" t="s">
        <v>1</v>
      </c>
    </row>
    <row r="2" spans="1:2">
      <c s="2" r="B2" t="s">
        <v>2</v>
      </c>
    </row>
    <row r="3" spans="1:2">
      <c s="3" r="A3" t="s">
        <v>179</v>
      </c>
    </row>
    <row r="4" spans="1:2">
      <c s="4" r="A4" t="s">
        <v>273</v>
      </c>
      <c s="4" r="B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s="1" r="A1" t="s">
        <v>275</v>
      </c>
      <c s="2" r="B1" t="s">
        <v>1</v>
      </c>
    </row>
    <row r="2" spans="1:2">
      <c s="2" r="B2" t="s">
        <v>2</v>
      </c>
    </row>
    <row r="3" spans="1:2">
      <c s="3" r="A3" t="s">
        <v>182</v>
      </c>
    </row>
    <row r="4" spans="1:2">
      <c s="4" r="A4" t="s">
        <v>276</v>
      </c>
      <c s="4" r="B4" t="s">
        <v>277</v>
      </c>
    </row>
    <row r="5" spans="1:2">
      <c s="4" r="A5" t="s">
        <v>278</v>
      </c>
      <c s="4" r="B5" t="s">
        <v>277</v>
      </c>
    </row>
    <row r="6" spans="1:2">
      <c s="4" r="A6" t="s">
        <v>279</v>
      </c>
      <c s="4" r="B6" t="s">
        <v>280</v>
      </c>
    </row>
    <row r="7" spans="1:2">
      <c s="4" r="A7" t="s">
        <v>281</v>
      </c>
      <c s="4" r="B7" t="s">
        <v>282</v>
      </c>
    </row>
    <row r="8" spans="1:2">
      <c s="4" r="A8" t="s">
        <v>283</v>
      </c>
      <c s="4" r="B8"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5</v>
      </c>
      <c s="2" r="B1" t="s">
        <v>1</v>
      </c>
    </row>
    <row r="2" spans="1:2">
      <c s="2" r="B2" t="s">
        <v>2</v>
      </c>
    </row>
    <row r="3" spans="1:2">
      <c s="3" r="A3" t="s">
        <v>185</v>
      </c>
    </row>
    <row r="4" spans="1:2">
      <c s="4" r="A4" t="s">
        <v>286</v>
      </c>
      <c s="4" r="B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62</v>
      </c>
    </row>
    <row r="2" spans="1:3">
      <c s="3" r="A2" t="s">
        <v>63</v>
      </c>
    </row>
    <row r="3" spans="1:3">
      <c s="4" r="A3" t="s">
        <v>64</v>
      </c>
      <c s="7" r="B3" t="n">
        <v>63886</v>
      </c>
      <c s="7" r="C3" t="n">
        <v>112613</v>
      </c>
    </row>
    <row r="4" spans="1:3">
      <c s="4" r="A4" t="s">
        <v>65</v>
      </c>
      <c s="6" r="B4" t="n">
        <v>6999</v>
      </c>
      <c s="6" r="C4" t="n">
        <v>6997</v>
      </c>
    </row>
    <row r="5" spans="1:3">
      <c s="4" r="A5" t="s">
        <v>66</v>
      </c>
      <c s="6" r="B5" t="n">
        <v>299633</v>
      </c>
      <c s="6" r="C5" t="n">
        <v>272352</v>
      </c>
    </row>
    <row r="6" spans="1:3">
      <c s="4" r="A6" t="s">
        <v>67</v>
      </c>
      <c s="6" r="B6" t="n">
        <v>192730</v>
      </c>
      <c s="6" r="C6" t="n">
        <v>212448</v>
      </c>
    </row>
    <row r="7" spans="1:3">
      <c s="4" r="A7" t="s">
        <v>68</v>
      </c>
      <c s="6" r="B7" t="n">
        <v>47293</v>
      </c>
      <c s="6" r="C7" t="n">
        <v>42425</v>
      </c>
    </row>
    <row r="8" spans="1:3">
      <c s="4" r="A8" t="s">
        <v>69</v>
      </c>
      <c s="6" r="B8" t="n">
        <v>51797</v>
      </c>
      <c s="6" r="C8" t="n">
        <v>26579</v>
      </c>
    </row>
    <row r="9" spans="1:3">
      <c s="4" r="A9" t="s">
        <v>70</v>
      </c>
      <c s="6" r="B9" t="n">
        <v>662338</v>
      </c>
      <c s="6" r="C9" t="n">
        <v>673414</v>
      </c>
    </row>
    <row r="10" spans="1:3">
      <c s="4" r="A10" t="s">
        <v>71</v>
      </c>
      <c s="6" r="B10" t="n">
        <v>245006</v>
      </c>
      <c s="6" r="C10" t="n">
        <v>244587</v>
      </c>
    </row>
    <row r="11" spans="1:3">
      <c s="4" r="A11" t="s">
        <v>72</v>
      </c>
      <c s="6" r="B11" t="n">
        <v>731174</v>
      </c>
      <c s="6" r="C11" t="n">
        <v>745356</v>
      </c>
    </row>
    <row r="12" spans="1:3">
      <c s="4" r="A12" t="s">
        <v>73</v>
      </c>
      <c s="6" r="B12" t="n">
        <v>659285</v>
      </c>
      <c s="6" r="C12" t="n">
        <v>658942</v>
      </c>
    </row>
    <row r="13" spans="1:3">
      <c s="4" r="A13" t="s">
        <v>74</v>
      </c>
      <c s="6" r="B13" t="n">
        <v>72216</v>
      </c>
      <c s="6" r="C13" t="n">
        <v>77486</v>
      </c>
    </row>
    <row r="14" spans="1:3">
      <c s="4" r="A14" t="s">
        <v>75</v>
      </c>
      <c s="6" r="B14" t="n">
        <v>8300</v>
      </c>
      <c s="6" r="C14" t="n">
        <v>153509</v>
      </c>
    </row>
    <row r="15" spans="1:3">
      <c s="4" r="A15" t="s">
        <v>76</v>
      </c>
      <c s="6" r="B15" t="n">
        <v>146546</v>
      </c>
      <c s="6" r="C15" t="n">
        <v>5445</v>
      </c>
    </row>
    <row r="16" spans="1:3">
      <c s="4" r="A16" t="s">
        <v>77</v>
      </c>
      <c s="6" r="B16" t="n">
        <v>2524865</v>
      </c>
      <c s="6" r="C16" t="n">
        <v>2558739</v>
      </c>
    </row>
    <row r="17" spans="1:3">
      <c s="3" r="A17" t="s">
        <v>78</v>
      </c>
    </row>
    <row r="18" spans="1:3">
      <c s="4" r="A18" t="s">
        <v>79</v>
      </c>
      <c s="6" r="B18" t="n">
        <v>68871</v>
      </c>
      <c s="6" r="C18" t="n">
        <v>82513</v>
      </c>
    </row>
    <row r="19" spans="1:3">
      <c s="4" r="A19" t="s">
        <v>80</v>
      </c>
      <c s="6" r="B19" t="n">
        <v>121151</v>
      </c>
      <c s="6" r="C19" t="n">
        <v>109588</v>
      </c>
    </row>
    <row r="20" spans="1:3">
      <c s="4" r="A20" t="s">
        <v>81</v>
      </c>
      <c s="6" r="B20" t="n">
        <v>63227</v>
      </c>
      <c s="6" r="C20" t="n">
        <v>63047</v>
      </c>
    </row>
    <row r="21" spans="1:3">
      <c s="4" r="A21" t="s">
        <v>82</v>
      </c>
      <c s="6" r="B21" t="n">
        <v>20125</v>
      </c>
      <c s="6" r="C21" t="n">
        <v>26699</v>
      </c>
    </row>
    <row r="22" spans="1:3">
      <c s="4" r="A22" t="s">
        <v>83</v>
      </c>
      <c s="6" r="B22" t="n">
        <v>70539</v>
      </c>
      <c s="6" r="C22" t="n">
        <v>77274</v>
      </c>
    </row>
    <row r="23" spans="1:3">
      <c s="4" r="A23" t="s">
        <v>84</v>
      </c>
      <c s="6" r="B23" t="n">
        <v>343913</v>
      </c>
      <c s="6" r="C23" t="n">
        <v>359121</v>
      </c>
    </row>
    <row r="24" spans="1:3">
      <c s="4" r="A24" t="s">
        <v>85</v>
      </c>
      <c s="6" r="B24" t="n">
        <v>83266</v>
      </c>
      <c s="6" r="C24" t="n">
        <v>91791</v>
      </c>
    </row>
    <row r="25" spans="1:3">
      <c s="4" r="A25" t="s">
        <v>86</v>
      </c>
      <c s="6" r="B25" t="n">
        <v>212351</v>
      </c>
      <c s="6" r="C25" t="n">
        <v>235483</v>
      </c>
    </row>
    <row r="26" spans="1:3">
      <c s="4" r="A26" t="s">
        <v>87</v>
      </c>
      <c s="6" r="B26" t="n">
        <v>31895</v>
      </c>
      <c s="6" r="C26" t="n">
        <v>31139</v>
      </c>
    </row>
    <row r="27" spans="1:3">
      <c s="4" r="A27" t="s">
        <v>88</v>
      </c>
      <c s="6" r="B27" t="n">
        <v>29609</v>
      </c>
      <c s="6" r="C27" t="n">
        <v>29743</v>
      </c>
    </row>
    <row r="28" spans="1:3">
      <c s="4" r="A28" t="s">
        <v>89</v>
      </c>
      <c s="6" r="B28" t="n">
        <v>701034</v>
      </c>
      <c s="6" r="C28" t="n">
        <v>747277</v>
      </c>
    </row>
    <row r="29" spans="1:3">
      <c s="4" r="A29" t="s">
        <v>90</v>
      </c>
      <c s="4" r="B29" t="s">
        <v>91</v>
      </c>
      <c s="4" r="C29" t="s">
        <v>91</v>
      </c>
    </row>
    <row r="30" spans="1:3">
      <c s="3" r="A30" t="s">
        <v>92</v>
      </c>
    </row>
    <row r="31" spans="1:3">
      <c s="4" r="A31" t="s">
        <v>93</v>
      </c>
      <c s="6" r="B31" t="n">
        <v>75733</v>
      </c>
      <c s="6" r="C31" t="n">
        <v>75444</v>
      </c>
    </row>
    <row r="32" spans="1:3">
      <c s="4" r="A32" t="s">
        <v>94</v>
      </c>
      <c s="6" r="B32" t="n">
        <v>1756210</v>
      </c>
      <c s="6" r="C32" t="n">
        <v>1742032</v>
      </c>
    </row>
    <row r="33" spans="1:3">
      <c s="4" r="A33" t="s">
        <v>95</v>
      </c>
      <c s="6" r="B33" t="n">
        <v>-24905</v>
      </c>
      <c s="6" r="C33" t="n">
        <v>-54228</v>
      </c>
    </row>
    <row r="34" spans="1:3">
      <c s="4" r="A34" t="s">
        <v>96</v>
      </c>
      <c s="6" r="B34" t="n">
        <v>16793</v>
      </c>
      <c s="6" r="C34" t="n">
        <v>48214</v>
      </c>
    </row>
    <row r="35" spans="1:3">
      <c s="4" r="A35" t="s">
        <v>97</v>
      </c>
      <c s="6" r="B35" t="n">
        <v>1823831</v>
      </c>
      <c s="6" r="C35" t="n">
        <v>1811462</v>
      </c>
    </row>
    <row r="36" spans="1:3">
      <c s="4" r="A36" t="s">
        <v>98</v>
      </c>
      <c s="7" r="B36" t="n">
        <v>2524865</v>
      </c>
      <c s="7" r="C36" t="n">
        <v>255873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88</v>
      </c>
      <c s="2" r="B1" t="s">
        <v>1</v>
      </c>
    </row>
    <row r="2" spans="1:2">
      <c s="2" r="B2" t="s">
        <v>2</v>
      </c>
    </row>
    <row r="3" spans="1:2">
      <c s="3" r="A3" t="s">
        <v>188</v>
      </c>
    </row>
    <row r="4" spans="1:2">
      <c s="4" r="A4" t="s">
        <v>289</v>
      </c>
      <c s="4" r="B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91</v>
      </c>
      <c s="2" r="B1" t="s">
        <v>1</v>
      </c>
    </row>
    <row r="2" spans="1:2">
      <c s="2" r="B2" t="s">
        <v>2</v>
      </c>
    </row>
    <row r="3" spans="1:2">
      <c s="3" r="A3" t="s">
        <v>191</v>
      </c>
    </row>
    <row r="4" spans="1:2">
      <c s="4" r="A4" t="s">
        <v>292</v>
      </c>
      <c s="4" r="B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r="1" spans="1:2">
      <c s="1" r="A1" t="s">
        <v>294</v>
      </c>
      <c s="2" r="B1" t="s">
        <v>1</v>
      </c>
    </row>
    <row r="2" spans="1:2">
      <c s="2" r="B2" t="s">
        <v>2</v>
      </c>
    </row>
    <row r="3" spans="1:2">
      <c s="3" r="A3" t="s">
        <v>193</v>
      </c>
    </row>
    <row r="4" spans="1:2">
      <c s="4" r="A4" t="s">
        <v>295</v>
      </c>
      <c s="4" r="B4" t="s">
        <v>296</v>
      </c>
    </row>
    <row r="5" spans="1:2">
      <c s="4" r="A5" t="s">
        <v>297</v>
      </c>
      <c s="4" r="B5" t="s">
        <v>298</v>
      </c>
    </row>
    <row r="6" spans="1:2">
      <c s="4" r="A6" t="s">
        <v>299</v>
      </c>
      <c s="4" r="B6"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01</v>
      </c>
      <c s="2" r="B1" t="s">
        <v>1</v>
      </c>
    </row>
    <row r="2" spans="1:2">
      <c s="2" r="B2" t="s">
        <v>2</v>
      </c>
    </row>
    <row r="3" spans="1:2">
      <c s="3" r="A3" t="s">
        <v>196</v>
      </c>
    </row>
    <row r="4" spans="1:2">
      <c s="4" r="A4" t="s">
        <v>302</v>
      </c>
      <c s="4" r="B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304</v>
      </c>
      <c s="2" r="B1" t="s">
        <v>1</v>
      </c>
    </row>
    <row r="2" spans="1:2">
      <c s="2" r="B2" t="s">
        <v>2</v>
      </c>
    </row>
    <row r="3" spans="1:2">
      <c s="3" r="A3" t="s">
        <v>199</v>
      </c>
    </row>
    <row r="4" spans="1:2">
      <c s="4" r="A4" t="s">
        <v>305</v>
      </c>
      <c s="4" r="B4" t="s">
        <v>306</v>
      </c>
    </row>
    <row r="5" spans="1:2">
      <c s="4" r="A5" t="s">
        <v>307</v>
      </c>
      <c s="4" r="B5"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09</v>
      </c>
      <c s="2" r="B1" t="s">
        <v>1</v>
      </c>
    </row>
    <row r="2" spans="1:2">
      <c s="2" r="B2" t="s">
        <v>2</v>
      </c>
    </row>
    <row r="3" spans="1:2">
      <c s="3" r="A3" t="s">
        <v>202</v>
      </c>
    </row>
    <row r="4" spans="1:2">
      <c s="4" r="A4" t="s">
        <v>310</v>
      </c>
      <c s="4" r="B4" t="s">
        <v>311</v>
      </c>
    </row>
    <row r="5" spans="1:2">
      <c s="4" r="A5" t="s">
        <v>312</v>
      </c>
      <c s="4" r="B5" t="s">
        <v>313</v>
      </c>
    </row>
    <row r="6" spans="1:2">
      <c s="4" r="A6" t="s">
        <v>314</v>
      </c>
      <c s="4" r="B6" t="s">
        <v>315</v>
      </c>
    </row>
    <row r="7" spans="1:2">
      <c s="4" r="A7" t="s">
        <v>316</v>
      </c>
      <c s="4" r="B7" t="s">
        <v>317</v>
      </c>
    </row>
    <row r="8" spans="1:2">
      <c s="4" r="A8" t="s">
        <v>318</v>
      </c>
      <c s="4" r="B8"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20</v>
      </c>
      <c s="2" r="B1" t="s">
        <v>1</v>
      </c>
    </row>
    <row r="2" spans="1:2">
      <c s="2" r="B2" t="s">
        <v>2</v>
      </c>
    </row>
    <row r="3" spans="1:2">
      <c s="3" r="A3" t="s">
        <v>208</v>
      </c>
    </row>
    <row r="4" spans="1:2">
      <c s="4" r="A4" t="s">
        <v>321</v>
      </c>
      <c s="4" r="B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23</v>
      </c>
      <c s="2" r="B1" t="s">
        <v>1</v>
      </c>
    </row>
    <row r="2" spans="1:2">
      <c s="2" r="B2" t="s">
        <v>2</v>
      </c>
    </row>
    <row r="3" spans="1:2">
      <c s="3" r="A3" t="s">
        <v>211</v>
      </c>
    </row>
    <row r="4" spans="1:2">
      <c s="4" r="A4" t="s">
        <v>324</v>
      </c>
      <c s="4" r="B4" t="s">
        <v>325</v>
      </c>
    </row>
    <row r="5" spans="1:2">
      <c s="4" r="A5" t="s">
        <v>326</v>
      </c>
      <c s="4" r="B5"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3" r="A3" t="s">
        <v>214</v>
      </c>
    </row>
    <row r="4" spans="1:2">
      <c s="4" r="A4" t="s">
        <v>329</v>
      </c>
      <c s="4" r="B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1</v>
      </c>
      <c s="2" r="B1" t="s">
        <v>1</v>
      </c>
    </row>
    <row r="2" spans="1:2">
      <c s="2" r="B2" t="s">
        <v>2</v>
      </c>
    </row>
    <row r="3" spans="1:2">
      <c s="3" r="A3" t="s">
        <v>220</v>
      </c>
    </row>
    <row r="4" spans="1:2">
      <c s="4" r="A4" t="s">
        <v>332</v>
      </c>
      <c s="4" r="B4"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99</v>
      </c>
      <c s="2" r="B1" t="s">
        <v>2</v>
      </c>
      <c s="2" r="C1" t="s">
        <v>62</v>
      </c>
    </row>
    <row r="2" spans="1:3">
      <c s="3" r="A2" t="s">
        <v>100</v>
      </c>
    </row>
    <row r="3" spans="1:3">
      <c s="4" r="A3" t="s">
        <v>101</v>
      </c>
      <c s="9" r="B3" t="n">
        <v>1</v>
      </c>
      <c s="9" r="C3" t="n">
        <v>1</v>
      </c>
    </row>
    <row r="4" spans="1:3">
      <c s="4" r="A4" t="s">
        <v>102</v>
      </c>
      <c s="6" r="B4" t="n">
        <v>49071640</v>
      </c>
      <c s="6" r="C4" t="n">
        <v>48868305</v>
      </c>
    </row>
    <row r="5" spans="1:3">
      <c s="4" r="A5" t="s">
        <v>103</v>
      </c>
      <c s="6" r="B5" t="n">
        <v>49071640</v>
      </c>
      <c s="6" r="C5" t="n">
        <v>488683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334</v>
      </c>
      <c s="2" r="B1" t="s">
        <v>1</v>
      </c>
    </row>
    <row r="2" spans="1:2">
      <c s="2" r="B2" t="s">
        <v>2</v>
      </c>
    </row>
    <row r="3" spans="1:2">
      <c s="3" r="A3" t="s">
        <v>223</v>
      </c>
    </row>
    <row r="4" spans="1:2">
      <c s="4" r="A4" t="s">
        <v>335</v>
      </c>
      <c s="4" r="B4" t="s">
        <v>336</v>
      </c>
    </row>
    <row r="5" spans="1:2">
      <c s="4" r="A5" t="s">
        <v>337</v>
      </c>
      <c s="4" r="B5" t="s">
        <v>338</v>
      </c>
    </row>
    <row r="6" spans="1:2">
      <c s="4" r="A6" t="s">
        <v>339</v>
      </c>
      <c s="4" r="B6" t="s">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s="1" r="A1" t="s">
        <v>341</v>
      </c>
      <c s="2" r="B1" t="s">
        <v>25</v>
      </c>
      <c s="2" r="E1" t="s">
        <v>1</v>
      </c>
      <c s="2" r="G1" t="s">
        <v>342</v>
      </c>
    </row>
    <row r="2" spans="1:7">
      <c s="2" r="B2" t="s">
        <v>343</v>
      </c>
      <c s="2" r="C2" t="s">
        <v>344</v>
      </c>
      <c s="2" r="D2" t="s">
        <v>345</v>
      </c>
      <c s="2" r="E2" t="s">
        <v>346</v>
      </c>
      <c s="2" r="F2" t="s">
        <v>344</v>
      </c>
      <c s="2" r="G2" t="s">
        <v>347</v>
      </c>
    </row>
    <row r="3" spans="1:7">
      <c s="3" r="A3" t="s">
        <v>163</v>
      </c>
    </row>
    <row r="4" spans="1:7">
      <c s="4" r="A4" t="s">
        <v>36</v>
      </c>
      <c s="7" r="B4" t="n">
        <v>6292</v>
      </c>
      <c s="7" r="C4" t="n">
        <v>257</v>
      </c>
      <c s="7" r="E4" t="n">
        <v>22184</v>
      </c>
      <c s="7" r="F4" t="n">
        <v>942</v>
      </c>
    </row>
    <row r="5" spans="1:7">
      <c s="3" r="A5" t="s">
        <v>348</v>
      </c>
    </row>
    <row r="6" spans="1:7">
      <c s="4" r="A6" t="s">
        <v>349</v>
      </c>
      <c s="7" r="B6" t="n">
        <v>0</v>
      </c>
      <c s="7" r="E6" t="n">
        <v>0</v>
      </c>
      <c s="7" r="G6" t="n">
        <v>41100</v>
      </c>
    </row>
    <row r="7" spans="1:7">
      <c s="4" r="A7" t="s">
        <v>350</v>
      </c>
      <c s="4" r="E7" t="s">
        <v>351</v>
      </c>
    </row>
    <row r="8" spans="1:7">
      <c s="4" r="A8" t="s">
        <v>352</v>
      </c>
      <c s="6" r="C8" t="n">
        <v>1100</v>
      </c>
      <c s="6" r="F8" t="n">
        <v>2000</v>
      </c>
    </row>
    <row r="9" spans="1:7">
      <c s="4" r="A9" t="s">
        <v>353</v>
      </c>
      <c s="6" r="D9" t="n">
        <v>1</v>
      </c>
      <c s="6" r="E9" t="n">
        <v>3</v>
      </c>
    </row>
    <row r="10" spans="1:7">
      <c s="4" r="A10" t="s">
        <v>354</v>
      </c>
    </row>
    <row r="11" spans="1:7">
      <c s="3" r="A11" t="s">
        <v>348</v>
      </c>
    </row>
    <row r="12" spans="1:7">
      <c s="4" r="A12" t="s">
        <v>355</v>
      </c>
      <c s="7" r="G12" t="n">
        <v>17500</v>
      </c>
    </row>
    <row r="13" spans="1:7">
      <c s="4" r="A13" t="s">
        <v>356</v>
      </c>
    </row>
    <row r="14" spans="1:7">
      <c s="3" r="A14" t="s">
        <v>348</v>
      </c>
    </row>
    <row r="15" spans="1:7">
      <c s="4" r="A15" t="s">
        <v>357</v>
      </c>
      <c s="7" r="C15" t="n">
        <v>300</v>
      </c>
      <c s="7" r="F15" t="n">
        <v>6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8</v>
      </c>
      <c s="2" r="B1" t="s">
        <v>359</v>
      </c>
      <c s="2" r="C1" t="s">
        <v>2</v>
      </c>
      <c s="2" r="D1" t="s">
        <v>62</v>
      </c>
    </row>
    <row r="2" spans="1:4">
      <c s="3" r="A2" t="s">
        <v>360</v>
      </c>
    </row>
    <row r="3" spans="1:4">
      <c s="4" r="A3" t="s">
        <v>72</v>
      </c>
      <c s="7" r="C3" t="n">
        <v>731174</v>
      </c>
      <c s="7" r="D3" t="n">
        <v>745356</v>
      </c>
    </row>
    <row r="4" spans="1:4">
      <c s="4" r="A4" t="s">
        <v>361</v>
      </c>
    </row>
    <row r="5" spans="1:4">
      <c s="3" r="A5" t="s">
        <v>362</v>
      </c>
    </row>
    <row r="6" spans="1:4">
      <c s="4" r="A6" t="s">
        <v>363</v>
      </c>
      <c s="7" r="B6" t="n">
        <v>1589083</v>
      </c>
    </row>
    <row r="7" spans="1:4">
      <c s="3" r="A7" t="s">
        <v>364</v>
      </c>
    </row>
    <row r="8" spans="1:4">
      <c s="4" r="A8" t="s">
        <v>64</v>
      </c>
      <c s="6" r="B8" t="n">
        <v>12495</v>
      </c>
    </row>
    <row r="9" spans="1:4">
      <c s="4" r="A9" t="s">
        <v>131</v>
      </c>
      <c s="6" r="B9" t="n">
        <v>224466</v>
      </c>
    </row>
    <row r="10" spans="1:4">
      <c s="4" r="A10" t="s">
        <v>67</v>
      </c>
      <c s="6" r="B10" t="n">
        <v>233832</v>
      </c>
    </row>
    <row r="11" spans="1:4">
      <c s="4" r="A11" t="s">
        <v>365</v>
      </c>
      <c s="6" r="B11" t="n">
        <v>60674</v>
      </c>
    </row>
    <row r="12" spans="1:4">
      <c s="4" r="A12" t="s">
        <v>366</v>
      </c>
      <c s="6" r="B12" t="n">
        <v>207639</v>
      </c>
    </row>
    <row r="13" spans="1:4">
      <c s="4" r="A13" t="s">
        <v>367</v>
      </c>
      <c s="6" r="B13" t="n">
        <v>688729</v>
      </c>
    </row>
    <row r="14" spans="1:4">
      <c s="4" r="A14" t="s">
        <v>368</v>
      </c>
      <c s="6" r="B14" t="n">
        <v>66987</v>
      </c>
    </row>
    <row r="15" spans="1:4">
      <c s="4" r="A15" t="s">
        <v>76</v>
      </c>
      <c s="6" r="B15" t="n">
        <v>6155</v>
      </c>
    </row>
    <row r="16" spans="1:4">
      <c s="4" r="A16" t="s">
        <v>369</v>
      </c>
      <c s="6" r="B16" t="n">
        <v>14162</v>
      </c>
    </row>
    <row r="17" spans="1:4">
      <c s="4" r="A17" t="s">
        <v>370</v>
      </c>
      <c s="6" r="B17" t="n">
        <v>1515139</v>
      </c>
    </row>
    <row r="18" spans="1:4">
      <c s="3" r="A18" t="s">
        <v>360</v>
      </c>
    </row>
    <row r="19" spans="1:4">
      <c s="4" r="A19" t="s">
        <v>371</v>
      </c>
      <c s="6" r="B19" t="n">
        <v>110601</v>
      </c>
    </row>
    <row r="20" spans="1:4">
      <c s="4" r="A20" t="s">
        <v>372</v>
      </c>
      <c s="6" r="B20" t="n">
        <v>237855</v>
      </c>
    </row>
    <row r="21" spans="1:4">
      <c s="4" r="A21" t="s">
        <v>373</v>
      </c>
      <c s="6" r="B21" t="n">
        <v>128458</v>
      </c>
    </row>
    <row r="22" spans="1:4">
      <c s="4" r="A22" t="s">
        <v>374</v>
      </c>
      <c s="6" r="B22" t="n">
        <v>131411</v>
      </c>
    </row>
    <row r="23" spans="1:4">
      <c s="4" r="A23" t="s">
        <v>88</v>
      </c>
      <c s="6" r="B23" t="n">
        <v>55567</v>
      </c>
    </row>
    <row r="24" spans="1:4">
      <c s="4" r="A24" t="s">
        <v>375</v>
      </c>
      <c s="6" r="B24" t="n">
        <v>663892</v>
      </c>
    </row>
    <row r="25" spans="1:4">
      <c s="4" r="A25" t="s">
        <v>72</v>
      </c>
      <c s="6" r="B25" t="n">
        <v>737836</v>
      </c>
    </row>
    <row r="26" spans="1:4">
      <c s="4" r="A26" t="s">
        <v>376</v>
      </c>
    </row>
    <row r="27" spans="1:4">
      <c s="3" r="A27" t="s">
        <v>362</v>
      </c>
    </row>
    <row r="28" spans="1:4">
      <c s="4" r="A28" t="s">
        <v>363</v>
      </c>
      <c s="6" r="B28" t="n">
        <v>1589083</v>
      </c>
    </row>
    <row r="29" spans="1:4">
      <c s="3" r="A29" t="s">
        <v>364</v>
      </c>
    </row>
    <row r="30" spans="1:4">
      <c s="4" r="A30" t="s">
        <v>64</v>
      </c>
      <c s="6" r="B30" t="n">
        <v>12495</v>
      </c>
    </row>
    <row r="31" spans="1:4">
      <c s="4" r="A31" t="s">
        <v>131</v>
      </c>
      <c s="6" r="B31" t="n">
        <v>224466</v>
      </c>
    </row>
    <row r="32" spans="1:4">
      <c s="4" r="A32" t="s">
        <v>67</v>
      </c>
      <c s="6" r="B32" t="n">
        <v>233832</v>
      </c>
    </row>
    <row r="33" spans="1:4">
      <c s="4" r="A33" t="s">
        <v>365</v>
      </c>
      <c s="6" r="B33" t="n">
        <v>60674</v>
      </c>
    </row>
    <row r="34" spans="1:4">
      <c s="4" r="A34" t="s">
        <v>366</v>
      </c>
      <c s="6" r="B34" t="n">
        <v>207639</v>
      </c>
    </row>
    <row r="35" spans="1:4">
      <c s="4" r="A35" t="s">
        <v>367</v>
      </c>
      <c s="6" r="B35" t="n">
        <v>688729</v>
      </c>
    </row>
    <row r="36" spans="1:4">
      <c s="4" r="A36" t="s">
        <v>368</v>
      </c>
      <c s="6" r="B36" t="n">
        <v>67059</v>
      </c>
    </row>
    <row r="37" spans="1:4">
      <c s="4" r="A37" t="s">
        <v>76</v>
      </c>
      <c s="6" r="B37" t="n">
        <v>7483</v>
      </c>
    </row>
    <row r="38" spans="1:4">
      <c s="4" r="A38" t="s">
        <v>369</v>
      </c>
      <c s="6" r="B38" t="n">
        <v>135370</v>
      </c>
    </row>
    <row r="39" spans="1:4">
      <c s="4" r="A39" t="s">
        <v>370</v>
      </c>
      <c s="6" r="B39" t="n">
        <v>1637747</v>
      </c>
    </row>
    <row r="40" spans="1:4">
      <c s="3" r="A40" t="s">
        <v>360</v>
      </c>
    </row>
    <row r="41" spans="1:4">
      <c s="4" r="A41" t="s">
        <v>371</v>
      </c>
      <c s="6" r="B41" t="n">
        <v>110601</v>
      </c>
    </row>
    <row r="42" spans="1:4">
      <c s="4" r="A42" t="s">
        <v>372</v>
      </c>
      <c s="6" r="B42" t="n">
        <v>237855</v>
      </c>
    </row>
    <row r="43" spans="1:4">
      <c s="4" r="A43" t="s">
        <v>373</v>
      </c>
      <c s="6" r="B43" t="n">
        <v>128458</v>
      </c>
    </row>
    <row r="44" spans="1:4">
      <c s="4" r="A44" t="s">
        <v>374</v>
      </c>
      <c s="6" r="B44" t="n">
        <v>279328</v>
      </c>
    </row>
    <row r="45" spans="1:4">
      <c s="4" r="A45" t="s">
        <v>88</v>
      </c>
      <c s="6" r="B45" t="n">
        <v>55567</v>
      </c>
    </row>
    <row r="46" spans="1:4">
      <c s="4" r="A46" t="s">
        <v>375</v>
      </c>
      <c s="6" r="B46" t="n">
        <v>811809</v>
      </c>
    </row>
    <row r="47" spans="1:4">
      <c s="4" r="A47" t="s">
        <v>72</v>
      </c>
      <c s="6" r="B47" t="n">
        <v>763145</v>
      </c>
    </row>
    <row r="48" spans="1:4">
      <c s="4" r="A48" t="s">
        <v>377</v>
      </c>
    </row>
    <row r="49" spans="1:4">
      <c s="3" r="A49" t="s">
        <v>378</v>
      </c>
    </row>
    <row r="50" spans="1:4">
      <c s="4" r="A50" t="s">
        <v>368</v>
      </c>
      <c s="6" r="B50" t="n">
        <v>-72</v>
      </c>
    </row>
    <row r="51" spans="1:4">
      <c s="4" r="A51" t="s">
        <v>76</v>
      </c>
      <c s="6" r="B51" t="n">
        <v>-1328</v>
      </c>
    </row>
    <row r="52" spans="1:4">
      <c s="4" r="A52" t="s">
        <v>369</v>
      </c>
      <c s="6" r="B52" t="n">
        <v>-121208</v>
      </c>
    </row>
    <row r="53" spans="1:4">
      <c s="4" r="A53" t="s">
        <v>370</v>
      </c>
      <c s="6" r="B53" t="n">
        <v>-122608</v>
      </c>
    </row>
    <row r="54" spans="1:4">
      <c s="4" r="A54" t="s">
        <v>374</v>
      </c>
      <c s="6" r="B54" t="n">
        <v>-147917</v>
      </c>
    </row>
    <row r="55" spans="1:4">
      <c s="4" r="A55" t="s">
        <v>375</v>
      </c>
      <c s="6" r="B55" t="n">
        <v>-147917</v>
      </c>
    </row>
    <row r="56" spans="1:4">
      <c s="4" r="A56" t="s">
        <v>72</v>
      </c>
      <c s="7" r="B56" t="n">
        <v>-253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79</v>
      </c>
      <c s="2" r="B1" t="s">
        <v>1</v>
      </c>
    </row>
    <row r="2" spans="1:2">
      <c s="2" r="B2" t="s">
        <v>343</v>
      </c>
    </row>
    <row r="3" spans="1:2">
      <c s="3" r="A3" t="s">
        <v>362</v>
      </c>
    </row>
    <row r="4" spans="1:2">
      <c s="4" r="A4" t="s">
        <v>380</v>
      </c>
      <c s="10" r="B4" t="n">
        <v>4.1</v>
      </c>
    </row>
    <row r="5" spans="1:2">
      <c s="4" r="A5" t="s">
        <v>381</v>
      </c>
      <c s="11" r="B5" t="n">
        <v>2.9</v>
      </c>
    </row>
    <row r="6" spans="1:2">
      <c s="4" r="A6" t="s">
        <v>382</v>
      </c>
      <c s="11" r="B6" t="n">
        <v>2.3</v>
      </c>
    </row>
    <row r="7" spans="1:2">
      <c s="4" r="A7" t="s">
        <v>383</v>
      </c>
      <c s="11" r="B7" t="n">
        <v>0.2</v>
      </c>
    </row>
    <row r="8" spans="1:2">
      <c s="4" r="A8" t="s">
        <v>384</v>
      </c>
      <c s="10" r="B8" t="n">
        <v>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385</v>
      </c>
      <c s="2" r="B1" t="s">
        <v>386</v>
      </c>
    </row>
    <row r="2" spans="1:2">
      <c s="3" r="A2" t="s">
        <v>387</v>
      </c>
    </row>
    <row r="3" spans="1:2">
      <c s="4" r="A3" t="s">
        <v>388</v>
      </c>
      <c s="7" r="B3" t="n">
        <v>688729</v>
      </c>
    </row>
    <row r="4" spans="1:2">
      <c s="4" r="A4" t="s">
        <v>389</v>
      </c>
    </row>
    <row r="5" spans="1:2">
      <c s="3" r="A5" t="s">
        <v>387</v>
      </c>
    </row>
    <row r="6" spans="1:2">
      <c s="4" r="A6" t="s">
        <v>388</v>
      </c>
      <c s="7" r="B6" t="n">
        <v>464019</v>
      </c>
    </row>
    <row r="7" spans="1:2">
      <c s="4" r="A7" t="s">
        <v>390</v>
      </c>
    </row>
    <row r="8" spans="1:2">
      <c s="3" r="A8" t="s">
        <v>387</v>
      </c>
    </row>
    <row r="9" spans="1:2">
      <c s="4" r="A9" t="s">
        <v>391</v>
      </c>
      <c s="4" r="B9" t="s">
        <v>392</v>
      </c>
    </row>
    <row r="10" spans="1:2">
      <c s="4" r="A10" t="s">
        <v>393</v>
      </c>
    </row>
    <row r="11" spans="1:2">
      <c s="3" r="A11" t="s">
        <v>387</v>
      </c>
    </row>
    <row r="12" spans="1:2">
      <c s="4" r="A12" t="s">
        <v>391</v>
      </c>
      <c s="4" r="B12" t="s">
        <v>394</v>
      </c>
    </row>
    <row r="13" spans="1:2">
      <c s="4" r="A13" t="s">
        <v>395</v>
      </c>
    </row>
    <row r="14" spans="1:2">
      <c s="3" r="A14" t="s">
        <v>387</v>
      </c>
    </row>
    <row r="15" spans="1:2">
      <c s="4" r="A15" t="s">
        <v>388</v>
      </c>
      <c s="7" r="B15" t="n">
        <v>211091</v>
      </c>
    </row>
    <row r="16" spans="1:2">
      <c s="4" r="A16" t="s">
        <v>396</v>
      </c>
    </row>
    <row r="17" spans="1:2">
      <c s="3" r="A17" t="s">
        <v>387</v>
      </c>
    </row>
    <row r="18" spans="1:2">
      <c s="4" r="A18" t="s">
        <v>391</v>
      </c>
      <c s="4" r="B18" t="s">
        <v>397</v>
      </c>
    </row>
    <row r="19" spans="1:2">
      <c s="4" r="A19" t="s">
        <v>398</v>
      </c>
    </row>
    <row r="20" spans="1:2">
      <c s="3" r="A20" t="s">
        <v>387</v>
      </c>
    </row>
    <row r="21" spans="1:2">
      <c s="4" r="A21" t="s">
        <v>391</v>
      </c>
      <c s="4" r="B21" t="s">
        <v>399</v>
      </c>
    </row>
    <row r="22" spans="1:2">
      <c s="4" r="A22" t="s">
        <v>400</v>
      </c>
    </row>
    <row r="23" spans="1:2">
      <c s="3" r="A23" t="s">
        <v>387</v>
      </c>
    </row>
    <row r="24" spans="1:2">
      <c s="4" r="A24" t="s">
        <v>388</v>
      </c>
      <c s="7" r="B24" t="n">
        <v>13619</v>
      </c>
    </row>
    <row r="25" spans="1:2">
      <c s="4" r="A25" t="s">
        <v>391</v>
      </c>
      <c s="4" r="B25" t="s">
        <v>4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02</v>
      </c>
      <c s="2" r="B1" t="s">
        <v>25</v>
      </c>
      <c s="2" r="C1" t="s">
        <v>1</v>
      </c>
    </row>
    <row r="2" spans="1:3">
      <c s="2" r="B2" t="s">
        <v>26</v>
      </c>
      <c s="2" r="C2" t="s">
        <v>26</v>
      </c>
    </row>
    <row r="3" spans="1:3">
      <c s="3" r="A3" t="s">
        <v>362</v>
      </c>
    </row>
    <row r="4" spans="1:3">
      <c s="4" r="A4" t="s">
        <v>403</v>
      </c>
      <c s="7" r="B4" t="n">
        <v>319245</v>
      </c>
      <c s="7" r="C4" t="n">
        <v>606418</v>
      </c>
    </row>
    <row r="5" spans="1:3">
      <c s="4" r="A5" t="s">
        <v>404</v>
      </c>
      <c s="7" r="B5" t="n">
        <v>-13164</v>
      </c>
      <c s="7" r="C5" t="n">
        <v>-34869</v>
      </c>
    </row>
    <row r="6" spans="1:3">
      <c s="4" r="A6" t="s">
        <v>405</v>
      </c>
      <c s="8" r="B6" t="n">
        <v>-0.27</v>
      </c>
      <c s="8" r="C6" t="n">
        <v>-0.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r="1" spans="1:2">
      <c s="1" r="A1" t="s">
        <v>406</v>
      </c>
      <c s="2" r="B1" t="s">
        <v>1</v>
      </c>
    </row>
    <row r="2" spans="1:2">
      <c s="2" r="B2" t="s">
        <v>407</v>
      </c>
    </row>
    <row r="3" spans="1:2">
      <c s="3" r="A3" t="s">
        <v>408</v>
      </c>
    </row>
    <row r="4" spans="1:2">
      <c s="4" r="A4" t="s">
        <v>409</v>
      </c>
      <c s="6" r="B4" t="n">
        <v>184</v>
      </c>
    </row>
    <row r="5" spans="1:2">
      <c s="4" r="A5" t="s">
        <v>410</v>
      </c>
      <c s="6" r="B5" t="n">
        <v>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1</v>
      </c>
      <c s="2" r="B1" t="s">
        <v>25</v>
      </c>
      <c s="2" r="D1" t="s">
        <v>1</v>
      </c>
    </row>
    <row r="2" spans="1:5">
      <c s="2" r="B2" t="s">
        <v>2</v>
      </c>
      <c s="2" r="C2" t="s">
        <v>26</v>
      </c>
      <c s="2" r="D2" t="s">
        <v>2</v>
      </c>
      <c s="2" r="E2" t="s">
        <v>26</v>
      </c>
    </row>
    <row r="3" spans="1:5">
      <c s="3" r="A3" t="s">
        <v>412</v>
      </c>
    </row>
    <row r="4" spans="1:5">
      <c s="4" r="A4" t="s">
        <v>35</v>
      </c>
      <c s="7" r="B4" t="n">
        <v>4246</v>
      </c>
      <c s="7" r="C4" t="n">
        <v>0</v>
      </c>
      <c s="7" r="D4" t="n">
        <v>32838</v>
      </c>
      <c s="7" r="E4" t="n">
        <v>0</v>
      </c>
    </row>
    <row r="5" spans="1:5">
      <c s="4" r="A5" t="s">
        <v>413</v>
      </c>
    </row>
    <row r="6" spans="1:5">
      <c s="3" r="A6" t="s">
        <v>412</v>
      </c>
    </row>
    <row r="7" spans="1:5">
      <c s="4" r="A7" t="s">
        <v>414</v>
      </c>
      <c s="6" r="D7" t="n">
        <v>6919</v>
      </c>
    </row>
    <row r="8" spans="1:5">
      <c s="4" r="A8" t="s">
        <v>35</v>
      </c>
      <c s="6" r="D8" t="n">
        <v>32838</v>
      </c>
    </row>
    <row r="9" spans="1:5">
      <c s="4" r="A9" t="s">
        <v>415</v>
      </c>
      <c s="6" r="D9" t="n">
        <v>-13204</v>
      </c>
    </row>
    <row r="10" spans="1:5">
      <c s="4" r="A10" t="s">
        <v>416</v>
      </c>
      <c s="6" r="B10" t="n">
        <v>26553</v>
      </c>
      <c s="6" r="D10" t="n">
        <v>26553</v>
      </c>
    </row>
    <row r="11" spans="1:5">
      <c s="4" r="A11" t="s">
        <v>417</v>
      </c>
    </row>
    <row r="12" spans="1:5">
      <c s="3" r="A12" t="s">
        <v>412</v>
      </c>
    </row>
    <row r="13" spans="1:5">
      <c s="4" r="A13" t="s">
        <v>414</v>
      </c>
      <c s="6" r="D13" t="n">
        <v>6919</v>
      </c>
    </row>
    <row r="14" spans="1:5">
      <c s="4" r="A14" t="s">
        <v>35</v>
      </c>
      <c s="6" r="D14" t="n">
        <v>29664</v>
      </c>
    </row>
    <row r="15" spans="1:5">
      <c s="4" r="A15" t="s">
        <v>415</v>
      </c>
      <c s="6" r="D15" t="n">
        <v>-12710</v>
      </c>
    </row>
    <row r="16" spans="1:5">
      <c s="4" r="A16" t="s">
        <v>416</v>
      </c>
      <c s="6" r="B16" t="n">
        <v>23873</v>
      </c>
      <c s="6" r="D16" t="n">
        <v>23873</v>
      </c>
    </row>
    <row r="17" spans="1:5">
      <c s="4" r="A17" t="s">
        <v>418</v>
      </c>
    </row>
    <row r="18" spans="1:5">
      <c s="3" r="A18" t="s">
        <v>412</v>
      </c>
    </row>
    <row r="19" spans="1:5">
      <c s="4" r="A19" t="s">
        <v>414</v>
      </c>
      <c s="6" r="D19" t="n">
        <v>0</v>
      </c>
    </row>
    <row r="20" spans="1:5">
      <c s="4" r="A20" t="s">
        <v>35</v>
      </c>
      <c s="6" r="D20" t="n">
        <v>3174</v>
      </c>
    </row>
    <row r="21" spans="1:5">
      <c s="4" r="A21" t="s">
        <v>415</v>
      </c>
      <c s="6" r="D21" t="n">
        <v>-494</v>
      </c>
    </row>
    <row r="22" spans="1:5">
      <c s="4" r="A22" t="s">
        <v>416</v>
      </c>
      <c s="7" r="B22" t="n">
        <v>2680</v>
      </c>
      <c s="7" r="D22" t="n">
        <v>26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9</v>
      </c>
      <c s="2" r="B1" t="s">
        <v>25</v>
      </c>
      <c s="2" r="D1" t="s">
        <v>1</v>
      </c>
    </row>
    <row r="2" spans="1:5">
      <c s="2" r="B2" t="s">
        <v>2</v>
      </c>
      <c s="2" r="C2" t="s">
        <v>26</v>
      </c>
      <c s="2" r="D2" t="s">
        <v>2</v>
      </c>
      <c s="2" r="E2" t="s">
        <v>26</v>
      </c>
    </row>
    <row r="3" spans="1:5">
      <c s="3" r="A3" t="s">
        <v>408</v>
      </c>
    </row>
    <row r="4" spans="1:5">
      <c s="4" r="A4" t="s">
        <v>35</v>
      </c>
      <c s="7" r="B4" t="n">
        <v>4246</v>
      </c>
      <c s="7" r="C4" t="n">
        <v>0</v>
      </c>
      <c s="7" r="D4" t="n">
        <v>32838</v>
      </c>
      <c s="7" r="E4" t="n">
        <v>0</v>
      </c>
    </row>
    <row r="5" spans="1:5">
      <c s="4" r="A5" t="s">
        <v>420</v>
      </c>
    </row>
    <row r="6" spans="1:5">
      <c s="3" r="A6" t="s">
        <v>408</v>
      </c>
    </row>
    <row r="7" spans="1:5">
      <c s="4" r="A7" t="s">
        <v>35</v>
      </c>
      <c s="6" r="B7" t="n">
        <v>751</v>
      </c>
      <c s="6" r="D7" t="n">
        <v>4962</v>
      </c>
    </row>
    <row r="8" spans="1:5">
      <c s="4" r="A8" t="s">
        <v>421</v>
      </c>
    </row>
    <row r="9" spans="1:5">
      <c s="3" r="A9" t="s">
        <v>408</v>
      </c>
    </row>
    <row r="10" spans="1:5">
      <c s="4" r="A10" t="s">
        <v>35</v>
      </c>
      <c s="6" r="B10" t="n">
        <v>855</v>
      </c>
      <c s="6" r="D10" t="n">
        <v>16021</v>
      </c>
    </row>
    <row r="11" spans="1:5">
      <c s="4" r="A11" t="s">
        <v>422</v>
      </c>
    </row>
    <row r="12" spans="1:5">
      <c s="3" r="A12" t="s">
        <v>408</v>
      </c>
    </row>
    <row r="13" spans="1:5">
      <c s="4" r="A13" t="s">
        <v>35</v>
      </c>
      <c s="6" r="B13" t="n">
        <v>1973</v>
      </c>
      <c s="6" r="D13" t="n">
        <v>4136</v>
      </c>
    </row>
    <row r="14" spans="1:5">
      <c s="4" r="A14" t="s">
        <v>423</v>
      </c>
    </row>
    <row r="15" spans="1:5">
      <c s="3" r="A15" t="s">
        <v>408</v>
      </c>
    </row>
    <row r="16" spans="1:5">
      <c s="4" r="A16" t="s">
        <v>35</v>
      </c>
      <c s="7" r="B16" t="n">
        <v>667</v>
      </c>
      <c s="7" r="D16" t="n">
        <v>77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4</v>
      </c>
      <c s="2" r="B1" t="s">
        <v>1</v>
      </c>
    </row>
    <row r="2" spans="1:3">
      <c s="2" r="B2" t="s">
        <v>2</v>
      </c>
      <c s="2" r="C2" t="s">
        <v>62</v>
      </c>
    </row>
    <row r="3" spans="1:3">
      <c s="3" r="A3" t="s">
        <v>174</v>
      </c>
    </row>
    <row r="4" spans="1:3">
      <c s="4" r="A4" t="s">
        <v>425</v>
      </c>
      <c s="7" r="B4" t="n">
        <v>306946</v>
      </c>
      <c s="7" r="C4" t="n">
        <v>274005</v>
      </c>
    </row>
    <row r="5" spans="1:3">
      <c s="4" r="A5" t="s">
        <v>426</v>
      </c>
      <c s="6" r="B5" t="n">
        <v>-7313</v>
      </c>
      <c s="6" r="C5" t="n">
        <v>-1653</v>
      </c>
    </row>
    <row r="6" spans="1:3">
      <c s="4" r="A6" t="s">
        <v>66</v>
      </c>
      <c s="6" r="B6" t="n">
        <v>299633</v>
      </c>
      <c s="7" r="C6" t="n">
        <v>272352</v>
      </c>
    </row>
    <row r="7" spans="1:3">
      <c s="4" r="A7" t="s">
        <v>427</v>
      </c>
      <c s="7" r="B7" t="n">
        <v>-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2"/>
    <col customWidth="1" max="3" min="3" width="24"/>
    <col customWidth="1" max="4" min="4" width="36"/>
    <col customWidth="1" max="5" min="5" width="55"/>
    <col customWidth="1" max="6" min="6" width="37"/>
  </cols>
  <sheetData>
    <row r="1" spans="1:6">
      <c s="1" r="A1" t="s">
        <v>104</v>
      </c>
      <c s="2" r="B1" t="s">
        <v>105</v>
      </c>
      <c s="2" r="C1" t="s">
        <v>106</v>
      </c>
      <c s="2" r="D1" t="s">
        <v>107</v>
      </c>
      <c s="2" r="E1" t="s">
        <v>108</v>
      </c>
      <c s="2" r="F1" t="s">
        <v>109</v>
      </c>
    </row>
    <row r="2" spans="1:6">
      <c s="4" r="A2" t="s">
        <v>110</v>
      </c>
      <c s="7" r="B2" t="n">
        <v>1811462</v>
      </c>
      <c s="7" r="C2" t="n">
        <v>75444</v>
      </c>
      <c s="7" r="D2" t="n">
        <v>1742032</v>
      </c>
      <c s="7" r="E2" t="n">
        <v>-54228</v>
      </c>
      <c s="7" r="F2" t="n">
        <v>48214</v>
      </c>
    </row>
    <row r="3" spans="1:6">
      <c s="4" r="A3" t="s">
        <v>111</v>
      </c>
      <c s="6" r="B3" t="n">
        <v>48868305</v>
      </c>
      <c s="6" r="C3" t="n">
        <v>48868000</v>
      </c>
    </row>
    <row r="4" spans="1:6">
      <c s="3" r="A4" t="s">
        <v>112</v>
      </c>
    </row>
    <row r="5" spans="1:6">
      <c s="4" r="A5" t="s">
        <v>113</v>
      </c>
      <c s="7" r="B5" t="n">
        <v>14467</v>
      </c>
      <c s="7" r="C5" t="n">
        <v>289</v>
      </c>
      <c s="6" r="D5" t="n">
        <v>14178</v>
      </c>
    </row>
    <row r="6" spans="1:6">
      <c s="4" r="A6" t="s">
        <v>114</v>
      </c>
      <c s="6" r="C6" t="n">
        <v>204000</v>
      </c>
    </row>
    <row r="7" spans="1:6">
      <c s="4" r="A7" t="s">
        <v>47</v>
      </c>
      <c s="6" r="B7" t="n">
        <v>-31421</v>
      </c>
      <c s="6" r="F7" t="n">
        <v>-31421</v>
      </c>
    </row>
    <row r="8" spans="1:6">
      <c s="4" r="A8" t="s">
        <v>115</v>
      </c>
      <c s="6" r="B8" t="n">
        <v>29323</v>
      </c>
      <c s="6" r="E8" t="n">
        <v>29323</v>
      </c>
    </row>
    <row r="9" spans="1:6">
      <c s="4" r="A9" t="s">
        <v>116</v>
      </c>
      <c s="7" r="B9" t="n">
        <v>1823831</v>
      </c>
      <c s="7" r="C9" t="n">
        <v>75733</v>
      </c>
      <c s="7" r="D9" t="n">
        <v>1756210</v>
      </c>
      <c s="7" r="E9" t="n">
        <v>-24905</v>
      </c>
      <c s="7" r="F9" t="n">
        <v>16793</v>
      </c>
    </row>
    <row r="10" spans="1:6">
      <c s="4" r="A10" t="s">
        <v>117</v>
      </c>
      <c s="6" r="B10" t="n">
        <v>49071640</v>
      </c>
      <c s="6" r="C10" t="n">
        <v>4907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8</v>
      </c>
      <c s="2" r="B1" t="s">
        <v>1</v>
      </c>
    </row>
    <row r="2" spans="1:3">
      <c s="2" r="B2" t="s">
        <v>2</v>
      </c>
      <c s="2" r="C2" t="s">
        <v>62</v>
      </c>
    </row>
    <row r="3" spans="1:3">
      <c s="3" r="A3" t="s">
        <v>176</v>
      </c>
    </row>
    <row r="4" spans="1:3">
      <c s="4" r="A4" t="s">
        <v>429</v>
      </c>
      <c s="7" r="B4" t="n">
        <v>51598</v>
      </c>
      <c s="7" r="C4" t="n">
        <v>52482</v>
      </c>
    </row>
    <row r="5" spans="1:3">
      <c s="4" r="A5" t="s">
        <v>430</v>
      </c>
      <c s="6" r="B5" t="n">
        <v>40187</v>
      </c>
      <c s="6" r="C5" t="n">
        <v>44369</v>
      </c>
    </row>
    <row r="6" spans="1:3">
      <c s="4" r="A6" t="s">
        <v>431</v>
      </c>
      <c s="6" r="B6" t="n">
        <v>100945</v>
      </c>
      <c s="6" r="C6" t="n">
        <v>115597</v>
      </c>
    </row>
    <row r="7" spans="1:3">
      <c s="4" r="A7" t="s">
        <v>67</v>
      </c>
      <c s="6" r="B7" t="n">
        <v>192730</v>
      </c>
      <c s="6" r="C7" t="n">
        <v>212448</v>
      </c>
    </row>
    <row r="8" spans="1:3">
      <c s="4" r="A8" t="s">
        <v>432</v>
      </c>
      <c s="6" r="B8" t="n">
        <v>35000</v>
      </c>
    </row>
    <row r="9" spans="1:3">
      <c s="4" r="A9" t="s">
        <v>433</v>
      </c>
      <c s="7" r="B9" t="n">
        <v>5800</v>
      </c>
      <c s="7" r="C9" t="n">
        <v>36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34</v>
      </c>
      <c s="2" r="B1" t="s">
        <v>25</v>
      </c>
      <c s="2" r="D1" t="s">
        <v>1</v>
      </c>
    </row>
    <row r="2" spans="1:7">
      <c s="2" r="B2" t="s">
        <v>2</v>
      </c>
      <c s="2" r="C2" t="s">
        <v>26</v>
      </c>
      <c s="2" r="D2" t="s">
        <v>2</v>
      </c>
      <c s="2" r="E2" t="s">
        <v>26</v>
      </c>
      <c s="2" r="F2" t="s">
        <v>62</v>
      </c>
      <c s="2" r="G2" t="s">
        <v>359</v>
      </c>
    </row>
    <row r="3" spans="1:7">
      <c s="3" r="A3" t="s">
        <v>435</v>
      </c>
    </row>
    <row r="4" spans="1:7">
      <c s="4" r="A4" t="s">
        <v>436</v>
      </c>
      <c s="7" r="B4" t="n">
        <v>310920</v>
      </c>
      <c s="7" r="D4" t="n">
        <v>310920</v>
      </c>
      <c s="7" r="F4" t="n">
        <v>288884</v>
      </c>
    </row>
    <row r="5" spans="1:7">
      <c s="4" r="A5" t="s">
        <v>437</v>
      </c>
      <c s="6" r="B5" t="n">
        <v>-65914</v>
      </c>
      <c s="6" r="D5" t="n">
        <v>-65914</v>
      </c>
      <c s="6" r="F5" t="n">
        <v>-44297</v>
      </c>
    </row>
    <row r="6" spans="1:7">
      <c s="4" r="A6" t="s">
        <v>438</v>
      </c>
      <c s="6" r="B6" t="n">
        <v>245006</v>
      </c>
      <c s="6" r="D6" t="n">
        <v>245006</v>
      </c>
      <c s="6" r="F6" t="n">
        <v>244587</v>
      </c>
    </row>
    <row r="7" spans="1:7">
      <c s="4" r="A7" t="s">
        <v>121</v>
      </c>
      <c s="6" r="B7" t="n">
        <v>8600</v>
      </c>
      <c s="7" r="C7" t="n">
        <v>1200</v>
      </c>
      <c s="6" r="D7" t="n">
        <v>19483</v>
      </c>
      <c s="7" r="E7" t="n">
        <v>2994</v>
      </c>
    </row>
    <row r="8" spans="1:7">
      <c s="4" r="A8" t="s">
        <v>361</v>
      </c>
    </row>
    <row r="9" spans="1:7">
      <c s="3" r="A9" t="s">
        <v>435</v>
      </c>
    </row>
    <row r="10" spans="1:7">
      <c s="4" r="A10" t="s">
        <v>366</v>
      </c>
      <c s="7" r="G10" t="n">
        <v>207639</v>
      </c>
    </row>
    <row r="11" spans="1:7">
      <c s="4" r="A11" t="s">
        <v>439</v>
      </c>
    </row>
    <row r="12" spans="1:7">
      <c s="3" r="A12" t="s">
        <v>435</v>
      </c>
    </row>
    <row r="13" spans="1:7">
      <c s="4" r="A13" t="s">
        <v>366</v>
      </c>
      <c s="7" r="G13" t="n">
        <v>207600</v>
      </c>
    </row>
    <row r="14" spans="1:7">
      <c s="4" r="A14" t="s">
        <v>440</v>
      </c>
    </row>
    <row r="15" spans="1:7">
      <c s="3" r="A15" t="s">
        <v>435</v>
      </c>
    </row>
    <row r="16" spans="1:7">
      <c s="4" r="A16" t="s">
        <v>436</v>
      </c>
      <c s="6" r="B16" t="n">
        <v>16150</v>
      </c>
      <c s="6" r="D16" t="n">
        <v>16150</v>
      </c>
      <c s="6" r="F16" t="n">
        <v>15662</v>
      </c>
    </row>
    <row r="17" spans="1:7">
      <c s="4" r="A17" t="s">
        <v>441</v>
      </c>
    </row>
    <row r="18" spans="1:7">
      <c s="3" r="A18" t="s">
        <v>435</v>
      </c>
    </row>
    <row r="19" spans="1:7">
      <c s="4" r="A19" t="s">
        <v>436</v>
      </c>
      <c s="6" r="B19" t="n">
        <v>84512</v>
      </c>
      <c s="6" r="D19" t="n">
        <v>84512</v>
      </c>
      <c s="6" r="F19" t="n">
        <v>82014</v>
      </c>
    </row>
    <row r="20" spans="1:7">
      <c s="4" r="A20" t="s">
        <v>442</v>
      </c>
    </row>
    <row r="21" spans="1:7">
      <c s="3" r="A21" t="s">
        <v>435</v>
      </c>
    </row>
    <row r="22" spans="1:7">
      <c s="4" r="A22" t="s">
        <v>436</v>
      </c>
      <c s="6" r="B22" t="n">
        <v>167285</v>
      </c>
      <c s="6" r="D22" t="n">
        <v>167285</v>
      </c>
      <c s="6" r="F22" t="n">
        <v>140364</v>
      </c>
    </row>
    <row r="23" spans="1:7">
      <c s="4" r="A23" t="s">
        <v>443</v>
      </c>
    </row>
    <row r="24" spans="1:7">
      <c s="3" r="A24" t="s">
        <v>435</v>
      </c>
    </row>
    <row r="25" spans="1:7">
      <c s="4" r="A25" t="s">
        <v>436</v>
      </c>
      <c s="6" r="B25" t="n">
        <v>34275</v>
      </c>
      <c s="6" r="D25" t="n">
        <v>34275</v>
      </c>
      <c s="6" r="F25" t="n">
        <v>42210</v>
      </c>
    </row>
    <row r="26" spans="1:7">
      <c s="4" r="A26" t="s">
        <v>423</v>
      </c>
    </row>
    <row r="27" spans="1:7">
      <c s="3" r="A27" t="s">
        <v>435</v>
      </c>
    </row>
    <row r="28" spans="1:7">
      <c s="4" r="A28" t="s">
        <v>436</v>
      </c>
      <c s="7" r="B28" t="n">
        <v>8698</v>
      </c>
      <c s="7" r="D28" t="n">
        <v>8698</v>
      </c>
      <c s="7" r="F28" t="n">
        <v>863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4</v>
      </c>
      <c s="2" r="B1" t="s">
        <v>2</v>
      </c>
      <c s="2" r="C1" t="s">
        <v>62</v>
      </c>
    </row>
    <row r="2" spans="1:3">
      <c s="3" r="A2" t="s">
        <v>445</v>
      </c>
    </row>
    <row r="3" spans="1:3">
      <c s="4" r="A3" t="s">
        <v>105</v>
      </c>
      <c s="7" r="B3" t="n">
        <v>690480</v>
      </c>
      <c s="7" r="C3" t="n">
        <v>671386</v>
      </c>
    </row>
    <row r="4" spans="1:3">
      <c s="4" r="A4" t="s">
        <v>446</v>
      </c>
      <c s="6" r="B4" t="n">
        <v>-31195</v>
      </c>
      <c s="6" r="C4" t="n">
        <v>-12444</v>
      </c>
    </row>
    <row r="5" spans="1:3">
      <c s="4" r="A5" t="s">
        <v>447</v>
      </c>
      <c s="6" r="B5" t="n">
        <v>659285</v>
      </c>
      <c s="6" r="C5" t="n">
        <v>658942</v>
      </c>
    </row>
    <row r="6" spans="1:3">
      <c s="4" r="A6" t="s">
        <v>72</v>
      </c>
      <c s="6" r="B6" t="n">
        <v>731174</v>
      </c>
      <c s="6" r="C6" t="n">
        <v>745356</v>
      </c>
    </row>
    <row r="7" spans="1:3">
      <c s="4" r="A7" t="s">
        <v>395</v>
      </c>
    </row>
    <row r="8" spans="1:3">
      <c s="3" r="A8" t="s">
        <v>445</v>
      </c>
    </row>
    <row r="9" spans="1:3">
      <c s="4" r="A9" t="s">
        <v>105</v>
      </c>
      <c s="6" r="B9" t="n">
        <v>215858</v>
      </c>
      <c s="6" r="C9" t="n">
        <v>213873</v>
      </c>
    </row>
    <row r="10" spans="1:3">
      <c s="4" r="A10" t="s">
        <v>389</v>
      </c>
    </row>
    <row r="11" spans="1:3">
      <c s="3" r="A11" t="s">
        <v>445</v>
      </c>
    </row>
    <row r="12" spans="1:3">
      <c s="4" r="A12" t="s">
        <v>105</v>
      </c>
      <c s="6" r="B12" t="n">
        <v>460636</v>
      </c>
      <c s="6" r="C12" t="n">
        <v>444472</v>
      </c>
    </row>
    <row r="13" spans="1:3">
      <c s="4" r="A13" t="s">
        <v>448</v>
      </c>
    </row>
    <row r="14" spans="1:3">
      <c s="3" r="A14" t="s">
        <v>445</v>
      </c>
    </row>
    <row r="15" spans="1:3">
      <c s="4" r="A15" t="s">
        <v>105</v>
      </c>
      <c s="6" r="B15" t="n">
        <v>13322</v>
      </c>
      <c s="6" r="C15" t="n">
        <v>13030</v>
      </c>
    </row>
    <row r="16" spans="1:3">
      <c s="4" r="A16" t="s">
        <v>449</v>
      </c>
    </row>
    <row r="17" spans="1:3">
      <c s="3" r="A17" t="s">
        <v>445</v>
      </c>
    </row>
    <row r="18" spans="1:3">
      <c s="4" r="A18" t="s">
        <v>105</v>
      </c>
      <c s="7" r="B18" t="n">
        <v>664</v>
      </c>
      <c s="7" r="C18" t="n">
        <v>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r="1" spans="1:2">
      <c s="1" r="A1" t="s">
        <v>450</v>
      </c>
      <c s="2" r="B1" t="s">
        <v>1</v>
      </c>
    </row>
    <row r="2" spans="1:2">
      <c s="2" r="B2" t="s">
        <v>2</v>
      </c>
    </row>
    <row r="3" spans="1:2">
      <c s="4" r="A3" t="s">
        <v>396</v>
      </c>
    </row>
    <row r="4" spans="1:2">
      <c s="3" r="A4" t="s">
        <v>445</v>
      </c>
    </row>
    <row r="5" spans="1:2">
      <c s="4" r="A5" t="s">
        <v>391</v>
      </c>
      <c s="4" r="B5" t="s">
        <v>451</v>
      </c>
    </row>
    <row r="6" spans="1:2">
      <c s="4" r="A6" t="s">
        <v>398</v>
      </c>
    </row>
    <row r="7" spans="1:2">
      <c s="3" r="A7" t="s">
        <v>445</v>
      </c>
    </row>
    <row r="8" spans="1:2">
      <c s="4" r="A8" t="s">
        <v>391</v>
      </c>
      <c s="4" r="B8" t="s">
        <v>399</v>
      </c>
    </row>
    <row r="9" spans="1:2">
      <c s="4" r="A9" t="s">
        <v>390</v>
      </c>
    </row>
    <row r="10" spans="1:2">
      <c s="3" r="A10" t="s">
        <v>445</v>
      </c>
    </row>
    <row r="11" spans="1:2">
      <c s="4" r="A11" t="s">
        <v>391</v>
      </c>
      <c s="4" r="B11" t="s">
        <v>392</v>
      </c>
    </row>
    <row r="12" spans="1:2">
      <c s="4" r="A12" t="s">
        <v>393</v>
      </c>
    </row>
    <row r="13" spans="1:2">
      <c s="3" r="A13" t="s">
        <v>445</v>
      </c>
    </row>
    <row r="14" spans="1:2">
      <c s="4" r="A14" t="s">
        <v>391</v>
      </c>
      <c s="4" r="B14" t="s">
        <v>394</v>
      </c>
    </row>
    <row r="15" spans="1:2">
      <c s="4" r="A15" t="s">
        <v>452</v>
      </c>
    </row>
    <row r="16" spans="1:2">
      <c s="3" r="A16" t="s">
        <v>445</v>
      </c>
    </row>
    <row r="17" spans="1:2">
      <c s="4" r="A17" t="s">
        <v>391</v>
      </c>
      <c s="4" r="B17" t="s">
        <v>401</v>
      </c>
    </row>
    <row r="18" spans="1:2">
      <c s="4" r="A18" t="s">
        <v>453</v>
      </c>
    </row>
    <row r="19" spans="1:2">
      <c s="3" r="A19" t="s">
        <v>445</v>
      </c>
    </row>
    <row r="20" spans="1:2">
      <c s="4" r="A20" t="s">
        <v>391</v>
      </c>
      <c s="4" r="B20" t="s">
        <v>401</v>
      </c>
    </row>
    <row r="21" spans="1:2">
      <c s="4" r="A21" t="s">
        <v>454</v>
      </c>
    </row>
    <row r="22" spans="1:2">
      <c s="3" r="A22" t="s">
        <v>445</v>
      </c>
    </row>
    <row r="23" spans="1:2">
      <c s="4" r="A23" t="s">
        <v>391</v>
      </c>
      <c s="4" r="B23" t="s">
        <v>455</v>
      </c>
    </row>
    <row r="24" spans="1:2">
      <c s="4" r="A24" t="s">
        <v>456</v>
      </c>
    </row>
    <row r="25" spans="1:2">
      <c s="3" r="A25" t="s">
        <v>445</v>
      </c>
    </row>
    <row r="26" spans="1:2">
      <c s="4" r="A26" t="s">
        <v>391</v>
      </c>
      <c s="4" r="B26" t="s">
        <v>4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58</v>
      </c>
      <c s="2" r="B1" t="s">
        <v>343</v>
      </c>
    </row>
    <row r="2" spans="1:2">
      <c s="3" r="A2" t="s">
        <v>182</v>
      </c>
    </row>
    <row r="3" spans="1:2">
      <c s="4" r="A3" t="s">
        <v>459</v>
      </c>
      <c s="7" r="B3" t="n">
        <v>25574</v>
      </c>
    </row>
    <row r="4" spans="1:2">
      <c s="6" r="A4" t="n">
        <v>2017</v>
      </c>
      <c s="6" r="B4" t="n">
        <v>47084</v>
      </c>
    </row>
    <row r="5" spans="1:2">
      <c s="6" r="A5" t="n">
        <v>2018</v>
      </c>
      <c s="6" r="B5" t="n">
        <v>47104</v>
      </c>
    </row>
    <row r="6" spans="1:2">
      <c s="6" r="A6" t="n">
        <v>2019</v>
      </c>
      <c s="6" r="B6" t="n">
        <v>46873</v>
      </c>
    </row>
    <row r="7" spans="1:2">
      <c s="6" r="A7" t="n">
        <v>2020</v>
      </c>
      <c s="6" r="B7" t="n">
        <v>46747</v>
      </c>
    </row>
    <row r="8" spans="1:2">
      <c s="4" r="A8" t="s">
        <v>460</v>
      </c>
      <c s="7" r="B8" t="n">
        <v>4459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461</v>
      </c>
      <c s="2" r="B1" t="s">
        <v>1</v>
      </c>
    </row>
    <row r="2" spans="1:2">
      <c s="2" r="B2" t="s">
        <v>343</v>
      </c>
    </row>
    <row r="3" spans="1:2">
      <c s="3" r="A3" t="s">
        <v>462</v>
      </c>
    </row>
    <row r="4" spans="1:2">
      <c s="4" r="A4" t="s">
        <v>463</v>
      </c>
      <c s="7" r="B4" t="n">
        <v>745356</v>
      </c>
    </row>
    <row r="5" spans="1:2">
      <c s="4" r="A5" t="s">
        <v>464</v>
      </c>
      <c s="6" r="B5" t="n">
        <v>-25309</v>
      </c>
    </row>
    <row r="6" spans="1:2">
      <c s="4" r="A6" t="s">
        <v>465</v>
      </c>
      <c s="6" r="B6" t="n">
        <v>11127</v>
      </c>
    </row>
    <row r="7" spans="1:2">
      <c s="4" r="A7" t="s">
        <v>466</v>
      </c>
      <c s="6" r="B7" t="n">
        <v>731174</v>
      </c>
    </row>
    <row r="8" spans="1:2">
      <c s="4" r="A8" t="s">
        <v>467</v>
      </c>
    </row>
    <row r="9" spans="1:2">
      <c s="3" r="A9" t="s">
        <v>462</v>
      </c>
    </row>
    <row r="10" spans="1:2">
      <c s="4" r="A10" t="s">
        <v>463</v>
      </c>
      <c s="6" r="B10" t="n">
        <v>315943</v>
      </c>
    </row>
    <row r="11" spans="1:2">
      <c s="4" r="A11" t="s">
        <v>464</v>
      </c>
      <c s="6" r="B11" t="n">
        <v>0</v>
      </c>
    </row>
    <row r="12" spans="1:2">
      <c s="4" r="A12" t="s">
        <v>465</v>
      </c>
      <c s="6" r="B12" t="n">
        <v>0</v>
      </c>
    </row>
    <row r="13" spans="1:2">
      <c s="4" r="A13" t="s">
        <v>466</v>
      </c>
      <c s="6" r="B13" t="n">
        <v>315943</v>
      </c>
    </row>
    <row r="14" spans="1:2">
      <c s="4" r="A14" t="s">
        <v>468</v>
      </c>
    </row>
    <row r="15" spans="1:2">
      <c s="3" r="A15" t="s">
        <v>462</v>
      </c>
    </row>
    <row r="16" spans="1:2">
      <c s="4" r="A16" t="s">
        <v>463</v>
      </c>
      <c s="6" r="B16" t="n">
        <v>412541</v>
      </c>
    </row>
    <row r="17" spans="1:2">
      <c s="4" r="A17" t="s">
        <v>464</v>
      </c>
      <c s="6" r="B17" t="n">
        <v>-26434</v>
      </c>
    </row>
    <row r="18" spans="1:2">
      <c s="4" r="A18" t="s">
        <v>465</v>
      </c>
      <c s="6" r="B18" t="n">
        <v>11650</v>
      </c>
    </row>
    <row r="19" spans="1:2">
      <c s="4" r="A19" t="s">
        <v>466</v>
      </c>
      <c s="6" r="B19" t="n">
        <v>397757</v>
      </c>
    </row>
    <row r="20" spans="1:2">
      <c s="4" r="A20" t="s">
        <v>469</v>
      </c>
    </row>
    <row r="21" spans="1:2">
      <c s="3" r="A21" t="s">
        <v>462</v>
      </c>
    </row>
    <row r="22" spans="1:2">
      <c s="4" r="A22" t="s">
        <v>463</v>
      </c>
      <c s="6" r="B22" t="n">
        <v>16872</v>
      </c>
    </row>
    <row r="23" spans="1:2">
      <c s="4" r="A23" t="s">
        <v>464</v>
      </c>
      <c s="6" r="B23" t="n">
        <v>1125</v>
      </c>
    </row>
    <row r="24" spans="1:2">
      <c s="4" r="A24" t="s">
        <v>465</v>
      </c>
      <c s="6" r="B24" t="n">
        <v>-523</v>
      </c>
    </row>
    <row r="25" spans="1:2">
      <c s="4" r="A25" t="s">
        <v>466</v>
      </c>
      <c s="7" r="B25" t="n">
        <v>174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0</v>
      </c>
      <c s="2" r="B1" t="s">
        <v>2</v>
      </c>
      <c s="2" r="C1" t="s">
        <v>62</v>
      </c>
    </row>
    <row r="2" spans="1:3">
      <c s="3" r="A2" t="s">
        <v>185</v>
      </c>
    </row>
    <row r="3" spans="1:3">
      <c s="4" r="A3" t="s">
        <v>471</v>
      </c>
      <c s="7" r="B3" t="n">
        <v>26553</v>
      </c>
      <c s="7" r="C3" t="n">
        <v>6919</v>
      </c>
    </row>
    <row r="4" spans="1:3">
      <c s="4" r="A4" t="s">
        <v>472</v>
      </c>
      <c s="6" r="B4" t="n">
        <v>7607</v>
      </c>
      <c s="6" r="C4" t="n">
        <v>1815</v>
      </c>
    </row>
    <row r="5" spans="1:3">
      <c s="4" r="A5" t="s">
        <v>473</v>
      </c>
      <c s="6" r="B5" t="n">
        <v>5795</v>
      </c>
      <c s="6" r="C5" t="n">
        <v>7199</v>
      </c>
    </row>
    <row r="6" spans="1:3">
      <c s="4" r="A6" t="s">
        <v>474</v>
      </c>
      <c s="6" r="B6" t="n">
        <v>3418</v>
      </c>
      <c s="6" r="C6" t="n">
        <v>24494</v>
      </c>
    </row>
    <row r="7" spans="1:3">
      <c s="4" r="A7" t="s">
        <v>475</v>
      </c>
      <c s="6" r="B7" t="n">
        <v>2065</v>
      </c>
      <c s="6" r="C7" t="n">
        <v>2119</v>
      </c>
    </row>
    <row r="8" spans="1:3">
      <c s="4" r="A8" t="s">
        <v>476</v>
      </c>
      <c s="6" r="B8" t="n">
        <v>1552</v>
      </c>
      <c s="6" r="C8" t="n">
        <v>1316</v>
      </c>
    </row>
    <row r="9" spans="1:3">
      <c s="4" r="A9" t="s">
        <v>477</v>
      </c>
      <c s="6" r="B9" t="n">
        <v>383</v>
      </c>
      <c s="6" r="C9" t="n">
        <v>2004</v>
      </c>
    </row>
    <row r="10" spans="1:3">
      <c s="4" r="A10" t="s">
        <v>478</v>
      </c>
      <c s="6" r="B10" t="n">
        <v>471</v>
      </c>
      <c s="6" r="C10" t="n">
        <v>2566</v>
      </c>
    </row>
    <row r="11" spans="1:3">
      <c s="4" r="A11" t="s">
        <v>129</v>
      </c>
      <c s="6" r="B11" t="n">
        <v>15383</v>
      </c>
      <c s="6" r="C11" t="n">
        <v>14615</v>
      </c>
    </row>
    <row r="12" spans="1:3">
      <c s="4" r="A12" t="s">
        <v>479</v>
      </c>
      <c s="7" r="B12" t="n">
        <v>63227</v>
      </c>
      <c s="7" r="C12" t="n">
        <v>630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s="1" r="A1" t="s">
        <v>480</v>
      </c>
      <c s="2" r="B1" t="s">
        <v>1</v>
      </c>
    </row>
    <row r="2" spans="1:2">
      <c s="2" r="B2" t="s">
        <v>343</v>
      </c>
    </row>
    <row r="3" spans="1:2">
      <c s="3" r="A3" t="s">
        <v>481</v>
      </c>
    </row>
    <row r="4" spans="1:2">
      <c s="4" r="A4" t="s">
        <v>482</v>
      </c>
      <c s="7" r="B4" t="n">
        <v>2119</v>
      </c>
    </row>
    <row r="5" spans="1:2">
      <c s="4" r="A5" t="s">
        <v>483</v>
      </c>
      <c s="6" r="B5" t="n">
        <v>213</v>
      </c>
    </row>
    <row r="6" spans="1:2">
      <c s="4" r="A6" t="s">
        <v>484</v>
      </c>
      <c s="6" r="B6" t="n">
        <v>-286</v>
      </c>
    </row>
    <row r="7" spans="1:2">
      <c s="4" r="A7" t="s">
        <v>485</v>
      </c>
      <c s="6" r="B7" t="n">
        <v>19</v>
      </c>
    </row>
    <row r="8" spans="1:2">
      <c s="4" r="A8" t="s">
        <v>486</v>
      </c>
      <c s="7" r="B8" t="n">
        <v>20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s>
  <sheetData>
    <row r="1" spans="1:4">
      <c s="1" r="A1" t="s">
        <v>487</v>
      </c>
      <c s="2" r="B1" t="s">
        <v>1</v>
      </c>
    </row>
    <row r="2" spans="1:4">
      <c s="2" r="B2" t="s">
        <v>488</v>
      </c>
      <c s="2" r="C2" t="s">
        <v>343</v>
      </c>
      <c s="2" r="D2" t="s">
        <v>347</v>
      </c>
    </row>
    <row r="3" spans="1:4">
      <c s="3" r="A3" t="s">
        <v>191</v>
      </c>
    </row>
    <row r="4" spans="1:4">
      <c s="4" r="A4" t="s">
        <v>489</v>
      </c>
      <c s="7" r="C4" t="n">
        <v>13282</v>
      </c>
      <c s="7" r="D4" t="n">
        <v>13048</v>
      </c>
    </row>
    <row r="5" spans="1:4">
      <c s="4" r="A5" t="s">
        <v>490</v>
      </c>
      <c s="6" r="C5" t="n">
        <v>4006</v>
      </c>
      <c s="6" r="D5" t="n">
        <v>3918</v>
      </c>
    </row>
    <row r="6" spans="1:4">
      <c s="4" r="A6" t="s">
        <v>491</v>
      </c>
      <c s="6" r="C6" t="n">
        <v>3562</v>
      </c>
      <c s="6" r="D6" t="n">
        <v>3457</v>
      </c>
    </row>
    <row r="7" spans="1:4">
      <c s="4" r="A7" t="s">
        <v>492</v>
      </c>
      <c s="6" r="C7" t="n">
        <v>2098</v>
      </c>
      <c s="6" r="D7" t="n">
        <v>2513</v>
      </c>
    </row>
    <row r="8" spans="1:4">
      <c s="4" r="A8" t="s">
        <v>493</v>
      </c>
      <c s="6" r="C8" t="n">
        <v>2114</v>
      </c>
      <c s="6" r="D8" t="n">
        <v>1793</v>
      </c>
    </row>
    <row r="9" spans="1:4">
      <c s="4" r="A9" t="s">
        <v>129</v>
      </c>
      <c s="6" r="C9" t="n">
        <v>4547</v>
      </c>
      <c s="6" r="D9" t="n">
        <v>5014</v>
      </c>
    </row>
    <row r="10" spans="1:4">
      <c s="4" r="A10" t="s">
        <v>88</v>
      </c>
      <c s="7" r="C10" t="n">
        <v>29609</v>
      </c>
      <c s="7" r="D10" t="n">
        <v>29743</v>
      </c>
    </row>
    <row r="11" spans="1:4">
      <c s="4" r="A11" t="s">
        <v>494</v>
      </c>
    </row>
    <row r="12" spans="1:4">
      <c s="3" r="A12" t="s">
        <v>362</v>
      </c>
    </row>
    <row r="13" spans="1:4">
      <c s="4" r="A13" t="s">
        <v>495</v>
      </c>
      <c s="6" r="B13"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6</v>
      </c>
      <c s="2" r="B1" t="s">
        <v>25</v>
      </c>
      <c s="2" r="D1" t="s">
        <v>1</v>
      </c>
    </row>
    <row r="2" spans="1:5">
      <c s="2" r="B2" t="s">
        <v>2</v>
      </c>
      <c s="2" r="C2" t="s">
        <v>26</v>
      </c>
      <c s="2" r="D2" t="s">
        <v>2</v>
      </c>
      <c s="2" r="E2" t="s">
        <v>26</v>
      </c>
    </row>
    <row r="3" spans="1:5">
      <c s="3" r="A3" t="s">
        <v>497</v>
      </c>
    </row>
    <row r="4" spans="1:5">
      <c s="4" r="A4" t="s">
        <v>46</v>
      </c>
      <c s="7" r="B4" t="n">
        <v>3536</v>
      </c>
      <c s="7" r="C4" t="n">
        <v>0</v>
      </c>
      <c s="7" r="D4" t="n">
        <v>6253</v>
      </c>
      <c s="7" r="E4" t="n">
        <v>0</v>
      </c>
    </row>
    <row r="5" spans="1:5">
      <c s="4" r="A5" t="s">
        <v>498</v>
      </c>
      <c s="6" r="B5" t="n">
        <v>1800</v>
      </c>
      <c s="6" r="D5" t="n">
        <v>1800</v>
      </c>
    </row>
    <row r="6" spans="1:5">
      <c s="4" r="A6" t="s">
        <v>499</v>
      </c>
    </row>
    <row r="7" spans="1:5">
      <c s="3" r="A7" t="s">
        <v>497</v>
      </c>
    </row>
    <row r="8" spans="1:5">
      <c s="4" r="A8" t="s">
        <v>500</v>
      </c>
      <c s="6" r="B8" t="n">
        <v>6200</v>
      </c>
      <c s="6" r="D8" t="n">
        <v>6200</v>
      </c>
    </row>
    <row r="9" spans="1:5">
      <c s="4" r="A9" t="s">
        <v>501</v>
      </c>
    </row>
    <row r="10" spans="1:5">
      <c s="3" r="A10" t="s">
        <v>497</v>
      </c>
    </row>
    <row r="11" spans="1:5">
      <c s="4" r="A11" t="s">
        <v>502</v>
      </c>
      <c s="7" r="B11" t="n">
        <v>2700</v>
      </c>
      <c s="7" r="D11" t="n">
        <v>1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18</v>
      </c>
      <c s="2" r="B1" t="s">
        <v>1</v>
      </c>
    </row>
    <row r="2" spans="1:3">
      <c s="2" r="B2" t="s">
        <v>2</v>
      </c>
      <c s="2" r="C2" t="s">
        <v>26</v>
      </c>
    </row>
    <row r="3" spans="1:3">
      <c s="3" r="A3" t="s">
        <v>119</v>
      </c>
    </row>
    <row r="4" spans="1:3">
      <c s="4" r="A4" t="s">
        <v>47</v>
      </c>
      <c s="7" r="B4" t="n">
        <v>-31421</v>
      </c>
      <c s="7" r="C4" t="n">
        <v>22933</v>
      </c>
    </row>
    <row r="5" spans="1:3">
      <c s="3" r="A5" t="s">
        <v>120</v>
      </c>
    </row>
    <row r="6" spans="1:3">
      <c s="4" r="A6" t="s">
        <v>121</v>
      </c>
      <c s="6" r="B6" t="n">
        <v>19483</v>
      </c>
      <c s="6" r="C6" t="n">
        <v>2994</v>
      </c>
    </row>
    <row r="7" spans="1:3">
      <c s="4" r="A7" t="s">
        <v>122</v>
      </c>
      <c s="6" r="B7" t="n">
        <v>22184</v>
      </c>
      <c s="6" r="C7" t="n">
        <v>494</v>
      </c>
    </row>
    <row r="8" spans="1:3">
      <c s="4" r="A8" t="s">
        <v>123</v>
      </c>
      <c s="6" r="B8" t="n">
        <v>10807</v>
      </c>
      <c s="6" r="C8" t="n">
        <v>5601</v>
      </c>
    </row>
    <row r="9" spans="1:3">
      <c s="4" r="A9" t="s">
        <v>124</v>
      </c>
      <c s="6" r="B9" t="n">
        <v>-12845</v>
      </c>
      <c s="6" r="C9" t="n">
        <v>1389</v>
      </c>
    </row>
    <row r="10" spans="1:3">
      <c s="4" r="A10" t="s">
        <v>125</v>
      </c>
      <c s="6" r="B10" t="n">
        <v>63</v>
      </c>
      <c s="6" r="C10" t="n">
        <v>448</v>
      </c>
    </row>
    <row r="11" spans="1:3">
      <c s="4" r="A11" t="s">
        <v>126</v>
      </c>
      <c s="6" r="B11" t="n">
        <v>-385</v>
      </c>
      <c s="6" r="C11" t="n">
        <v>0</v>
      </c>
    </row>
    <row r="12" spans="1:3">
      <c s="4" r="A12" t="s">
        <v>127</v>
      </c>
      <c s="6" r="B12" t="n">
        <v>0</v>
      </c>
      <c s="6" r="C12" t="n">
        <v>2064</v>
      </c>
    </row>
    <row r="13" spans="1:3">
      <c s="4" r="A13" t="s">
        <v>128</v>
      </c>
      <c s="6" r="B13" t="n">
        <v>6253</v>
      </c>
      <c s="6" r="C13" t="n">
        <v>0</v>
      </c>
    </row>
    <row r="14" spans="1:3">
      <c s="4" r="A14" t="s">
        <v>129</v>
      </c>
      <c s="6" r="B14" t="n">
        <v>5045</v>
      </c>
      <c s="6" r="C14" t="n">
        <v>346</v>
      </c>
    </row>
    <row r="15" spans="1:3">
      <c s="3" r="A15" t="s">
        <v>130</v>
      </c>
    </row>
    <row r="16" spans="1:3">
      <c s="4" r="A16" t="s">
        <v>131</v>
      </c>
      <c s="6" r="B16" t="n">
        <v>-27174</v>
      </c>
      <c s="6" r="C16" t="n">
        <v>-8298</v>
      </c>
    </row>
    <row r="17" spans="1:3">
      <c s="4" r="A17" t="s">
        <v>67</v>
      </c>
      <c s="6" r="B17" t="n">
        <v>24735</v>
      </c>
      <c s="6" r="C17" t="n">
        <v>-3800</v>
      </c>
    </row>
    <row r="18" spans="1:3">
      <c s="4" r="A18" t="s">
        <v>132</v>
      </c>
      <c s="6" r="B18" t="n">
        <v>-15736</v>
      </c>
      <c s="6" r="C18" t="n">
        <v>-723</v>
      </c>
    </row>
    <row r="19" spans="1:3">
      <c s="4" r="A19" t="s">
        <v>133</v>
      </c>
      <c s="6" r="B19" t="n">
        <v>16803</v>
      </c>
      <c s="6" r="C19" t="n">
        <v>0</v>
      </c>
    </row>
    <row r="20" spans="1:3">
      <c s="4" r="A20" t="s">
        <v>134</v>
      </c>
      <c s="6" r="B20" t="n">
        <v>-5228</v>
      </c>
      <c s="6" r="C20" t="n">
        <v>11464</v>
      </c>
    </row>
    <row r="21" spans="1:3">
      <c s="4" r="A21" t="s">
        <v>135</v>
      </c>
      <c s="6" r="B21" t="n">
        <v>12584</v>
      </c>
      <c s="6" r="C21" t="n">
        <v>34912</v>
      </c>
    </row>
    <row r="22" spans="1:3">
      <c s="3" r="A22" t="s">
        <v>136</v>
      </c>
    </row>
    <row r="23" spans="1:3">
      <c s="4" r="A23" t="s">
        <v>137</v>
      </c>
      <c s="6" r="B23" t="n">
        <v>-7028</v>
      </c>
      <c s="6" r="C23" t="n">
        <v>-6995</v>
      </c>
    </row>
    <row r="24" spans="1:3">
      <c s="4" r="A24" t="s">
        <v>138</v>
      </c>
      <c s="6" r="B24" t="n">
        <v>7026</v>
      </c>
      <c s="6" r="C24" t="n">
        <v>27033</v>
      </c>
    </row>
    <row r="25" spans="1:3">
      <c s="4" r="A25" t="s">
        <v>139</v>
      </c>
      <c s="6" r="B25" t="n">
        <v>-15827</v>
      </c>
      <c s="6" r="C25" t="n">
        <v>-2881</v>
      </c>
    </row>
    <row r="26" spans="1:3">
      <c s="4" r="A26" t="s">
        <v>140</v>
      </c>
      <c s="6" r="B26" t="n">
        <v>-829</v>
      </c>
      <c s="6" r="C26" t="n">
        <v>0</v>
      </c>
    </row>
    <row r="27" spans="1:3">
      <c s="4" r="A27" t="s">
        <v>141</v>
      </c>
      <c s="6" r="B27" t="n">
        <v>609</v>
      </c>
      <c s="6" r="C27" t="n">
        <v>0</v>
      </c>
    </row>
    <row r="28" spans="1:3">
      <c s="4" r="A28" t="s">
        <v>142</v>
      </c>
      <c s="6" r="B28" t="n">
        <v>-16049</v>
      </c>
      <c s="6" r="C28" t="n">
        <v>17157</v>
      </c>
    </row>
    <row r="29" spans="1:3">
      <c s="3" r="A29" t="s">
        <v>143</v>
      </c>
    </row>
    <row r="30" spans="1:3">
      <c s="4" r="A30" t="s">
        <v>144</v>
      </c>
      <c s="6" r="B30" t="n">
        <v>4441</v>
      </c>
      <c s="6" r="C30" t="n">
        <v>0</v>
      </c>
    </row>
    <row r="31" spans="1:3">
      <c s="4" r="A31" t="s">
        <v>145</v>
      </c>
      <c s="6" r="B31" t="n">
        <v>-20040</v>
      </c>
      <c s="6" r="C31" t="n">
        <v>0</v>
      </c>
    </row>
    <row r="32" spans="1:3">
      <c s="4" r="A32" t="s">
        <v>146</v>
      </c>
      <c s="6" r="B32" t="n">
        <v>-11066</v>
      </c>
      <c s="6" r="C32" t="n">
        <v>0</v>
      </c>
    </row>
    <row r="33" spans="1:3">
      <c s="4" r="A33" t="s">
        <v>147</v>
      </c>
      <c s="6" r="B33" t="n">
        <v>-21626</v>
      </c>
      <c s="6" r="C33" t="n">
        <v>0</v>
      </c>
    </row>
    <row r="34" spans="1:3">
      <c s="4" r="A34" t="s">
        <v>148</v>
      </c>
      <c s="6" r="B34" t="n">
        <v>-3775</v>
      </c>
      <c s="6" r="C34" t="n">
        <v>0</v>
      </c>
    </row>
    <row r="35" spans="1:3">
      <c s="4" r="A35" t="s">
        <v>149</v>
      </c>
      <c s="6" r="B35" t="n">
        <v>4722</v>
      </c>
      <c s="6" r="C35" t="n">
        <v>3628</v>
      </c>
    </row>
    <row r="36" spans="1:3">
      <c s="4" r="A36" t="s">
        <v>150</v>
      </c>
      <c s="6" r="B36" t="n">
        <v>869</v>
      </c>
      <c s="6" r="C36" t="n">
        <v>2131</v>
      </c>
    </row>
    <row r="37" spans="1:3">
      <c s="4" r="A37" t="s">
        <v>151</v>
      </c>
      <c s="6" r="B37" t="n">
        <v>0</v>
      </c>
      <c s="6" r="C37" t="n">
        <v>-10580</v>
      </c>
    </row>
    <row r="38" spans="1:3">
      <c s="4" r="A38" t="s">
        <v>152</v>
      </c>
      <c s="6" r="B38" t="n">
        <v>0</v>
      </c>
      <c s="6" r="C38" t="n">
        <v>-1093</v>
      </c>
    </row>
    <row r="39" spans="1:3">
      <c s="4" r="A39" t="s">
        <v>153</v>
      </c>
      <c s="6" r="B39" t="n">
        <v>299</v>
      </c>
      <c s="6" r="C39" t="n">
        <v>0</v>
      </c>
    </row>
    <row r="40" spans="1:3">
      <c s="4" r="A40" t="s">
        <v>154</v>
      </c>
      <c s="6" r="B40" t="n">
        <v>-46176</v>
      </c>
      <c s="6" r="C40" t="n">
        <v>-5914</v>
      </c>
    </row>
    <row r="41" spans="1:3">
      <c s="4" r="A41" t="s">
        <v>155</v>
      </c>
      <c s="6" r="B41" t="n">
        <v>914</v>
      </c>
      <c s="6" r="C41" t="n">
        <v>-10</v>
      </c>
    </row>
    <row r="42" spans="1:3">
      <c s="4" r="A42" t="s">
        <v>156</v>
      </c>
      <c s="6" r="B42" t="n">
        <v>-48727</v>
      </c>
      <c s="6" r="C42" t="n">
        <v>46145</v>
      </c>
    </row>
    <row r="43" spans="1:3">
      <c s="4" r="A43" t="s">
        <v>157</v>
      </c>
      <c s="6" r="B43" t="n">
        <v>112613</v>
      </c>
      <c s="6" r="C43" t="n">
        <v>116214</v>
      </c>
    </row>
    <row r="44" spans="1:3">
      <c s="4" r="A44" t="s">
        <v>158</v>
      </c>
      <c s="6" r="B44" t="n">
        <v>63886</v>
      </c>
      <c s="6" r="C44" t="n">
        <v>162359</v>
      </c>
    </row>
    <row r="45" spans="1:3">
      <c s="3" r="A45" t="s">
        <v>159</v>
      </c>
    </row>
    <row r="46" spans="1:3">
      <c s="4" r="A46" t="s">
        <v>160</v>
      </c>
      <c s="6" r="B46" t="n">
        <v>1810</v>
      </c>
      <c s="6" r="C46" t="n">
        <v>15</v>
      </c>
    </row>
    <row r="47" spans="1:3">
      <c s="4" r="A47" t="s">
        <v>161</v>
      </c>
      <c s="7" r="B47" t="n">
        <v>23907</v>
      </c>
      <c s="7" r="C47" t="n">
        <v>72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3</v>
      </c>
      <c s="2" r="B1" t="s">
        <v>2</v>
      </c>
      <c s="2" r="C1" t="s">
        <v>62</v>
      </c>
    </row>
    <row r="2" spans="1:3">
      <c s="3" r="A2" t="s">
        <v>504</v>
      </c>
    </row>
    <row r="3" spans="1:3">
      <c s="4" r="A3" t="s">
        <v>505</v>
      </c>
      <c s="7" r="B3" t="n">
        <v>6999</v>
      </c>
      <c s="7" r="C3" t="n">
        <v>6997</v>
      </c>
    </row>
    <row r="4" spans="1:3">
      <c s="4" r="A4" t="s">
        <v>506</v>
      </c>
    </row>
    <row r="5" spans="1:3">
      <c s="3" r="A5" t="s">
        <v>504</v>
      </c>
    </row>
    <row r="6" spans="1:3">
      <c s="4" r="A6" t="s">
        <v>505</v>
      </c>
      <c s="7" r="B6" t="n">
        <v>6999</v>
      </c>
      <c s="7" r="C6" t="n">
        <v>699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7</v>
      </c>
      <c s="2" r="B1" t="s">
        <v>2</v>
      </c>
      <c s="2" r="C1" t="s">
        <v>62</v>
      </c>
    </row>
    <row r="2" spans="1:3">
      <c s="3" r="A2" t="s">
        <v>508</v>
      </c>
    </row>
    <row r="3" spans="1:3">
      <c s="4" r="A3" t="s">
        <v>509</v>
      </c>
      <c s="7" r="B3" t="n">
        <v>15934</v>
      </c>
      <c s="7" r="C3" t="n">
        <v>15847</v>
      </c>
    </row>
    <row r="4" spans="1:3">
      <c s="4" r="A4" t="s">
        <v>510</v>
      </c>
    </row>
    <row r="5" spans="1:3">
      <c s="3" r="A5" t="s">
        <v>508</v>
      </c>
    </row>
    <row r="6" spans="1:3">
      <c s="4" r="A6" t="s">
        <v>509</v>
      </c>
      <c s="6" r="B6" t="n">
        <v>12000</v>
      </c>
      <c s="6" r="C6" t="n">
        <v>12000</v>
      </c>
    </row>
    <row r="7" spans="1:3">
      <c s="4" r="A7" t="s">
        <v>511</v>
      </c>
    </row>
    <row r="8" spans="1:3">
      <c s="3" r="A8" t="s">
        <v>508</v>
      </c>
    </row>
    <row r="9" spans="1:3">
      <c s="4" r="A9" t="s">
        <v>509</v>
      </c>
      <c s="7" r="B9" t="n">
        <v>3934</v>
      </c>
      <c s="7" r="C9" t="n">
        <v>38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s="1" r="A1" t="s">
        <v>512</v>
      </c>
      <c s="2" r="B1" t="s">
        <v>25</v>
      </c>
      <c s="2" r="D1" t="s">
        <v>1</v>
      </c>
    </row>
    <row r="2" spans="1:6">
      <c s="2" r="B2" t="s">
        <v>2</v>
      </c>
      <c s="2" r="C2" t="s">
        <v>26</v>
      </c>
      <c s="2" r="D2" t="s">
        <v>2</v>
      </c>
      <c s="2" r="E2" t="s">
        <v>26</v>
      </c>
      <c s="2" r="F2" t="s">
        <v>62</v>
      </c>
    </row>
    <row r="3" spans="1:6">
      <c s="3" r="A3" t="s">
        <v>497</v>
      </c>
    </row>
    <row r="4" spans="1:6">
      <c s="4" r="A4" t="s">
        <v>513</v>
      </c>
      <c s="7" r="B4" t="n">
        <v>56282</v>
      </c>
      <c s="7" r="D4" t="n">
        <v>56282</v>
      </c>
      <c s="7" r="F4" t="n">
        <v>61639</v>
      </c>
    </row>
    <row r="5" spans="1:6">
      <c s="4" r="A5" t="s">
        <v>46</v>
      </c>
      <c s="7" r="B5" t="n">
        <v>3536</v>
      </c>
      <c s="7" r="C5" t="n">
        <v>0</v>
      </c>
      <c s="7" r="D5" t="n">
        <v>6253</v>
      </c>
      <c s="7" r="E5" t="n">
        <v>0</v>
      </c>
    </row>
    <row r="6" spans="1:6">
      <c s="4" r="A6" t="s">
        <v>514</v>
      </c>
    </row>
    <row r="7" spans="1:6">
      <c s="3" r="A7" t="s">
        <v>497</v>
      </c>
    </row>
    <row r="8" spans="1:6">
      <c s="4" r="A8" t="s">
        <v>515</v>
      </c>
      <c s="4" r="B8" t="s">
        <v>516</v>
      </c>
      <c s="4" r="D8" t="s">
        <v>516</v>
      </c>
    </row>
    <row r="9" spans="1:6">
      <c s="4" r="A9" t="s">
        <v>513</v>
      </c>
      <c s="7" r="B9" t="n">
        <v>11672</v>
      </c>
      <c s="7" r="D9" t="n">
        <v>11672</v>
      </c>
      <c s="6" r="F9" t="n">
        <v>13712</v>
      </c>
    </row>
    <row r="10" spans="1:6">
      <c s="4" r="A10" t="s">
        <v>517</v>
      </c>
    </row>
    <row r="11" spans="1:6">
      <c s="3" r="A11" t="s">
        <v>497</v>
      </c>
    </row>
    <row r="12" spans="1:6">
      <c s="4" r="A12" t="s">
        <v>515</v>
      </c>
      <c s="4" r="B12" t="s">
        <v>518</v>
      </c>
      <c s="4" r="D12" t="s">
        <v>518</v>
      </c>
    </row>
    <row r="13" spans="1:6">
      <c s="4" r="A13" t="s">
        <v>513</v>
      </c>
      <c s="7" r="B13" t="n">
        <v>7420</v>
      </c>
      <c s="7" r="D13" t="n">
        <v>7420</v>
      </c>
      <c s="6" r="F13" t="n">
        <v>8363</v>
      </c>
    </row>
    <row r="14" spans="1:6">
      <c s="4" r="A14" t="s">
        <v>519</v>
      </c>
    </row>
    <row r="15" spans="1:6">
      <c s="3" r="A15" t="s">
        <v>497</v>
      </c>
    </row>
    <row r="16" spans="1:6">
      <c s="4" r="A16" t="s">
        <v>515</v>
      </c>
      <c s="4" r="B16" t="s">
        <v>520</v>
      </c>
      <c s="4" r="D16" t="s">
        <v>520</v>
      </c>
    </row>
    <row r="17" spans="1:6">
      <c s="4" r="A17" t="s">
        <v>513</v>
      </c>
      <c s="7" r="B17" t="n">
        <v>7575</v>
      </c>
      <c s="7" r="D17" t="n">
        <v>7575</v>
      </c>
      <c s="6" r="F17" t="n">
        <v>8959</v>
      </c>
    </row>
    <row r="18" spans="1:6">
      <c s="4" r="A18" t="s">
        <v>521</v>
      </c>
    </row>
    <row r="19" spans="1:6">
      <c s="3" r="A19" t="s">
        <v>497</v>
      </c>
    </row>
    <row r="20" spans="1:6">
      <c s="4" r="A20" t="s">
        <v>515</v>
      </c>
      <c s="4" r="B20" t="s">
        <v>522</v>
      </c>
      <c s="4" r="D20" t="s">
        <v>522</v>
      </c>
    </row>
    <row r="21" spans="1:6">
      <c s="4" r="A21" t="s">
        <v>513</v>
      </c>
      <c s="7" r="B21" t="n">
        <v>29598</v>
      </c>
      <c s="7" r="D21" t="n">
        <v>29598</v>
      </c>
      <c s="6" r="F21" t="n">
        <v>30586</v>
      </c>
    </row>
    <row r="22" spans="1:6">
      <c s="4" r="A22" t="s">
        <v>523</v>
      </c>
    </row>
    <row r="23" spans="1:6">
      <c s="3" r="A23" t="s">
        <v>497</v>
      </c>
    </row>
    <row r="24" spans="1:6">
      <c s="4" r="A24" t="s">
        <v>513</v>
      </c>
      <c s="7" r="B24" t="n">
        <v>17</v>
      </c>
      <c s="7" r="D24" t="n">
        <v>17</v>
      </c>
      <c s="7" r="F24" t="n">
        <v>1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24</v>
      </c>
      <c s="2" r="B1" t="s">
        <v>1</v>
      </c>
    </row>
    <row r="2" spans="1:4">
      <c s="2" r="B2" t="s">
        <v>2</v>
      </c>
      <c s="2" r="C2" t="s">
        <v>26</v>
      </c>
      <c s="2" r="D2" t="s">
        <v>62</v>
      </c>
    </row>
    <row r="3" spans="1:4">
      <c s="3" r="A3" t="s">
        <v>525</v>
      </c>
    </row>
    <row r="4" spans="1:4">
      <c s="4" r="A4" t="s">
        <v>127</v>
      </c>
      <c s="7" r="B4" t="n">
        <v>0</v>
      </c>
      <c s="7" r="C4" t="n">
        <v>2064</v>
      </c>
    </row>
    <row r="5" spans="1:4">
      <c s="4" r="A5" t="s">
        <v>125</v>
      </c>
      <c s="6" r="B5" t="n">
        <v>63</v>
      </c>
      <c s="6" r="C5" t="n">
        <v>448</v>
      </c>
    </row>
    <row r="6" spans="1:4">
      <c s="4" r="A6" t="s">
        <v>526</v>
      </c>
      <c s="6" r="B6" t="n">
        <v>152137</v>
      </c>
      <c s="7" r="D6" t="n">
        <v>174304</v>
      </c>
    </row>
    <row r="7" spans="1:4">
      <c s="4" r="A7" t="s">
        <v>527</v>
      </c>
      <c s="6" r="B7" t="n">
        <v>104615</v>
      </c>
      <c s="7" r="D7" t="n">
        <v>113034</v>
      </c>
    </row>
    <row r="8" spans="1:4">
      <c s="4" r="A8" t="s">
        <v>528</v>
      </c>
    </row>
    <row r="9" spans="1:4">
      <c s="3" r="A9" t="s">
        <v>525</v>
      </c>
    </row>
    <row r="10" spans="1:4">
      <c s="4" r="A10" t="s">
        <v>127</v>
      </c>
      <c s="7" r="B10" t="n">
        <v>0</v>
      </c>
    </row>
    <row r="11" spans="1:4">
      <c s="4" r="A11" t="s">
        <v>529</v>
      </c>
    </row>
    <row r="12" spans="1:4">
      <c s="3" r="A12" t="s">
        <v>525</v>
      </c>
    </row>
    <row r="13" spans="1:4">
      <c s="4" r="A13" t="s">
        <v>530</v>
      </c>
      <c s="6" r="C13" t="n">
        <v>800</v>
      </c>
    </row>
    <row r="14" spans="1:4">
      <c s="4" r="A14" t="s">
        <v>531</v>
      </c>
    </row>
    <row r="15" spans="1:4">
      <c s="3" r="A15" t="s">
        <v>525</v>
      </c>
    </row>
    <row r="16" spans="1:4">
      <c s="4" r="A16" t="s">
        <v>125</v>
      </c>
      <c s="7" r="C16" t="n">
        <v>4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2</v>
      </c>
      <c s="2" r="B1" t="s">
        <v>2</v>
      </c>
      <c s="2" r="C1" t="s">
        <v>62</v>
      </c>
    </row>
    <row r="2" spans="1:3">
      <c s="3" r="A2" t="s">
        <v>533</v>
      </c>
    </row>
    <row r="3" spans="1:3">
      <c s="4" r="A3" t="s">
        <v>534</v>
      </c>
      <c s="7" r="B3" t="n">
        <v>2829</v>
      </c>
      <c s="7" r="C3" t="n">
        <v>839</v>
      </c>
    </row>
    <row r="4" spans="1:3">
      <c s="3" r="A4" t="s">
        <v>535</v>
      </c>
    </row>
    <row r="5" spans="1:3">
      <c s="4" r="A5" t="s">
        <v>536</v>
      </c>
      <c s="6" r="B5" t="n">
        <v>3562</v>
      </c>
      <c s="6" r="C5" t="n">
        <v>3457</v>
      </c>
    </row>
    <row r="6" spans="1:3">
      <c s="4" r="A6" t="s">
        <v>89</v>
      </c>
      <c s="6" r="B6" t="n">
        <v>13283</v>
      </c>
      <c s="6" r="C6" t="n">
        <v>7904</v>
      </c>
    </row>
    <row r="7" spans="1:3">
      <c s="4" r="A7" t="s">
        <v>537</v>
      </c>
    </row>
    <row r="8" spans="1:3">
      <c s="3" r="A8" t="s">
        <v>533</v>
      </c>
    </row>
    <row r="9" spans="1:3">
      <c s="4" r="A9" t="s">
        <v>538</v>
      </c>
      <c s="6" r="C9" t="n">
        <v>839</v>
      </c>
    </row>
    <row r="10" spans="1:3">
      <c s="3" r="A10" t="s">
        <v>535</v>
      </c>
    </row>
    <row r="11" spans="1:3">
      <c s="4" r="A11" t="s">
        <v>539</v>
      </c>
      <c s="6" r="B11" t="n">
        <v>6478</v>
      </c>
    </row>
    <row r="12" spans="1:3">
      <c s="4" r="A12" t="s">
        <v>540</v>
      </c>
    </row>
    <row r="13" spans="1:3">
      <c s="3" r="A13" t="s">
        <v>535</v>
      </c>
    </row>
    <row r="14" spans="1:3">
      <c s="4" r="A14" t="s">
        <v>539</v>
      </c>
      <c s="6" r="B14" t="n">
        <v>3243</v>
      </c>
      <c s="6" r="C14" t="n">
        <v>2876</v>
      </c>
    </row>
    <row r="15" spans="1:3">
      <c s="4" r="A15" t="s">
        <v>541</v>
      </c>
    </row>
    <row r="16" spans="1:3">
      <c s="3" r="A16" t="s">
        <v>533</v>
      </c>
    </row>
    <row r="17" spans="1:3">
      <c s="4" r="A17" t="s">
        <v>538</v>
      </c>
      <c s="6" r="B17" t="n">
        <v>2829</v>
      </c>
    </row>
    <row r="18" spans="1:3">
      <c s="3" r="A18" t="s">
        <v>535</v>
      </c>
    </row>
    <row r="19" spans="1:3">
      <c s="4" r="A19" t="s">
        <v>539</v>
      </c>
      <c s="6" r="C19" t="n">
        <v>1547</v>
      </c>
    </row>
    <row r="20" spans="1:3">
      <c s="4" r="A20" t="s">
        <v>542</v>
      </c>
    </row>
    <row r="21" spans="1:3">
      <c s="3" r="A21" t="s">
        <v>535</v>
      </c>
    </row>
    <row r="22" spans="1:3">
      <c s="4" r="A22" t="s">
        <v>539</v>
      </c>
      <c s="6" r="C22" t="n">
        <v>24</v>
      </c>
    </row>
    <row r="23" spans="1:3">
      <c s="4" r="A23" t="s">
        <v>543</v>
      </c>
    </row>
    <row r="24" spans="1:3">
      <c s="3" r="A24" t="s">
        <v>533</v>
      </c>
    </row>
    <row r="25" spans="1:3">
      <c s="4" r="A25" t="s">
        <v>534</v>
      </c>
      <c s="6" r="B25" t="n">
        <v>0</v>
      </c>
      <c s="6" r="C25" t="n">
        <v>0</v>
      </c>
    </row>
    <row r="26" spans="1:3">
      <c s="3" r="A26" t="s">
        <v>535</v>
      </c>
    </row>
    <row r="27" spans="1:3">
      <c s="4" r="A27" t="s">
        <v>536</v>
      </c>
      <c s="6" r="B27" t="n">
        <v>0</v>
      </c>
      <c s="6" r="C27" t="n">
        <v>0</v>
      </c>
    </row>
    <row r="28" spans="1:3">
      <c s="4" r="A28" t="s">
        <v>89</v>
      </c>
      <c s="6" r="B28" t="n">
        <v>0</v>
      </c>
      <c s="6" r="C28" t="n">
        <v>0</v>
      </c>
    </row>
    <row r="29" spans="1:3">
      <c s="4" r="A29" t="s">
        <v>544</v>
      </c>
    </row>
    <row r="30" spans="1:3">
      <c s="3" r="A30" t="s">
        <v>533</v>
      </c>
    </row>
    <row r="31" spans="1:3">
      <c s="4" r="A31" t="s">
        <v>538</v>
      </c>
      <c s="6" r="C31" t="n">
        <v>0</v>
      </c>
    </row>
    <row r="32" spans="1:3">
      <c s="3" r="A32" t="s">
        <v>535</v>
      </c>
    </row>
    <row r="33" spans="1:3">
      <c s="4" r="A33" t="s">
        <v>539</v>
      </c>
      <c s="6" r="B33" t="n">
        <v>0</v>
      </c>
    </row>
    <row r="34" spans="1:3">
      <c s="4" r="A34" t="s">
        <v>545</v>
      </c>
    </row>
    <row r="35" spans="1:3">
      <c s="3" r="A35" t="s">
        <v>535</v>
      </c>
    </row>
    <row r="36" spans="1:3">
      <c s="4" r="A36" t="s">
        <v>539</v>
      </c>
      <c s="6" r="B36" t="n">
        <v>0</v>
      </c>
      <c s="6" r="C36" t="n">
        <v>0</v>
      </c>
    </row>
    <row r="37" spans="1:3">
      <c s="4" r="A37" t="s">
        <v>546</v>
      </c>
    </row>
    <row r="38" spans="1:3">
      <c s="3" r="A38" t="s">
        <v>533</v>
      </c>
    </row>
    <row r="39" spans="1:3">
      <c s="4" r="A39" t="s">
        <v>538</v>
      </c>
      <c s="6" r="B39" t="n">
        <v>0</v>
      </c>
    </row>
    <row r="40" spans="1:3">
      <c s="3" r="A40" t="s">
        <v>535</v>
      </c>
    </row>
    <row r="41" spans="1:3">
      <c s="4" r="A41" t="s">
        <v>539</v>
      </c>
      <c s="6" r="C41" t="n">
        <v>0</v>
      </c>
    </row>
    <row r="42" spans="1:3">
      <c s="4" r="A42" t="s">
        <v>547</v>
      </c>
    </row>
    <row r="43" spans="1:3">
      <c s="3" r="A43" t="s">
        <v>535</v>
      </c>
    </row>
    <row r="44" spans="1:3">
      <c s="4" r="A44" t="s">
        <v>539</v>
      </c>
      <c s="6" r="C44" t="n">
        <v>0</v>
      </c>
    </row>
    <row r="45" spans="1:3">
      <c s="4" r="A45" t="s">
        <v>548</v>
      </c>
    </row>
    <row r="46" spans="1:3">
      <c s="3" r="A46" t="s">
        <v>533</v>
      </c>
    </row>
    <row r="47" spans="1:3">
      <c s="4" r="A47" t="s">
        <v>534</v>
      </c>
      <c s="6" r="B47" t="n">
        <v>2829</v>
      </c>
      <c s="6" r="C47" t="n">
        <v>839</v>
      </c>
    </row>
    <row r="48" spans="1:3">
      <c s="3" r="A48" t="s">
        <v>535</v>
      </c>
    </row>
    <row r="49" spans="1:3">
      <c s="4" r="A49" t="s">
        <v>536</v>
      </c>
      <c s="6" r="B49" t="n">
        <v>0</v>
      </c>
      <c s="6" r="C49" t="n">
        <v>0</v>
      </c>
    </row>
    <row r="50" spans="1:3">
      <c s="4" r="A50" t="s">
        <v>89</v>
      </c>
      <c s="6" r="B50" t="n">
        <v>9721</v>
      </c>
      <c s="6" r="C50" t="n">
        <v>4447</v>
      </c>
    </row>
    <row r="51" spans="1:3">
      <c s="4" r="A51" t="s">
        <v>549</v>
      </c>
    </row>
    <row r="52" spans="1:3">
      <c s="3" r="A52" t="s">
        <v>533</v>
      </c>
    </row>
    <row r="53" spans="1:3">
      <c s="4" r="A53" t="s">
        <v>538</v>
      </c>
      <c s="6" r="C53" t="n">
        <v>839</v>
      </c>
    </row>
    <row r="54" spans="1:3">
      <c s="3" r="A54" t="s">
        <v>535</v>
      </c>
    </row>
    <row r="55" spans="1:3">
      <c s="4" r="A55" t="s">
        <v>539</v>
      </c>
      <c s="6" r="B55" t="n">
        <v>6478</v>
      </c>
    </row>
    <row r="56" spans="1:3">
      <c s="4" r="A56" t="s">
        <v>550</v>
      </c>
    </row>
    <row r="57" spans="1:3">
      <c s="3" r="A57" t="s">
        <v>535</v>
      </c>
    </row>
    <row r="58" spans="1:3">
      <c s="4" r="A58" t="s">
        <v>539</v>
      </c>
      <c s="6" r="B58" t="n">
        <v>3243</v>
      </c>
      <c s="6" r="C58" t="n">
        <v>2876</v>
      </c>
    </row>
    <row r="59" spans="1:3">
      <c s="4" r="A59" t="s">
        <v>551</v>
      </c>
    </row>
    <row r="60" spans="1:3">
      <c s="3" r="A60" t="s">
        <v>533</v>
      </c>
    </row>
    <row r="61" spans="1:3">
      <c s="4" r="A61" t="s">
        <v>538</v>
      </c>
      <c s="6" r="B61" t="n">
        <v>2829</v>
      </c>
    </row>
    <row r="62" spans="1:3">
      <c s="3" r="A62" t="s">
        <v>535</v>
      </c>
    </row>
    <row r="63" spans="1:3">
      <c s="4" r="A63" t="s">
        <v>539</v>
      </c>
      <c s="6" r="C63" t="n">
        <v>1547</v>
      </c>
    </row>
    <row r="64" spans="1:3">
      <c s="4" r="A64" t="s">
        <v>552</v>
      </c>
    </row>
    <row r="65" spans="1:3">
      <c s="3" r="A65" t="s">
        <v>535</v>
      </c>
    </row>
    <row r="66" spans="1:3">
      <c s="4" r="A66" t="s">
        <v>539</v>
      </c>
      <c s="6" r="C66" t="n">
        <v>24</v>
      </c>
    </row>
    <row r="67" spans="1:3">
      <c s="4" r="A67" t="s">
        <v>553</v>
      </c>
    </row>
    <row r="68" spans="1:3">
      <c s="3" r="A68" t="s">
        <v>533</v>
      </c>
    </row>
    <row r="69" spans="1:3">
      <c s="4" r="A69" t="s">
        <v>534</v>
      </c>
      <c s="6" r="B69" t="n">
        <v>0</v>
      </c>
      <c s="6" r="C69" t="n">
        <v>0</v>
      </c>
    </row>
    <row r="70" spans="1:3">
      <c s="3" r="A70" t="s">
        <v>535</v>
      </c>
    </row>
    <row r="71" spans="1:3">
      <c s="4" r="A71" t="s">
        <v>536</v>
      </c>
      <c s="6" r="B71" t="n">
        <v>3562</v>
      </c>
      <c s="6" r="C71" t="n">
        <v>3457</v>
      </c>
    </row>
    <row r="72" spans="1:3">
      <c s="4" r="A72" t="s">
        <v>89</v>
      </c>
      <c s="6" r="B72" t="n">
        <v>3562</v>
      </c>
      <c s="6" r="C72" t="n">
        <v>3457</v>
      </c>
    </row>
    <row r="73" spans="1:3">
      <c s="4" r="A73" t="s">
        <v>554</v>
      </c>
    </row>
    <row r="74" spans="1:3">
      <c s="3" r="A74" t="s">
        <v>533</v>
      </c>
    </row>
    <row r="75" spans="1:3">
      <c s="4" r="A75" t="s">
        <v>538</v>
      </c>
      <c s="6" r="C75" t="n">
        <v>0</v>
      </c>
    </row>
    <row r="76" spans="1:3">
      <c s="3" r="A76" t="s">
        <v>535</v>
      </c>
    </row>
    <row r="77" spans="1:3">
      <c s="4" r="A77" t="s">
        <v>539</v>
      </c>
      <c s="6" r="B77" t="n">
        <v>0</v>
      </c>
    </row>
    <row r="78" spans="1:3">
      <c s="4" r="A78" t="s">
        <v>555</v>
      </c>
    </row>
    <row r="79" spans="1:3">
      <c s="3" r="A79" t="s">
        <v>535</v>
      </c>
    </row>
    <row r="80" spans="1:3">
      <c s="4" r="A80" t="s">
        <v>539</v>
      </c>
      <c s="6" r="B80" t="n">
        <v>0</v>
      </c>
      <c s="6" r="C80" t="n">
        <v>0</v>
      </c>
    </row>
    <row r="81" spans="1:3">
      <c s="4" r="A81" t="s">
        <v>556</v>
      </c>
    </row>
    <row r="82" spans="1:3">
      <c s="3" r="A82" t="s">
        <v>533</v>
      </c>
    </row>
    <row r="83" spans="1:3">
      <c s="4" r="A83" t="s">
        <v>538</v>
      </c>
      <c s="7" r="B83" t="n">
        <v>0</v>
      </c>
    </row>
    <row r="84" spans="1:3">
      <c s="3" r="A84" t="s">
        <v>535</v>
      </c>
    </row>
    <row r="85" spans="1:3">
      <c s="4" r="A85" t="s">
        <v>539</v>
      </c>
      <c s="6" r="C85" t="n">
        <v>0</v>
      </c>
    </row>
    <row r="86" spans="1:3">
      <c s="4" r="A86" t="s">
        <v>557</v>
      </c>
    </row>
    <row r="87" spans="1:3">
      <c s="3" r="A87" t="s">
        <v>535</v>
      </c>
    </row>
    <row r="88" spans="1:3">
      <c s="4" r="A88" t="s">
        <v>539</v>
      </c>
      <c s="7" r="C88"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58</v>
      </c>
      <c s="2" r="B1" t="s">
        <v>559</v>
      </c>
    </row>
    <row r="2" spans="1:4">
      <c s="2" r="B2" t="s">
        <v>560</v>
      </c>
      <c s="2" r="C2" t="s">
        <v>2</v>
      </c>
      <c s="2" r="D2" t="s">
        <v>62</v>
      </c>
    </row>
    <row r="3" spans="1:4">
      <c s="3" r="A3" t="s">
        <v>561</v>
      </c>
    </row>
    <row r="4" spans="1:4">
      <c s="4" r="A4" t="s">
        <v>527</v>
      </c>
      <c s="7" r="C4" t="n">
        <v>104615</v>
      </c>
      <c s="7" r="D4" t="n">
        <v>113034</v>
      </c>
    </row>
    <row r="5" spans="1:4">
      <c s="4" r="A5" t="s">
        <v>562</v>
      </c>
      <c s="6" r="C5" t="n">
        <v>21349</v>
      </c>
      <c s="6" r="D5" t="n">
        <v>21243</v>
      </c>
    </row>
    <row r="6" spans="1:4">
      <c s="4" r="A6" t="s">
        <v>563</v>
      </c>
      <c s="6" r="C6" t="n">
        <v>83266</v>
      </c>
      <c s="6" r="D6" t="n">
        <v>91791</v>
      </c>
    </row>
    <row r="7" spans="1:4">
      <c s="4" r="A7" t="s">
        <v>564</v>
      </c>
    </row>
    <row r="8" spans="1:4">
      <c s="3" r="A8" t="s">
        <v>561</v>
      </c>
    </row>
    <row r="9" spans="1:4">
      <c s="4" r="A9" t="s">
        <v>527</v>
      </c>
      <c s="7" r="C9" t="n">
        <v>92427</v>
      </c>
      <c s="6" r="D9" t="n">
        <v>99426</v>
      </c>
    </row>
    <row r="10" spans="1:4">
      <c s="4" r="A10" t="s">
        <v>565</v>
      </c>
      <c s="4" r="C10" t="s">
        <v>566</v>
      </c>
    </row>
    <row r="11" spans="1:4">
      <c s="4" r="A11" t="s">
        <v>567</v>
      </c>
    </row>
    <row r="12" spans="1:4">
      <c s="3" r="A12" t="s">
        <v>561</v>
      </c>
    </row>
    <row r="13" spans="1:4">
      <c s="4" r="A13" t="s">
        <v>527</v>
      </c>
      <c s="7" r="C13" t="n">
        <v>8027</v>
      </c>
      <c s="6" r="D13" t="n">
        <v>8851</v>
      </c>
    </row>
    <row r="14" spans="1:4">
      <c s="4" r="A14" t="s">
        <v>568</v>
      </c>
    </row>
    <row r="15" spans="1:4">
      <c s="3" r="A15" t="s">
        <v>561</v>
      </c>
    </row>
    <row r="16" spans="1:4">
      <c s="4" r="A16" t="s">
        <v>565</v>
      </c>
      <c s="4" r="C16" t="s">
        <v>569</v>
      </c>
    </row>
    <row r="17" spans="1:4">
      <c s="4" r="A17" t="s">
        <v>570</v>
      </c>
    </row>
    <row r="18" spans="1:4">
      <c s="3" r="A18" t="s">
        <v>561</v>
      </c>
    </row>
    <row r="19" spans="1:4">
      <c s="4" r="A19" t="s">
        <v>565</v>
      </c>
      <c s="4" r="C19" t="s">
        <v>571</v>
      </c>
    </row>
    <row r="20" spans="1:4">
      <c s="4" r="A20" t="s">
        <v>572</v>
      </c>
    </row>
    <row r="21" spans="1:4">
      <c s="3" r="A21" t="s">
        <v>561</v>
      </c>
    </row>
    <row r="22" spans="1:4">
      <c s="4" r="A22" t="s">
        <v>527</v>
      </c>
      <c s="7" r="C22" t="n">
        <v>2345</v>
      </c>
      <c s="6" r="D22" t="n">
        <v>2621</v>
      </c>
    </row>
    <row r="23" spans="1:4">
      <c s="4" r="A23" t="s">
        <v>565</v>
      </c>
      <c s="4" r="C23" t="s">
        <v>573</v>
      </c>
    </row>
    <row r="24" spans="1:4">
      <c s="4" r="A24" t="s">
        <v>574</v>
      </c>
    </row>
    <row r="25" spans="1:4">
      <c s="3" r="A25" t="s">
        <v>561</v>
      </c>
    </row>
    <row r="26" spans="1:4">
      <c s="4" r="A26" t="s">
        <v>527</v>
      </c>
      <c s="7" r="C26" t="n">
        <v>839</v>
      </c>
      <c s="6" r="D26" t="n">
        <v>1192</v>
      </c>
    </row>
    <row r="27" spans="1:4">
      <c s="4" r="A27" t="s">
        <v>575</v>
      </c>
    </row>
    <row r="28" spans="1:4">
      <c s="3" r="A28" t="s">
        <v>561</v>
      </c>
    </row>
    <row r="29" spans="1:4">
      <c s="4" r="A29" t="s">
        <v>565</v>
      </c>
      <c s="4" r="C29" t="s">
        <v>576</v>
      </c>
    </row>
    <row r="30" spans="1:4">
      <c s="4" r="A30" t="s">
        <v>577</v>
      </c>
    </row>
    <row r="31" spans="1:4">
      <c s="3" r="A31" t="s">
        <v>561</v>
      </c>
    </row>
    <row r="32" spans="1:4">
      <c s="4" r="A32" t="s">
        <v>565</v>
      </c>
      <c s="4" r="C32" t="s">
        <v>578</v>
      </c>
    </row>
    <row r="33" spans="1:4">
      <c s="4" r="A33" t="s">
        <v>579</v>
      </c>
    </row>
    <row r="34" spans="1:4">
      <c s="3" r="A34" t="s">
        <v>561</v>
      </c>
    </row>
    <row r="35" spans="1:4">
      <c s="4" r="A35" t="s">
        <v>527</v>
      </c>
      <c s="7" r="C35" t="n">
        <v>904</v>
      </c>
      <c s="6" r="D35" t="n">
        <v>944</v>
      </c>
    </row>
    <row r="36" spans="1:4">
      <c s="4" r="A36" t="s">
        <v>580</v>
      </c>
    </row>
    <row r="37" spans="1:4">
      <c s="3" r="A37" t="s">
        <v>561</v>
      </c>
    </row>
    <row r="38" spans="1:4">
      <c s="4" r="A38" t="s">
        <v>565</v>
      </c>
      <c s="4" r="C38" t="s">
        <v>581</v>
      </c>
    </row>
    <row r="39" spans="1:4">
      <c s="4" r="A39" t="s">
        <v>582</v>
      </c>
    </row>
    <row r="40" spans="1:4">
      <c s="3" r="A40" t="s">
        <v>561</v>
      </c>
    </row>
    <row r="41" spans="1:4">
      <c s="4" r="A41" t="s">
        <v>565</v>
      </c>
      <c s="4" r="C41" t="s">
        <v>583</v>
      </c>
    </row>
    <row r="42" spans="1:4">
      <c s="4" r="A42" t="s">
        <v>584</v>
      </c>
    </row>
    <row r="43" spans="1:4">
      <c s="3" r="A43" t="s">
        <v>561</v>
      </c>
    </row>
    <row r="44" spans="1:4">
      <c s="4" r="A44" t="s">
        <v>585</v>
      </c>
      <c s="4" r="B44" t="s">
        <v>569</v>
      </c>
    </row>
    <row r="45" spans="1:4">
      <c s="4" r="A45" t="s">
        <v>586</v>
      </c>
    </row>
    <row r="46" spans="1:4">
      <c s="3" r="A46" t="s">
        <v>561</v>
      </c>
    </row>
    <row r="47" spans="1:4">
      <c s="4" r="A47" t="s">
        <v>587</v>
      </c>
      <c s="4" r="B47" t="s">
        <v>588</v>
      </c>
    </row>
    <row r="48" spans="1:4">
      <c s="4" r="A48" t="s">
        <v>589</v>
      </c>
    </row>
    <row r="49" spans="1:4">
      <c s="3" r="A49" t="s">
        <v>561</v>
      </c>
    </row>
    <row r="50" spans="1:4">
      <c s="4" r="A50" t="s">
        <v>527</v>
      </c>
      <c s="7" r="C50" t="n">
        <v>73</v>
      </c>
      <c s="7" r="D50"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0</v>
      </c>
      <c s="2" r="B1" t="s">
        <v>2</v>
      </c>
      <c s="2" r="C1" t="s">
        <v>62</v>
      </c>
    </row>
    <row r="2" spans="1:3">
      <c s="3" r="A2" t="s">
        <v>591</v>
      </c>
    </row>
    <row r="3" spans="1:3">
      <c s="4" r="A3" t="s">
        <v>592</v>
      </c>
      <c s="7" r="B3" t="n">
        <v>47522</v>
      </c>
      <c s="7" r="C3" t="n">
        <v>61270</v>
      </c>
    </row>
    <row r="4" spans="1:3">
      <c s="4" r="A4" t="s">
        <v>593</v>
      </c>
      <c s="6" r="B4" t="n">
        <v>21349</v>
      </c>
      <c s="6" r="C4" t="n">
        <v>21243</v>
      </c>
    </row>
    <row r="5" spans="1:3">
      <c s="4" r="A5" t="s">
        <v>594</v>
      </c>
      <c s="6" r="B5" t="n">
        <v>68871</v>
      </c>
      <c s="6" r="C5" t="n">
        <v>82513</v>
      </c>
    </row>
    <row r="6" spans="1:3">
      <c s="4" r="A6" t="s">
        <v>526</v>
      </c>
      <c s="6" r="B6" t="n">
        <v>152137</v>
      </c>
      <c s="6" r="C6" t="n">
        <v>174304</v>
      </c>
    </row>
    <row r="7" spans="1:3">
      <c s="4" r="A7" t="s">
        <v>595</v>
      </c>
    </row>
    <row r="8" spans="1:3">
      <c s="3" r="A8" t="s">
        <v>591</v>
      </c>
    </row>
    <row r="9" spans="1:3">
      <c s="4" r="A9" t="s">
        <v>592</v>
      </c>
      <c s="7" r="B9" t="n">
        <v>1634</v>
      </c>
      <c s="6" r="C9" t="n">
        <v>2725</v>
      </c>
    </row>
    <row r="10" spans="1:3">
      <c s="4" r="A10" t="s">
        <v>596</v>
      </c>
    </row>
    <row r="11" spans="1:3">
      <c s="3" r="A11" t="s">
        <v>591</v>
      </c>
    </row>
    <row r="12" spans="1:3">
      <c s="4" r="A12" t="s">
        <v>565</v>
      </c>
      <c s="4" r="B12" t="s">
        <v>597</v>
      </c>
    </row>
    <row r="13" spans="1:3">
      <c s="4" r="A13" t="s">
        <v>592</v>
      </c>
      <c s="7" r="B13" t="n">
        <v>14210</v>
      </c>
      <c s="6" r="C13" t="n">
        <v>20630</v>
      </c>
    </row>
    <row r="14" spans="1:3">
      <c s="4" r="A14" t="s">
        <v>598</v>
      </c>
    </row>
    <row r="15" spans="1:3">
      <c s="3" r="A15" t="s">
        <v>591</v>
      </c>
    </row>
    <row r="16" spans="1:3">
      <c s="4" r="A16" t="s">
        <v>565</v>
      </c>
      <c s="4" r="B16" t="s">
        <v>599</v>
      </c>
    </row>
    <row r="17" spans="1:3">
      <c s="4" r="A17" t="s">
        <v>592</v>
      </c>
      <c s="7" r="B17" t="n">
        <v>16320</v>
      </c>
      <c s="6" r="C17" t="n">
        <v>18459</v>
      </c>
    </row>
    <row r="18" spans="1:3">
      <c s="4" r="A18" t="s">
        <v>600</v>
      </c>
    </row>
    <row r="19" spans="1:3">
      <c s="3" r="A19" t="s">
        <v>591</v>
      </c>
    </row>
    <row r="20" spans="1:3">
      <c s="4" r="A20" t="s">
        <v>565</v>
      </c>
      <c s="4" r="B20" t="s">
        <v>601</v>
      </c>
    </row>
    <row r="21" spans="1:3">
      <c s="4" r="A21" t="s">
        <v>592</v>
      </c>
      <c s="7" r="B21" t="n">
        <v>6106</v>
      </c>
      <c s="6" r="C21" t="n">
        <v>15201</v>
      </c>
    </row>
    <row r="22" spans="1:3">
      <c s="4" r="A22" t="s">
        <v>602</v>
      </c>
    </row>
    <row r="23" spans="1:3">
      <c s="3" r="A23" t="s">
        <v>591</v>
      </c>
    </row>
    <row r="24" spans="1:3">
      <c s="4" r="A24" t="s">
        <v>565</v>
      </c>
      <c s="4" r="B24" t="s">
        <v>603</v>
      </c>
    </row>
    <row r="25" spans="1:3">
      <c s="4" r="A25" t="s">
        <v>592</v>
      </c>
      <c s="7" r="B25" t="n">
        <v>4441</v>
      </c>
      <c s="6" r="C25" t="n">
        <v>0</v>
      </c>
    </row>
    <row r="26" spans="1:3">
      <c s="4" r="A26" t="s">
        <v>604</v>
      </c>
    </row>
    <row r="27" spans="1:3">
      <c s="3" r="A27" t="s">
        <v>591</v>
      </c>
    </row>
    <row r="28" spans="1:3">
      <c s="4" r="A28" t="s">
        <v>565</v>
      </c>
      <c s="4" r="B28" t="s">
        <v>605</v>
      </c>
    </row>
    <row r="29" spans="1:3">
      <c s="4" r="A29" t="s">
        <v>592</v>
      </c>
      <c s="7" r="B29" t="n">
        <v>2734</v>
      </c>
      <c s="6" r="C29" t="n">
        <v>2225</v>
      </c>
    </row>
    <row r="30" spans="1:3">
      <c s="4" r="A30" t="s">
        <v>606</v>
      </c>
    </row>
    <row r="31" spans="1:3">
      <c s="3" r="A31" t="s">
        <v>591</v>
      </c>
    </row>
    <row r="32" spans="1:3">
      <c s="4" r="A32" t="s">
        <v>565</v>
      </c>
      <c s="4" r="B32" t="s">
        <v>576</v>
      </c>
    </row>
    <row r="33" spans="1:3">
      <c s="4" r="A33" t="s">
        <v>592</v>
      </c>
      <c s="7" r="B33" t="n">
        <v>2077</v>
      </c>
      <c s="7" r="C33" t="n">
        <v>203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607</v>
      </c>
      <c s="2" r="B1" t="s">
        <v>25</v>
      </c>
      <c s="2" r="C1" t="s">
        <v>1</v>
      </c>
    </row>
    <row r="2" spans="1:4">
      <c s="2" r="B2" t="s">
        <v>2</v>
      </c>
      <c s="2" r="C2" t="s">
        <v>2</v>
      </c>
      <c s="2" r="D2" t="s">
        <v>62</v>
      </c>
    </row>
    <row r="3" spans="1:4">
      <c s="3" r="A3" t="s">
        <v>608</v>
      </c>
    </row>
    <row r="4" spans="1:4">
      <c s="4" r="A4" t="s">
        <v>609</v>
      </c>
      <c s="7" r="C4" t="n">
        <v>190</v>
      </c>
    </row>
    <row r="5" spans="1:4">
      <c s="4" r="A5" t="s">
        <v>610</v>
      </c>
    </row>
    <row r="6" spans="1:4">
      <c s="3" r="A6" t="s">
        <v>608</v>
      </c>
    </row>
    <row r="7" spans="1:4">
      <c s="4" r="A7" t="s">
        <v>611</v>
      </c>
      <c s="7" r="B7" t="n">
        <v>325700</v>
      </c>
      <c s="6" r="C7" t="n">
        <v>325700</v>
      </c>
      <c s="7" r="D7" t="n">
        <v>254400</v>
      </c>
    </row>
    <row r="8" spans="1:4">
      <c s="4" r="A8" t="s">
        <v>612</v>
      </c>
    </row>
    <row r="9" spans="1:4">
      <c s="3" r="A9" t="s">
        <v>608</v>
      </c>
    </row>
    <row r="10" spans="1:4">
      <c s="4" r="A10" t="s">
        <v>613</v>
      </c>
      <c s="6" r="B10" t="n">
        <v>-4869</v>
      </c>
      <c s="6" r="C10" t="n">
        <v>-8768</v>
      </c>
    </row>
    <row r="11" spans="1:4">
      <c s="4" r="A11" t="s">
        <v>614</v>
      </c>
    </row>
    <row r="12" spans="1:4">
      <c s="3" r="A12" t="s">
        <v>608</v>
      </c>
    </row>
    <row r="13" spans="1:4">
      <c s="4" r="A13" t="s">
        <v>613</v>
      </c>
      <c s="6" r="B13" t="n">
        <v>-4887</v>
      </c>
      <c s="7" r="C13" t="n">
        <v>-8467</v>
      </c>
    </row>
    <row r="14" spans="1:4">
      <c s="4" r="A14" t="s">
        <v>615</v>
      </c>
    </row>
    <row r="15" spans="1:4">
      <c s="3" r="A15" t="s">
        <v>608</v>
      </c>
    </row>
    <row r="16" spans="1:4">
      <c s="4" r="A16" t="s">
        <v>616</v>
      </c>
      <c s="4" r="C16" t="s">
        <v>617</v>
      </c>
    </row>
    <row r="17" spans="1:4">
      <c s="4" r="A17" t="s">
        <v>618</v>
      </c>
    </row>
    <row r="18" spans="1:4">
      <c s="3" r="A18" t="s">
        <v>608</v>
      </c>
    </row>
    <row r="19" spans="1:4">
      <c s="4" r="A19" t="s">
        <v>613</v>
      </c>
      <c s="7" r="B19" t="n">
        <v>18</v>
      </c>
      <c s="7" r="C19" t="n">
        <v>-3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19</v>
      </c>
      <c s="2" r="B1" t="s">
        <v>25</v>
      </c>
      <c s="2" r="C1" t="s">
        <v>1</v>
      </c>
    </row>
    <row r="2" spans="1:3">
      <c s="2" r="B2" t="s">
        <v>2</v>
      </c>
      <c s="2" r="C2" t="s">
        <v>2</v>
      </c>
    </row>
    <row r="3" spans="1:3">
      <c s="4" r="A3" t="s">
        <v>620</v>
      </c>
    </row>
    <row r="4" spans="1:3">
      <c s="3" r="A4" t="s">
        <v>608</v>
      </c>
    </row>
    <row r="5" spans="1:3">
      <c s="4" r="A5" t="s">
        <v>621</v>
      </c>
      <c s="7" r="B5" t="n">
        <v>6052</v>
      </c>
      <c s="7" r="C5" t="n">
        <v>22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2</v>
      </c>
      <c s="2" r="B1" t="s">
        <v>1</v>
      </c>
    </row>
    <row r="2" spans="1:3">
      <c s="2" r="B2" t="s">
        <v>2</v>
      </c>
      <c s="2" r="C2" t="s">
        <v>62</v>
      </c>
    </row>
    <row r="3" spans="1:3">
      <c s="3" r="A3" t="s">
        <v>608</v>
      </c>
    </row>
    <row r="4" spans="1:3">
      <c s="4" r="A4" t="s">
        <v>611</v>
      </c>
      <c s="7" r="B4" t="n">
        <v>153979</v>
      </c>
      <c s="7" r="C4" t="n">
        <v>146525</v>
      </c>
    </row>
    <row r="5" spans="1:3">
      <c s="4" r="A5" t="s">
        <v>623</v>
      </c>
      <c s="6" r="B5" t="n">
        <v>8768</v>
      </c>
    </row>
    <row r="6" spans="1:3">
      <c s="4" r="A6" t="s">
        <v>624</v>
      </c>
      <c s="6" r="B6" t="n">
        <v>8527</v>
      </c>
    </row>
    <row r="7" spans="1:3">
      <c s="4" r="A7" t="s">
        <v>625</v>
      </c>
    </row>
    <row r="8" spans="1:3">
      <c s="3" r="A8" t="s">
        <v>608</v>
      </c>
    </row>
    <row r="9" spans="1:3">
      <c s="4" r="A9" t="s">
        <v>611</v>
      </c>
      <c s="6" r="B9" t="n">
        <v>79966</v>
      </c>
      <c s="6" r="C9" t="n">
        <v>66900</v>
      </c>
    </row>
    <row r="10" spans="1:3">
      <c s="4" r="A10" t="s">
        <v>623</v>
      </c>
      <c s="6" r="B10" t="n">
        <v>8467</v>
      </c>
    </row>
    <row r="11" spans="1:3">
      <c s="4" r="A11" t="s">
        <v>624</v>
      </c>
      <c s="6" r="B11" t="n">
        <v>8467</v>
      </c>
    </row>
    <row r="12" spans="1:3">
      <c s="4" r="A12" t="s">
        <v>626</v>
      </c>
    </row>
    <row r="13" spans="1:3">
      <c s="3" r="A13" t="s">
        <v>608</v>
      </c>
    </row>
    <row r="14" spans="1:3">
      <c s="4" r="A14" t="s">
        <v>611</v>
      </c>
      <c s="6" r="B14" t="n">
        <v>74013</v>
      </c>
      <c s="7" r="C14" t="n">
        <v>79625</v>
      </c>
    </row>
    <row r="15" spans="1:3">
      <c s="4" r="A15" t="s">
        <v>623</v>
      </c>
      <c s="6" r="B15" t="n">
        <v>301</v>
      </c>
    </row>
    <row r="16" spans="1:3">
      <c s="4" r="A16" t="s">
        <v>624</v>
      </c>
      <c s="7" r="B16" t="n">
        <v>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27</v>
      </c>
      <c s="2" r="B1" t="s">
        <v>25</v>
      </c>
      <c s="2" r="C1" t="s">
        <v>1</v>
      </c>
    </row>
    <row r="2" spans="1:3">
      <c s="2" r="B2" t="s">
        <v>2</v>
      </c>
      <c s="2" r="C2" t="s">
        <v>2</v>
      </c>
    </row>
    <row r="3" spans="1:3">
      <c s="3" r="A3" t="s">
        <v>628</v>
      </c>
    </row>
    <row r="4" spans="1:3">
      <c s="4" r="A4" t="s">
        <v>613</v>
      </c>
      <c s="7" r="B4" t="n">
        <v>-4869</v>
      </c>
      <c s="7" r="C4" t="n">
        <v>-8768</v>
      </c>
    </row>
    <row r="5" spans="1:3">
      <c s="4" r="A5" t="s">
        <v>629</v>
      </c>
      <c s="6" r="B5" t="n">
        <v>-1368</v>
      </c>
      <c s="6" r="C5" t="n">
        <v>-1502</v>
      </c>
    </row>
    <row r="6" spans="1:3">
      <c s="4" r="A6" t="s">
        <v>630</v>
      </c>
    </row>
    <row r="7" spans="1:3">
      <c s="3" r="A7" t="s">
        <v>628</v>
      </c>
    </row>
    <row r="8" spans="1:3">
      <c s="4" r="A8" t="s">
        <v>629</v>
      </c>
      <c s="6" r="B8" t="n">
        <v>-42</v>
      </c>
      <c s="6" r="C8" t="n">
        <v>148</v>
      </c>
    </row>
    <row r="9" spans="1:3">
      <c s="4" r="A9" t="s">
        <v>631</v>
      </c>
    </row>
    <row r="10" spans="1:3">
      <c s="3" r="A10" t="s">
        <v>628</v>
      </c>
    </row>
    <row r="11" spans="1:3">
      <c s="4" r="A11" t="s">
        <v>629</v>
      </c>
      <c s="6" r="B11" t="n">
        <v>-1270</v>
      </c>
      <c s="6" r="C11" t="n">
        <v>-1561</v>
      </c>
    </row>
    <row r="12" spans="1:3">
      <c s="4" r="A12" t="s">
        <v>632</v>
      </c>
    </row>
    <row r="13" spans="1:3">
      <c s="3" r="A13" t="s">
        <v>628</v>
      </c>
    </row>
    <row r="14" spans="1:3">
      <c s="4" r="A14" t="s">
        <v>629</v>
      </c>
      <c s="6" r="B14" t="n">
        <v>-56</v>
      </c>
      <c s="6" r="C14" t="n">
        <v>-89</v>
      </c>
    </row>
    <row r="15" spans="1:3">
      <c s="4" r="A15" t="s">
        <v>625</v>
      </c>
    </row>
    <row r="16" spans="1:3">
      <c s="3" r="A16" t="s">
        <v>628</v>
      </c>
    </row>
    <row r="17" spans="1:3">
      <c s="4" r="A17" t="s">
        <v>613</v>
      </c>
      <c s="6" r="B17" t="n">
        <v>-4887</v>
      </c>
      <c s="6" r="C17" t="n">
        <v>-8467</v>
      </c>
    </row>
    <row r="18" spans="1:3">
      <c s="4" r="A18" t="s">
        <v>626</v>
      </c>
    </row>
    <row r="19" spans="1:3">
      <c s="3" r="A19" t="s">
        <v>628</v>
      </c>
    </row>
    <row r="20" spans="1:3">
      <c s="4" r="A20" t="s">
        <v>613</v>
      </c>
      <c s="7" r="B20" t="n">
        <v>18</v>
      </c>
      <c s="7" r="C20" t="n">
        <v>-3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3</v>
      </c>
      <c s="2" r="B1" t="s">
        <v>2</v>
      </c>
      <c s="2" r="C1" t="s">
        <v>62</v>
      </c>
    </row>
    <row r="2" spans="1:3">
      <c s="3" r="A2" t="s">
        <v>634</v>
      </c>
    </row>
    <row r="3" spans="1:3">
      <c s="4" r="A3" t="s">
        <v>635</v>
      </c>
      <c s="7" r="B3" t="n">
        <v>2829</v>
      </c>
      <c s="7" r="C3" t="n">
        <v>839</v>
      </c>
    </row>
    <row r="4" spans="1:3">
      <c s="4" r="A4" t="s">
        <v>636</v>
      </c>
      <c s="6" r="B4" t="n">
        <v>9721</v>
      </c>
      <c s="6" r="C4" t="n">
        <v>4447</v>
      </c>
    </row>
    <row r="5" spans="1:3">
      <c s="4" r="A5" t="s">
        <v>637</v>
      </c>
    </row>
    <row r="6" spans="1:3">
      <c s="3" r="A6" t="s">
        <v>634</v>
      </c>
    </row>
    <row r="7" spans="1:3">
      <c s="4" r="A7" t="s">
        <v>635</v>
      </c>
      <c s="6" r="B7" t="n">
        <v>0</v>
      </c>
      <c s="6" r="C7" t="n">
        <v>839</v>
      </c>
    </row>
    <row r="8" spans="1:3">
      <c s="4" r="A8" t="s">
        <v>636</v>
      </c>
      <c s="6" r="B8" t="n">
        <v>9721</v>
      </c>
      <c s="6" r="C8" t="n">
        <v>2876</v>
      </c>
    </row>
    <row r="9" spans="1:3">
      <c s="4" r="A9" t="s">
        <v>638</v>
      </c>
    </row>
    <row r="10" spans="1:3">
      <c s="3" r="A10" t="s">
        <v>634</v>
      </c>
    </row>
    <row r="11" spans="1:3">
      <c s="4" r="A11" t="s">
        <v>635</v>
      </c>
      <c s="6" r="B11" t="n">
        <v>0</v>
      </c>
      <c s="6" r="C11" t="n">
        <v>0</v>
      </c>
    </row>
    <row r="12" spans="1:3">
      <c s="4" r="A12" t="s">
        <v>639</v>
      </c>
    </row>
    <row r="13" spans="1:3">
      <c s="3" r="A13" t="s">
        <v>634</v>
      </c>
    </row>
    <row r="14" spans="1:3">
      <c s="4" r="A14" t="s">
        <v>635</v>
      </c>
      <c s="6" r="B14" t="n">
        <v>0</v>
      </c>
      <c s="6" r="C14" t="n">
        <v>839</v>
      </c>
    </row>
    <row r="15" spans="1:3">
      <c s="4" r="A15" t="s">
        <v>640</v>
      </c>
    </row>
    <row r="16" spans="1:3">
      <c s="3" r="A16" t="s">
        <v>634</v>
      </c>
    </row>
    <row r="17" spans="1:3">
      <c s="4" r="A17" t="s">
        <v>636</v>
      </c>
      <c s="6" r="B17" t="n">
        <v>1129</v>
      </c>
      <c s="6" r="C17" t="n">
        <v>1083</v>
      </c>
    </row>
    <row r="18" spans="1:3">
      <c s="4" r="A18" t="s">
        <v>641</v>
      </c>
    </row>
    <row r="19" spans="1:3">
      <c s="3" r="A19" t="s">
        <v>634</v>
      </c>
    </row>
    <row r="20" spans="1:3">
      <c s="4" r="A20" t="s">
        <v>636</v>
      </c>
      <c s="6" r="B20" t="n">
        <v>6478</v>
      </c>
      <c s="6" r="C20" t="n">
        <v>0</v>
      </c>
    </row>
    <row r="21" spans="1:3">
      <c s="4" r="A21" t="s">
        <v>642</v>
      </c>
    </row>
    <row r="22" spans="1:3">
      <c s="3" r="A22" t="s">
        <v>634</v>
      </c>
    </row>
    <row r="23" spans="1:3">
      <c s="4" r="A23" t="s">
        <v>635</v>
      </c>
      <c s="4" r="B23" t="s">
        <v>91</v>
      </c>
    </row>
    <row r="24" spans="1:3">
      <c s="4" r="A24" t="s">
        <v>643</v>
      </c>
    </row>
    <row r="25" spans="1:3">
      <c s="3" r="A25" t="s">
        <v>634</v>
      </c>
    </row>
    <row r="26" spans="1:3">
      <c s="4" r="A26" t="s">
        <v>636</v>
      </c>
      <c s="6" r="B26" t="n">
        <v>2114</v>
      </c>
      <c s="6" r="C26" t="n">
        <v>1793</v>
      </c>
    </row>
    <row r="27" spans="1:3">
      <c s="4" r="A27" t="s">
        <v>644</v>
      </c>
    </row>
    <row r="28" spans="1:3">
      <c s="3" r="A28" t="s">
        <v>634</v>
      </c>
    </row>
    <row r="29" spans="1:3">
      <c s="4" r="A29" t="s">
        <v>635</v>
      </c>
      <c s="6" r="B29" t="n">
        <v>2829</v>
      </c>
      <c s="6" r="C29" t="n">
        <v>0</v>
      </c>
    </row>
    <row r="30" spans="1:3">
      <c s="4" r="A30" t="s">
        <v>636</v>
      </c>
      <c s="6" r="B30" t="n">
        <v>0</v>
      </c>
      <c s="6" r="C30" t="n">
        <v>1571</v>
      </c>
    </row>
    <row r="31" spans="1:3">
      <c s="4" r="A31" t="s">
        <v>645</v>
      </c>
    </row>
    <row r="32" spans="1:3">
      <c s="3" r="A32" t="s">
        <v>634</v>
      </c>
    </row>
    <row r="33" spans="1:3">
      <c s="4" r="A33" t="s">
        <v>635</v>
      </c>
      <c s="6" r="C33" t="n">
        <v>0</v>
      </c>
    </row>
    <row r="34" spans="1:3">
      <c s="4" r="A34" t="s">
        <v>646</v>
      </c>
    </row>
    <row r="35" spans="1:3">
      <c s="3" r="A35" t="s">
        <v>634</v>
      </c>
    </row>
    <row r="36" spans="1:3">
      <c s="4" r="A36" t="s">
        <v>635</v>
      </c>
      <c s="6" r="B36" t="n">
        <v>2829</v>
      </c>
      <c s="6" r="C36" t="n">
        <v>0</v>
      </c>
    </row>
    <row r="37" spans="1:3">
      <c s="4" r="A37" t="s">
        <v>647</v>
      </c>
    </row>
    <row r="38" spans="1:3">
      <c s="3" r="A38" t="s">
        <v>634</v>
      </c>
    </row>
    <row r="39" spans="1:3">
      <c s="4" r="A39" t="s">
        <v>636</v>
      </c>
      <c s="6" r="C39" t="n">
        <v>24</v>
      </c>
    </row>
    <row r="40" spans="1:3">
      <c s="4" r="A40" t="s">
        <v>648</v>
      </c>
    </row>
    <row r="41" spans="1:3">
      <c s="3" r="A41" t="s">
        <v>634</v>
      </c>
    </row>
    <row r="42" spans="1:3">
      <c s="4" r="A42" t="s">
        <v>636</v>
      </c>
      <c s="7" r="B42" t="n">
        <v>0</v>
      </c>
      <c s="7" r="C42" t="n">
        <v>154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35"/>
    <col customWidth="1" max="6" min="6" width="21"/>
    <col customWidth="1" max="7" min="7" width="30"/>
    <col customWidth="1" max="8" min="8" width="19"/>
    <col customWidth="1" max="9" min="9" width="28"/>
    <col customWidth="1" max="10" min="10" width="20"/>
    <col customWidth="1" max="11" min="11" width="32"/>
  </cols>
  <sheetData>
    <row r="1" spans="1:11">
      <c s="1" r="A1" t="s">
        <v>649</v>
      </c>
      <c s="2" r="B1" t="s">
        <v>650</v>
      </c>
      <c s="2" r="C1" t="s">
        <v>651</v>
      </c>
      <c s="2" r="D1" t="s">
        <v>652</v>
      </c>
      <c s="2" r="E1" t="s">
        <v>653</v>
      </c>
      <c s="2" r="F1" t="s">
        <v>654</v>
      </c>
      <c s="2" r="G1" t="s">
        <v>655</v>
      </c>
      <c s="2" r="H1" t="s">
        <v>656</v>
      </c>
      <c s="2" r="I1" t="s">
        <v>657</v>
      </c>
      <c s="2" r="J1" t="s">
        <v>658</v>
      </c>
      <c s="2" r="K1" t="s">
        <v>659</v>
      </c>
    </row>
    <row r="2" spans="1:11">
      <c s="3" r="A2" t="s">
        <v>660</v>
      </c>
    </row>
    <row r="3" spans="1:11">
      <c s="4" r="A3" t="s">
        <v>661</v>
      </c>
      <c s="10" r="E3" t="n">
        <v>19.2</v>
      </c>
    </row>
    <row r="4" spans="1:11">
      <c s="4" r="A4" t="s">
        <v>494</v>
      </c>
    </row>
    <row r="5" spans="1:11">
      <c s="3" r="A5" t="s">
        <v>660</v>
      </c>
    </row>
    <row r="6" spans="1:11">
      <c s="4" r="A6" t="s">
        <v>662</v>
      </c>
      <c s="12" r="D6" t="n">
        <v>573000</v>
      </c>
    </row>
    <row r="7" spans="1:11">
      <c s="4" r="A7" t="s">
        <v>663</v>
      </c>
    </row>
    <row r="8" spans="1:11">
      <c s="3" r="A8" t="s">
        <v>660</v>
      </c>
    </row>
    <row r="9" spans="1:11">
      <c s="4" r="A9" t="s">
        <v>664</v>
      </c>
      <c s="12" r="F9" t="n">
        <v>3400000</v>
      </c>
    </row>
    <row r="10" spans="1:11">
      <c s="4" r="A10" t="s">
        <v>665</v>
      </c>
    </row>
    <row r="11" spans="1:11">
      <c s="3" r="A11" t="s">
        <v>660</v>
      </c>
    </row>
    <row r="12" spans="1:11">
      <c s="4" r="A12" t="s">
        <v>666</v>
      </c>
      <c s="10" r="E12" t="n">
        <v>71.3</v>
      </c>
      <c s="12" r="G12" t="n">
        <v>62600</v>
      </c>
      <c s="10" r="K12" t="n">
        <v>102.6</v>
      </c>
    </row>
    <row r="13" spans="1:11">
      <c s="4" r="A13" t="s">
        <v>667</v>
      </c>
      <c s="6" r="K13" t="n">
        <v>5</v>
      </c>
    </row>
    <row r="14" spans="1:11">
      <c s="4" r="A14" t="s">
        <v>668</v>
      </c>
      <c s="6" r="J14" t="n">
        <v>3</v>
      </c>
    </row>
    <row r="15" spans="1:11">
      <c s="4" r="A15" t="s">
        <v>669</v>
      </c>
      <c s="6" r="E15" t="n">
        <v>4</v>
      </c>
      <c s="6" r="G15" t="n">
        <v>4</v>
      </c>
    </row>
    <row r="16" spans="1:11">
      <c s="4" r="A16" t="s">
        <v>670</v>
      </c>
      <c s="6" r="E16" t="n">
        <v>1</v>
      </c>
      <c s="6" r="G16" t="n">
        <v>1</v>
      </c>
    </row>
    <row r="17" spans="1:11">
      <c s="4" r="A17" t="s">
        <v>671</v>
      </c>
    </row>
    <row r="18" spans="1:11">
      <c s="3" r="A18" t="s">
        <v>660</v>
      </c>
    </row>
    <row r="19" spans="1:11">
      <c s="4" r="A19" t="s">
        <v>672</v>
      </c>
      <c s="4" r="E19" t="s">
        <v>673</v>
      </c>
      <c s="4" r="G19" t="s">
        <v>673</v>
      </c>
    </row>
    <row r="20" spans="1:11">
      <c s="4" r="A20" t="s">
        <v>674</v>
      </c>
    </row>
    <row r="21" spans="1:11">
      <c s="3" r="A21" t="s">
        <v>660</v>
      </c>
    </row>
    <row r="22" spans="1:11">
      <c s="4" r="A22" t="s">
        <v>675</v>
      </c>
      <c s="6" r="C22" t="n">
        <v>2</v>
      </c>
    </row>
    <row r="23" spans="1:11">
      <c s="4" r="A23" t="s">
        <v>676</v>
      </c>
      <c s="6" r="C23" t="n">
        <v>3600</v>
      </c>
    </row>
    <row r="24" spans="1:11">
      <c s="4" r="A24" t="s">
        <v>677</v>
      </c>
    </row>
    <row r="25" spans="1:11">
      <c s="3" r="A25" t="s">
        <v>660</v>
      </c>
    </row>
    <row r="26" spans="1:11">
      <c s="4" r="A26" t="s">
        <v>678</v>
      </c>
      <c s="6" r="H26" t="n">
        <v>2</v>
      </c>
    </row>
    <row r="27" spans="1:11">
      <c s="4" r="A27" t="s">
        <v>679</v>
      </c>
    </row>
    <row r="28" spans="1:11">
      <c s="3" r="A28" t="s">
        <v>660</v>
      </c>
    </row>
    <row r="29" spans="1:11">
      <c s="4" r="A29" t="s">
        <v>680</v>
      </c>
      <c s="12" r="B29" t="n">
        <v>300</v>
      </c>
    </row>
    <row r="30" spans="1:11">
      <c s="4" r="A30" t="s">
        <v>681</v>
      </c>
    </row>
    <row r="31" spans="1:11">
      <c s="3" r="A31" t="s">
        <v>660</v>
      </c>
    </row>
    <row r="32" spans="1:11">
      <c s="4" r="A32" t="s">
        <v>680</v>
      </c>
      <c s="12" r="B32" t="n">
        <v>50</v>
      </c>
    </row>
    <row r="33" spans="1:11">
      <c s="4" r="A33" t="s">
        <v>682</v>
      </c>
    </row>
    <row r="34" spans="1:11">
      <c s="3" r="A34" t="s">
        <v>660</v>
      </c>
    </row>
    <row r="35" spans="1:11">
      <c s="4" r="A35" t="s">
        <v>683</v>
      </c>
      <c s="6" r="E35" t="n">
        <v>1</v>
      </c>
    </row>
    <row r="36" spans="1:11">
      <c s="4" r="A36" t="s">
        <v>684</v>
      </c>
    </row>
    <row r="37" spans="1:11">
      <c s="3" r="A37" t="s">
        <v>660</v>
      </c>
    </row>
    <row r="38" spans="1:11">
      <c s="4" r="A38" t="s">
        <v>685</v>
      </c>
      <c s="6" r="I38" t="n">
        <v>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s>
  <sheetData>
    <row r="1" spans="1:7">
      <c s="1" r="A1" t="s">
        <v>686</v>
      </c>
      <c s="2" r="B1" t="s">
        <v>25</v>
      </c>
    </row>
    <row r="2" spans="1:7">
      <c s="2" r="B2" t="s">
        <v>687</v>
      </c>
      <c s="2" r="C2" t="s">
        <v>688</v>
      </c>
      <c s="2" r="D2" t="s">
        <v>689</v>
      </c>
      <c s="2" r="E2" t="s">
        <v>690</v>
      </c>
      <c s="2" r="F2" t="s">
        <v>691</v>
      </c>
      <c s="2" r="G2" t="s">
        <v>692</v>
      </c>
    </row>
    <row r="3" spans="1:7">
      <c s="3" r="A3" t="s">
        <v>693</v>
      </c>
    </row>
    <row r="4" spans="1:7">
      <c s="4" r="A4" t="s">
        <v>694</v>
      </c>
      <c s="6" r="B4" t="n">
        <v>129221</v>
      </c>
    </row>
    <row r="5" spans="1:7">
      <c s="4" r="A5" t="s">
        <v>695</v>
      </c>
      <c s="6" r="B5" t="n">
        <v>50955</v>
      </c>
    </row>
    <row r="6" spans="1:7">
      <c s="4" r="A6" t="s">
        <v>696</v>
      </c>
      <c s="8" r="B6" t="n">
        <v>58.01</v>
      </c>
    </row>
    <row r="7" spans="1:7">
      <c s="4" r="A7" t="s">
        <v>697</v>
      </c>
    </row>
    <row r="8" spans="1:7">
      <c s="3" r="A8" t="s">
        <v>693</v>
      </c>
    </row>
    <row r="9" spans="1:7">
      <c s="4" r="A9" t="s">
        <v>698</v>
      </c>
      <c s="6" r="G9" t="n">
        <v>1000000</v>
      </c>
    </row>
    <row r="10" spans="1:7">
      <c s="4" r="A10" t="s">
        <v>699</v>
      </c>
    </row>
    <row r="11" spans="1:7">
      <c s="3" r="A11" t="s">
        <v>693</v>
      </c>
    </row>
    <row r="12" spans="1:7">
      <c s="4" r="A12" t="s">
        <v>698</v>
      </c>
      <c s="6" r="F12" t="n">
        <v>1000000</v>
      </c>
    </row>
    <row r="13" spans="1:7">
      <c s="4" r="A13" t="s">
        <v>700</v>
      </c>
    </row>
    <row r="14" spans="1:7">
      <c s="3" r="A14" t="s">
        <v>693</v>
      </c>
    </row>
    <row r="15" spans="1:7">
      <c s="4" r="A15" t="s">
        <v>698</v>
      </c>
      <c s="6" r="E15" t="n">
        <v>1000000</v>
      </c>
    </row>
    <row r="16" spans="1:7">
      <c s="4" r="A16" t="s">
        <v>701</v>
      </c>
    </row>
    <row r="17" spans="1:7">
      <c s="3" r="A17" t="s">
        <v>693</v>
      </c>
    </row>
    <row r="18" spans="1:7">
      <c s="4" r="A18" t="s">
        <v>702</v>
      </c>
      <c s="7" r="D18" t="n">
        <v>150000000</v>
      </c>
    </row>
    <row r="19" spans="1:7">
      <c s="4" r="A19" t="s">
        <v>703</v>
      </c>
    </row>
    <row r="20" spans="1:7">
      <c s="3" r="A20" t="s">
        <v>693</v>
      </c>
    </row>
    <row r="21" spans="1:7">
      <c s="4" r="A21" t="s">
        <v>702</v>
      </c>
      <c s="7" r="C21" t="n">
        <v>30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4</v>
      </c>
      <c s="2" r="B1" t="s">
        <v>1</v>
      </c>
    </row>
    <row r="2" spans="1:3">
      <c s="2" r="B2" t="s">
        <v>2</v>
      </c>
      <c s="2" r="C2" t="s">
        <v>26</v>
      </c>
    </row>
    <row r="3" spans="1:3">
      <c s="4" r="A3" t="s">
        <v>705</v>
      </c>
    </row>
    <row r="4" spans="1:3">
      <c s="3" r="A4" t="s">
        <v>706</v>
      </c>
    </row>
    <row r="5" spans="1:3">
      <c s="4" r="A5" t="s">
        <v>482</v>
      </c>
      <c s="7" r="B5" t="n">
        <v>888</v>
      </c>
      <c s="7" r="C5" t="n">
        <v>0</v>
      </c>
    </row>
    <row r="6" spans="1:3">
      <c s="4" r="A6" t="s">
        <v>707</v>
      </c>
      <c s="6" r="B6" t="n">
        <v>-8768</v>
      </c>
      <c s="6" r="C6" t="n">
        <v>0</v>
      </c>
    </row>
    <row r="7" spans="1:3">
      <c s="4" r="A7" t="s">
        <v>708</v>
      </c>
      <c s="6" r="B7" t="n">
        <v>2639</v>
      </c>
    </row>
    <row r="8" spans="1:3">
      <c s="4" r="A8" t="s">
        <v>709</v>
      </c>
      <c s="6" r="B8" t="n">
        <v>-6129</v>
      </c>
    </row>
    <row r="9" spans="1:3">
      <c s="4" r="A9" t="s">
        <v>710</v>
      </c>
      <c s="6" r="B9" t="n">
        <v>1502</v>
      </c>
    </row>
    <row r="10" spans="1:3">
      <c s="4" r="A10" t="s">
        <v>56</v>
      </c>
      <c s="6" r="B10" t="n">
        <v>-453</v>
      </c>
    </row>
    <row r="11" spans="1:3">
      <c s="4" r="A11" t="s">
        <v>711</v>
      </c>
      <c s="6" r="B11" t="n">
        <v>1049</v>
      </c>
    </row>
    <row r="12" spans="1:3">
      <c s="4" r="A12" t="s">
        <v>712</v>
      </c>
      <c s="6" r="B12" t="n">
        <v>-5080</v>
      </c>
    </row>
    <row r="13" spans="1:3">
      <c s="4" r="A13" t="s">
        <v>486</v>
      </c>
      <c s="6" r="B13" t="n">
        <v>-4192</v>
      </c>
      <c s="6" r="C13" t="n">
        <v>0</v>
      </c>
    </row>
    <row r="14" spans="1:3">
      <c s="4" r="A14" t="s">
        <v>713</v>
      </c>
    </row>
    <row r="15" spans="1:3">
      <c s="3" r="A15" t="s">
        <v>706</v>
      </c>
    </row>
    <row r="16" spans="1:3">
      <c s="4" r="A16" t="s">
        <v>482</v>
      </c>
      <c s="6" r="B16" t="n">
        <v>-55116</v>
      </c>
      <c s="6" r="C16" t="n">
        <v>-2924</v>
      </c>
    </row>
    <row r="17" spans="1:3">
      <c s="4" r="A17" t="s">
        <v>707</v>
      </c>
      <c s="6" r="B17" t="n">
        <v>34403</v>
      </c>
      <c s="6" r="C17" t="n">
        <v>-313</v>
      </c>
    </row>
    <row r="18" spans="1:3">
      <c s="4" r="A18" t="s">
        <v>708</v>
      </c>
      <c s="6" r="B18" t="n">
        <v>0</v>
      </c>
    </row>
    <row r="19" spans="1:3">
      <c s="4" r="A19" t="s">
        <v>709</v>
      </c>
      <c s="6" r="B19" t="n">
        <v>34403</v>
      </c>
    </row>
    <row r="20" spans="1:3">
      <c s="4" r="A20" t="s">
        <v>710</v>
      </c>
      <c s="6" r="B20" t="n">
        <v>0</v>
      </c>
    </row>
    <row r="21" spans="1:3">
      <c s="4" r="A21" t="s">
        <v>56</v>
      </c>
      <c s="6" r="B21" t="n">
        <v>0</v>
      </c>
    </row>
    <row r="22" spans="1:3">
      <c s="4" r="A22" t="s">
        <v>711</v>
      </c>
      <c s="6" r="B22" t="n">
        <v>0</v>
      </c>
    </row>
    <row r="23" spans="1:3">
      <c s="4" r="A23" t="s">
        <v>712</v>
      </c>
      <c s="6" r="B23" t="n">
        <v>34403</v>
      </c>
    </row>
    <row r="24" spans="1:3">
      <c s="4" r="A24" t="s">
        <v>486</v>
      </c>
      <c s="6" r="B24" t="n">
        <v>-20713</v>
      </c>
      <c s="6" r="C24" t="n">
        <v>-3237</v>
      </c>
    </row>
    <row r="25" spans="1:3">
      <c s="4" r="A25" t="s">
        <v>108</v>
      </c>
    </row>
    <row r="26" spans="1:3">
      <c s="3" r="A26" t="s">
        <v>706</v>
      </c>
    </row>
    <row r="27" spans="1:3">
      <c s="4" r="A27" t="s">
        <v>482</v>
      </c>
      <c s="6" r="B27" t="n">
        <v>-54228</v>
      </c>
      <c s="6" r="C27" t="n">
        <v>-2924</v>
      </c>
    </row>
    <row r="28" spans="1:3">
      <c s="4" r="A28" t="s">
        <v>707</v>
      </c>
      <c s="6" r="B28" t="n">
        <v>25635</v>
      </c>
      <c s="6" r="C28" t="n">
        <v>-313</v>
      </c>
    </row>
    <row r="29" spans="1:3">
      <c s="4" r="A29" t="s">
        <v>708</v>
      </c>
      <c s="6" r="B29" t="n">
        <v>2639</v>
      </c>
    </row>
    <row r="30" spans="1:3">
      <c s="4" r="A30" t="s">
        <v>709</v>
      </c>
      <c s="6" r="B30" t="n">
        <v>28274</v>
      </c>
    </row>
    <row r="31" spans="1:3">
      <c s="4" r="A31" t="s">
        <v>710</v>
      </c>
      <c s="6" r="B31" t="n">
        <v>1502</v>
      </c>
    </row>
    <row r="32" spans="1:3">
      <c s="4" r="A32" t="s">
        <v>56</v>
      </c>
      <c s="6" r="B32" t="n">
        <v>-453</v>
      </c>
    </row>
    <row r="33" spans="1:3">
      <c s="4" r="A33" t="s">
        <v>711</v>
      </c>
      <c s="6" r="B33" t="n">
        <v>1049</v>
      </c>
    </row>
    <row r="34" spans="1:3">
      <c s="4" r="A34" t="s">
        <v>712</v>
      </c>
      <c s="6" r="B34" t="n">
        <v>29323</v>
      </c>
    </row>
    <row r="35" spans="1:3">
      <c s="4" r="A35" t="s">
        <v>486</v>
      </c>
      <c s="7" r="B35" t="n">
        <v>-24905</v>
      </c>
      <c s="7" r="C35" t="n">
        <v>-323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r="1" spans="1:2">
      <c s="1" r="A1" t="s">
        <v>714</v>
      </c>
      <c s="2" r="B1" t="s">
        <v>715</v>
      </c>
    </row>
    <row r="2" spans="1:2">
      <c s="4" r="A2" t="s">
        <v>716</v>
      </c>
    </row>
    <row r="3" spans="1:2">
      <c s="3" r="A3" t="s">
        <v>717</v>
      </c>
    </row>
    <row r="4" spans="1:2">
      <c s="4" r="A4" t="s">
        <v>718</v>
      </c>
      <c s="6" r="B4" t="n">
        <v>718217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9</v>
      </c>
      <c s="2" r="B1" t="s">
        <v>25</v>
      </c>
      <c s="2" r="D1" t="s">
        <v>1</v>
      </c>
    </row>
    <row r="2" spans="1:5">
      <c s="2" r="B2" t="s">
        <v>2</v>
      </c>
      <c s="2" r="C2" t="s">
        <v>26</v>
      </c>
      <c s="2" r="D2" t="s">
        <v>2</v>
      </c>
      <c s="2" r="E2" t="s">
        <v>26</v>
      </c>
    </row>
    <row r="3" spans="1:5">
      <c s="3" r="A3" t="s">
        <v>720</v>
      </c>
    </row>
    <row r="4" spans="1:5">
      <c s="4" r="A4" t="s">
        <v>721</v>
      </c>
      <c s="7" r="B4" t="n">
        <v>4691</v>
      </c>
      <c s="7" r="C4" t="n">
        <v>3108</v>
      </c>
      <c s="7" r="D4" t="n">
        <v>10807</v>
      </c>
      <c s="7" r="E4" t="n">
        <v>5601</v>
      </c>
    </row>
    <row r="5" spans="1:5">
      <c s="4" r="A5" t="s">
        <v>722</v>
      </c>
      <c s="6" r="B5" t="n">
        <v>2359</v>
      </c>
      <c s="6" r="C5" t="n">
        <v>535</v>
      </c>
      <c s="6" r="D5" t="n">
        <v>2973</v>
      </c>
      <c s="6" r="E5" t="n">
        <v>1472</v>
      </c>
    </row>
    <row r="6" spans="1:5">
      <c s="4" r="A6" t="s">
        <v>723</v>
      </c>
      <c s="6" r="B6" t="n">
        <v>2332</v>
      </c>
      <c s="6" r="C6" t="n">
        <v>2573</v>
      </c>
      <c s="6" r="D6" t="n">
        <v>7834</v>
      </c>
      <c s="6" r="E6" t="n">
        <v>4129</v>
      </c>
    </row>
    <row r="7" spans="1:5">
      <c s="4" r="A7" t="s">
        <v>724</v>
      </c>
    </row>
    <row r="8" spans="1:5">
      <c s="3" r="A8" t="s">
        <v>720</v>
      </c>
    </row>
    <row r="9" spans="1:5">
      <c s="4" r="A9" t="s">
        <v>721</v>
      </c>
      <c s="6" r="B9" t="n">
        <v>328</v>
      </c>
      <c s="6" r="C9" t="n">
        <v>134</v>
      </c>
      <c s="6" r="D9" t="n">
        <v>685</v>
      </c>
      <c s="6" r="E9" t="n">
        <v>283</v>
      </c>
    </row>
    <row r="10" spans="1:5">
      <c s="4" r="A10" t="s">
        <v>631</v>
      </c>
    </row>
    <row r="11" spans="1:5">
      <c s="3" r="A11" t="s">
        <v>720</v>
      </c>
    </row>
    <row r="12" spans="1:5">
      <c s="4" r="A12" t="s">
        <v>721</v>
      </c>
      <c s="6" r="B12" t="n">
        <v>3844</v>
      </c>
      <c s="6" r="C12" t="n">
        <v>2127</v>
      </c>
      <c s="6" r="D12" t="n">
        <v>9034</v>
      </c>
      <c s="6" r="E12" t="n">
        <v>3808</v>
      </c>
    </row>
    <row r="13" spans="1:5">
      <c s="4" r="A13" t="s">
        <v>725</v>
      </c>
    </row>
    <row r="14" spans="1:5">
      <c s="3" r="A14" t="s">
        <v>720</v>
      </c>
    </row>
    <row r="15" spans="1:5">
      <c s="4" r="A15" t="s">
        <v>721</v>
      </c>
      <c s="6" r="B15" t="n">
        <v>261</v>
      </c>
      <c s="6" r="C15" t="n">
        <v>847</v>
      </c>
      <c s="6" r="D15" t="n">
        <v>559</v>
      </c>
      <c s="6" r="E15" t="n">
        <v>1510</v>
      </c>
    </row>
    <row r="16" spans="1:5">
      <c s="4" r="A16" t="s">
        <v>726</v>
      </c>
    </row>
    <row r="17" spans="1:5">
      <c s="3" r="A17" t="s">
        <v>720</v>
      </c>
    </row>
    <row r="18" spans="1:5">
      <c s="4" r="A18" t="s">
        <v>721</v>
      </c>
      <c s="7" r="B18" t="n">
        <v>258</v>
      </c>
      <c s="7" r="C18" t="n">
        <v>0</v>
      </c>
      <c s="7" r="D18" t="n">
        <v>529</v>
      </c>
      <c s="7" r="E18"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7</v>
      </c>
      <c s="2" r="B1" t="s">
        <v>25</v>
      </c>
      <c s="2" r="D1" t="s">
        <v>1</v>
      </c>
    </row>
    <row r="2" spans="1:5">
      <c s="2" r="B2" t="s">
        <v>2</v>
      </c>
      <c s="2" r="C2" t="s">
        <v>26</v>
      </c>
      <c s="2" r="D2" t="s">
        <v>2</v>
      </c>
      <c s="2" r="E2" t="s">
        <v>26</v>
      </c>
    </row>
    <row r="3" spans="1:5">
      <c s="3" r="A3" t="s">
        <v>717</v>
      </c>
    </row>
    <row r="4" spans="1:5">
      <c s="4" r="A4" t="s">
        <v>721</v>
      </c>
      <c s="7" r="B4" t="n">
        <v>4691</v>
      </c>
      <c s="7" r="C4" t="n">
        <v>3108</v>
      </c>
      <c s="7" r="D4" t="n">
        <v>10807</v>
      </c>
      <c s="7" r="E4" t="n">
        <v>5601</v>
      </c>
    </row>
    <row r="5" spans="1:5">
      <c s="4" r="A5" t="s">
        <v>728</v>
      </c>
    </row>
    <row r="6" spans="1:5">
      <c s="3" r="A6" t="s">
        <v>717</v>
      </c>
    </row>
    <row r="7" spans="1:5">
      <c s="4" r="A7" t="s">
        <v>721</v>
      </c>
      <c s="6" r="B7" t="n">
        <v>2009</v>
      </c>
      <c s="6" r="C7" t="n">
        <v>1214</v>
      </c>
      <c s="6" r="D7" t="n">
        <v>4584</v>
      </c>
      <c s="6" r="E7" t="n">
        <v>2210</v>
      </c>
    </row>
    <row r="8" spans="1:5">
      <c s="4" r="A8" t="s">
        <v>729</v>
      </c>
    </row>
    <row r="9" spans="1:5">
      <c s="3" r="A9" t="s">
        <v>717</v>
      </c>
    </row>
    <row r="10" spans="1:5">
      <c s="4" r="A10" t="s">
        <v>721</v>
      </c>
      <c s="6" r="B10" t="n">
        <v>2393</v>
      </c>
      <c s="6" r="C10" t="n">
        <v>1352</v>
      </c>
      <c s="6" r="D10" t="n">
        <v>5904</v>
      </c>
      <c s="6" r="E10" t="n">
        <v>2816</v>
      </c>
    </row>
    <row r="11" spans="1:5">
      <c s="4" r="A11" t="s">
        <v>730</v>
      </c>
    </row>
    <row r="12" spans="1:5">
      <c s="3" r="A12" t="s">
        <v>717</v>
      </c>
    </row>
    <row r="13" spans="1:5">
      <c s="4" r="A13" t="s">
        <v>721</v>
      </c>
      <c s="7" r="B13" t="n">
        <v>289</v>
      </c>
      <c s="7" r="C13" t="n">
        <v>542</v>
      </c>
      <c s="7" r="D13" t="n">
        <v>319</v>
      </c>
      <c s="7" r="E13" t="n">
        <v>57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1</v>
      </c>
      <c s="2" r="B1" t="s">
        <v>25</v>
      </c>
      <c s="2" r="D1" t="s">
        <v>1</v>
      </c>
    </row>
    <row r="2" spans="1:5">
      <c s="2" r="B2" t="s">
        <v>2</v>
      </c>
      <c s="2" r="C2" t="s">
        <v>26</v>
      </c>
      <c s="2" r="D2" t="s">
        <v>2</v>
      </c>
      <c s="2" r="E2" t="s">
        <v>26</v>
      </c>
    </row>
    <row r="3" spans="1:5">
      <c s="3" r="A3" t="s">
        <v>732</v>
      </c>
    </row>
    <row r="4" spans="1:5">
      <c s="4" r="A4" t="s">
        <v>733</v>
      </c>
      <c s="10" r="B4" t="n">
        <v>2.2</v>
      </c>
      <c s="10" r="C4" t="n">
        <v>0.7</v>
      </c>
      <c s="10" r="D4" t="n">
        <v>4.7</v>
      </c>
      <c s="10" r="E4" t="n">
        <v>1.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734</v>
      </c>
      <c s="2" r="B1" t="s">
        <v>25</v>
      </c>
      <c s="2" r="C1" t="s">
        <v>1</v>
      </c>
    </row>
    <row r="2" spans="1:3">
      <c s="2" r="B2" t="s">
        <v>2</v>
      </c>
      <c s="2" r="C2" t="s">
        <v>2</v>
      </c>
    </row>
    <row r="3" spans="1:3">
      <c s="4" r="A3" t="s">
        <v>735</v>
      </c>
    </row>
    <row r="4" spans="1:3">
      <c s="3" r="A4" t="s">
        <v>736</v>
      </c>
    </row>
    <row r="5" spans="1:3">
      <c s="4" r="A5" t="s">
        <v>737</v>
      </c>
      <c s="7" r="B5" t="n">
        <v>0</v>
      </c>
      <c s="7" r="C5" t="n">
        <v>0</v>
      </c>
    </row>
    <row r="6" spans="1:3">
      <c s="4" r="A6" t="s">
        <v>738</v>
      </c>
      <c s="6" r="B6" t="n">
        <v>91</v>
      </c>
      <c s="6" r="C6" t="n">
        <v>182</v>
      </c>
    </row>
    <row r="7" spans="1:3">
      <c s="4" r="A7" t="s">
        <v>739</v>
      </c>
      <c s="6" r="B7" t="n">
        <v>-70</v>
      </c>
      <c s="6" r="C7" t="n">
        <v>-140</v>
      </c>
    </row>
    <row r="8" spans="1:3">
      <c s="4" r="A8" t="s">
        <v>740</v>
      </c>
      <c s="6" r="B8" t="n">
        <v>214</v>
      </c>
      <c s="6" r="C8" t="n">
        <v>428</v>
      </c>
    </row>
    <row r="9" spans="1:3">
      <c s="4" r="A9" t="s">
        <v>741</v>
      </c>
      <c s="6" r="B9" t="n">
        <v>235</v>
      </c>
      <c s="6" r="C9" t="n">
        <v>470</v>
      </c>
    </row>
    <row r="10" spans="1:3">
      <c s="4" r="A10" t="s">
        <v>742</v>
      </c>
    </row>
    <row r="11" spans="1:3">
      <c s="3" r="A11" t="s">
        <v>736</v>
      </c>
    </row>
    <row r="12" spans="1:3">
      <c s="4" r="A12" t="s">
        <v>737</v>
      </c>
      <c s="6" r="B12" t="n">
        <v>197</v>
      </c>
      <c s="6" r="C12" t="n">
        <v>388</v>
      </c>
    </row>
    <row r="13" spans="1:3">
      <c s="4" r="A13" t="s">
        <v>738</v>
      </c>
      <c s="6" r="B13" t="n">
        <v>138</v>
      </c>
      <c s="6" r="C13" t="n">
        <v>279</v>
      </c>
    </row>
    <row r="14" spans="1:3">
      <c s="4" r="A14" t="s">
        <v>739</v>
      </c>
      <c s="6" r="B14" t="n">
        <v>-5</v>
      </c>
      <c s="6" r="C14" t="n">
        <v>-10</v>
      </c>
    </row>
    <row r="15" spans="1:3">
      <c s="4" r="A15" t="s">
        <v>740</v>
      </c>
      <c s="6" r="B15" t="n">
        <v>65</v>
      </c>
      <c s="6" r="C15" t="n">
        <v>59</v>
      </c>
    </row>
    <row r="16" spans="1:3">
      <c s="4" r="A16" t="s">
        <v>741</v>
      </c>
      <c s="7" r="B16" t="n">
        <v>395</v>
      </c>
      <c s="7" r="C16" t="n">
        <v>7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63</v>
      </c>
    </row>
    <row r="4" spans="1:2">
      <c s="4" r="A4" t="s">
        <v>165</v>
      </c>
      <c s="4" r="B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4"/>
  </cols>
  <sheetData>
    <row r="1" spans="1:6">
      <c s="1" r="A1" t="s">
        <v>743</v>
      </c>
      <c s="2" r="B1" t="s">
        <v>25</v>
      </c>
      <c s="2" r="E1" t="s">
        <v>1</v>
      </c>
    </row>
    <row r="2" spans="1:6">
      <c s="2" r="B2" t="s">
        <v>2</v>
      </c>
      <c s="2" r="C2" t="s">
        <v>26</v>
      </c>
      <c s="2" r="D2" t="s">
        <v>687</v>
      </c>
      <c s="2" r="E2" t="s">
        <v>2</v>
      </c>
      <c s="2" r="F2" t="s">
        <v>26</v>
      </c>
    </row>
    <row r="3" spans="1:6">
      <c s="3" r="A3" t="s">
        <v>744</v>
      </c>
    </row>
    <row r="4" spans="1:6">
      <c s="4" r="A4" t="s">
        <v>745</v>
      </c>
      <c s="4" r="B4" t="s">
        <v>746</v>
      </c>
      <c s="4" r="C4" t="s">
        <v>747</v>
      </c>
      <c s="4" r="E4" t="s">
        <v>748</v>
      </c>
      <c s="4" r="F4" t="s">
        <v>749</v>
      </c>
    </row>
    <row r="5" spans="1:6">
      <c s="4" r="A5" t="s">
        <v>750</v>
      </c>
      <c s="10" r="B5" t="n">
        <v>156.4</v>
      </c>
      <c s="10" r="E5" t="n">
        <v>156.4</v>
      </c>
    </row>
    <row r="6" spans="1:6">
      <c s="4" r="A6" t="s">
        <v>751</v>
      </c>
      <c s="4" r="D6" t="s">
        <v>752</v>
      </c>
    </row>
    <row r="7" spans="1:6">
      <c s="4" r="A7" t="s">
        <v>753</v>
      </c>
    </row>
    <row r="8" spans="1:6">
      <c s="3" r="A8" t="s">
        <v>744</v>
      </c>
    </row>
    <row r="9" spans="1:6">
      <c s="4" r="A9" t="s">
        <v>391</v>
      </c>
      <c s="4" r="E9" t="s">
        <v>754</v>
      </c>
    </row>
    <row r="10" spans="1:6">
      <c s="4" r="A10" t="s">
        <v>755</v>
      </c>
    </row>
    <row r="11" spans="1:6">
      <c s="3" r="A11" t="s">
        <v>744</v>
      </c>
    </row>
    <row r="12" spans="1:6">
      <c s="4" r="A12" t="s">
        <v>756</v>
      </c>
      <c s="11" r="B12" t="n">
        <v>19.6</v>
      </c>
      <c s="10" r="E12" t="n">
        <v>19.6</v>
      </c>
    </row>
    <row r="13" spans="1:6">
      <c s="4" r="A13" t="s">
        <v>757</v>
      </c>
    </row>
    <row r="14" spans="1:6">
      <c s="3" r="A14" t="s">
        <v>744</v>
      </c>
    </row>
    <row r="15" spans="1:6">
      <c s="4" r="A15" t="s">
        <v>756</v>
      </c>
      <c s="11" r="B15" t="n">
        <v>136.8</v>
      </c>
      <c s="10" r="E15" t="n">
        <v>136.8</v>
      </c>
    </row>
    <row r="16" spans="1:6">
      <c s="4" r="A16" t="s">
        <v>758</v>
      </c>
    </row>
    <row r="17" spans="1:6">
      <c s="3" r="A17" t="s">
        <v>744</v>
      </c>
    </row>
    <row r="18" spans="1:6">
      <c s="4" r="A18" t="s">
        <v>759</v>
      </c>
      <c s="4" r="E18" t="s">
        <v>760</v>
      </c>
    </row>
    <row r="19" spans="1:6">
      <c s="4" r="A19" t="s">
        <v>761</v>
      </c>
    </row>
    <row r="20" spans="1:6">
      <c s="3" r="A20" t="s">
        <v>744</v>
      </c>
    </row>
    <row r="21" spans="1:6">
      <c s="4" r="A21" t="s">
        <v>762</v>
      </c>
      <c s="10" r="B21" t="n">
        <v>17.7</v>
      </c>
      <c s="10" r="E21" t="n">
        <v>17.7</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3</v>
      </c>
      <c s="2" r="B1" t="s">
        <v>25</v>
      </c>
      <c s="2" r="D1" t="s">
        <v>1</v>
      </c>
    </row>
    <row r="2" spans="1:5">
      <c s="2" r="B2" t="s">
        <v>2</v>
      </c>
      <c s="2" r="C2" t="s">
        <v>26</v>
      </c>
      <c s="2" r="D2" t="s">
        <v>2</v>
      </c>
      <c s="2" r="E2" t="s">
        <v>26</v>
      </c>
    </row>
    <row r="3" spans="1:5">
      <c s="3" r="A3" t="s">
        <v>220</v>
      </c>
    </row>
    <row r="4" spans="1:5">
      <c s="4" r="A4" t="s">
        <v>47</v>
      </c>
      <c s="7" r="B4" t="n">
        <v>8957</v>
      </c>
      <c s="7" r="C4" t="n">
        <v>12419</v>
      </c>
      <c s="7" r="D4" t="n">
        <v>-31421</v>
      </c>
      <c s="7" r="E4" t="n">
        <v>22933</v>
      </c>
    </row>
    <row r="5" spans="1:5">
      <c s="4" r="A5" t="s">
        <v>764</v>
      </c>
      <c s="6" r="B5" t="n">
        <v>49056</v>
      </c>
      <c s="6" r="C5" t="n">
        <v>25996</v>
      </c>
      <c s="6" r="D5" t="n">
        <v>48987</v>
      </c>
      <c s="6" r="E5" t="n">
        <v>26010</v>
      </c>
    </row>
    <row r="6" spans="1:5">
      <c s="4" r="A6" t="s">
        <v>765</v>
      </c>
      <c s="6" r="B6" t="n">
        <v>106</v>
      </c>
      <c s="6" r="C6" t="n">
        <v>232</v>
      </c>
      <c s="6" r="D6" t="n">
        <v>0</v>
      </c>
      <c s="6" r="E6" t="n">
        <v>238</v>
      </c>
    </row>
    <row r="7" spans="1:5">
      <c s="4" r="A7" t="s">
        <v>766</v>
      </c>
      <c s="6" r="B7" t="n">
        <v>49162</v>
      </c>
      <c s="6" r="C7" t="n">
        <v>26228</v>
      </c>
      <c s="6" r="D7" t="n">
        <v>48987</v>
      </c>
      <c s="6" r="E7" t="n">
        <v>26248</v>
      </c>
    </row>
    <row r="8" spans="1:5">
      <c s="4" r="A8" t="s">
        <v>48</v>
      </c>
      <c s="8" r="B8" t="n">
        <v>0.18</v>
      </c>
      <c s="8" r="C8" t="n">
        <v>0.48</v>
      </c>
      <c s="8" r="D8" t="n">
        <v>-0.64</v>
      </c>
      <c s="8" r="E8" t="n">
        <v>0.88</v>
      </c>
    </row>
    <row r="9" spans="1:5">
      <c s="4" r="A9" t="s">
        <v>49</v>
      </c>
      <c s="8" r="B9" t="n">
        <v>0.18</v>
      </c>
      <c s="8" r="C9" t="n">
        <v>0.47</v>
      </c>
      <c s="8" r="D9" t="n">
        <v>-0.64</v>
      </c>
      <c s="8" r="E9" t="n">
        <v>0.8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767</v>
      </c>
      <c s="2" r="B1" t="s">
        <v>25</v>
      </c>
      <c s="2" r="C1" t="s">
        <v>1</v>
      </c>
    </row>
    <row r="2" spans="1:4">
      <c s="2" r="B2" t="s">
        <v>26</v>
      </c>
      <c s="2" r="C2" t="s">
        <v>2</v>
      </c>
      <c s="2" r="D2" t="s">
        <v>26</v>
      </c>
    </row>
    <row r="3" spans="1:4">
      <c s="4" r="A3" t="s">
        <v>728</v>
      </c>
    </row>
    <row r="4" spans="1:4">
      <c s="3" r="A4" t="s">
        <v>768</v>
      </c>
    </row>
    <row r="5" spans="1:4">
      <c s="4" r="A5" t="s">
        <v>769</v>
      </c>
      <c s="6" r="C5" t="n">
        <v>131</v>
      </c>
    </row>
    <row r="6" spans="1:4">
      <c s="4" r="A6" t="s">
        <v>770</v>
      </c>
    </row>
    <row r="7" spans="1:4">
      <c s="3" r="A7" t="s">
        <v>768</v>
      </c>
    </row>
    <row r="8" spans="1:4">
      <c s="4" r="A8" t="s">
        <v>769</v>
      </c>
      <c s="6" r="B8" t="n">
        <v>22</v>
      </c>
      <c s="6" r="D8" t="n">
        <v>45</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71</v>
      </c>
      <c s="2" r="B1" t="s">
        <v>25</v>
      </c>
      <c s="2" r="D1" t="s">
        <v>1</v>
      </c>
    </row>
    <row r="2" spans="1:6">
      <c s="2" r="B2" t="s">
        <v>2</v>
      </c>
      <c s="2" r="C2" t="s">
        <v>26</v>
      </c>
      <c s="2" r="D2" t="s">
        <v>2</v>
      </c>
      <c s="2" r="E2" t="s">
        <v>26</v>
      </c>
      <c s="2" r="F2" t="s">
        <v>62</v>
      </c>
    </row>
    <row r="3" spans="1:6">
      <c s="3" r="A3" t="s">
        <v>348</v>
      </c>
    </row>
    <row r="4" spans="1:6">
      <c s="4" r="A4" t="s">
        <v>28</v>
      </c>
      <c s="7" r="B4" t="n">
        <v>321047</v>
      </c>
      <c s="7" r="C4" t="n">
        <v>81011</v>
      </c>
      <c s="7" r="D4" t="n">
        <v>608016</v>
      </c>
      <c s="7" r="E4" t="n">
        <v>155082</v>
      </c>
    </row>
    <row r="5" spans="1:6">
      <c s="4" r="A5" t="s">
        <v>772</v>
      </c>
      <c s="6" r="B5" t="n">
        <v>40001</v>
      </c>
      <c s="6" r="C5" t="n">
        <v>28068</v>
      </c>
      <c s="6" r="D5" t="n">
        <v>56138</v>
      </c>
      <c s="6" r="E5" t="n">
        <v>54166</v>
      </c>
    </row>
    <row r="6" spans="1:6">
      <c s="4" r="A6" t="s">
        <v>34</v>
      </c>
      <c s="6" r="B6" t="n">
        <v>6200</v>
      </c>
      <c s="6" r="C6" t="n">
        <v>6549</v>
      </c>
      <c s="6" r="D6" t="n">
        <v>12961</v>
      </c>
      <c s="6" r="E6" t="n">
        <v>15241</v>
      </c>
    </row>
    <row r="7" spans="1:6">
      <c s="4" r="A7" t="s">
        <v>35</v>
      </c>
      <c s="6" r="B7" t="n">
        <v>4246</v>
      </c>
      <c s="6" r="C7" t="n">
        <v>0</v>
      </c>
      <c s="6" r="D7" t="n">
        <v>32838</v>
      </c>
      <c s="6" r="E7" t="n">
        <v>0</v>
      </c>
    </row>
    <row r="8" spans="1:6">
      <c s="4" r="A8" t="s">
        <v>36</v>
      </c>
      <c s="6" r="B8" t="n">
        <v>6292</v>
      </c>
      <c s="6" r="C8" t="n">
        <v>257</v>
      </c>
      <c s="6" r="D8" t="n">
        <v>22184</v>
      </c>
      <c s="6" r="E8" t="n">
        <v>942</v>
      </c>
    </row>
    <row r="9" spans="1:6">
      <c s="4" r="A9" t="s">
        <v>37</v>
      </c>
      <c s="6" r="B9" t="n">
        <v>1312</v>
      </c>
      <c s="6" r="C9" t="n">
        <v>0</v>
      </c>
      <c s="6" r="D9" t="n">
        <v>2309</v>
      </c>
      <c s="6" r="E9" t="n">
        <v>0</v>
      </c>
    </row>
    <row r="10" spans="1:6">
      <c s="4" r="A10" t="s">
        <v>39</v>
      </c>
      <c s="6" r="B10" t="n">
        <v>21951</v>
      </c>
      <c s="6" r="C10" t="n">
        <v>21262</v>
      </c>
      <c s="6" r="D10" t="n">
        <v>-14154</v>
      </c>
      <c s="6" r="E10" t="n">
        <v>37983</v>
      </c>
    </row>
    <row r="11" spans="1:6">
      <c s="4" r="A11" t="s">
        <v>773</v>
      </c>
      <c s="6" r="B11" t="n">
        <v>2524865</v>
      </c>
      <c s="6" r="D11" t="n">
        <v>2524865</v>
      </c>
      <c s="7" r="F11" t="n">
        <v>2558739</v>
      </c>
    </row>
    <row r="12" spans="1:6">
      <c s="4" r="A12" t="s">
        <v>774</v>
      </c>
      <c s="6" r="B12" t="n">
        <v>18099</v>
      </c>
      <c s="6" r="C12" t="n">
        <v>1498</v>
      </c>
      <c s="6" r="D12" t="n">
        <v>41667</v>
      </c>
      <c s="6" r="E12" t="n">
        <v>3488</v>
      </c>
    </row>
    <row r="13" spans="1:6">
      <c s="4" r="A13" t="s">
        <v>775</v>
      </c>
      <c s="6" r="B13" t="n">
        <v>7699</v>
      </c>
      <c s="6" r="C13" t="n">
        <v>1684</v>
      </c>
      <c s="6" r="D13" t="n">
        <v>16656</v>
      </c>
      <c s="6" r="E13" t="n">
        <v>2881</v>
      </c>
    </row>
    <row r="14" spans="1:6">
      <c s="4" r="A14" t="s">
        <v>420</v>
      </c>
    </row>
    <row r="15" spans="1:6">
      <c s="3" r="A15" t="s">
        <v>348</v>
      </c>
    </row>
    <row r="16" spans="1:6">
      <c s="4" r="A16" t="s">
        <v>28</v>
      </c>
      <c s="6" r="B16" t="n">
        <v>161051</v>
      </c>
      <c s="6" r="C16" t="n">
        <v>0</v>
      </c>
      <c s="6" r="D16" t="n">
        <v>304494</v>
      </c>
      <c s="6" r="E16" t="n">
        <v>0</v>
      </c>
    </row>
    <row r="17" spans="1:6">
      <c s="4" r="A17" t="s">
        <v>772</v>
      </c>
      <c s="6" r="B17" t="n">
        <v>9749</v>
      </c>
      <c s="6" r="C17" t="n">
        <v>0</v>
      </c>
      <c s="6" r="D17" t="n">
        <v>12868</v>
      </c>
      <c s="6" r="E17" t="n">
        <v>0</v>
      </c>
    </row>
    <row r="18" spans="1:6">
      <c s="4" r="A18" t="s">
        <v>35</v>
      </c>
      <c s="6" r="B18" t="n">
        <v>751</v>
      </c>
      <c s="6" r="D18" t="n">
        <v>4962</v>
      </c>
    </row>
    <row r="19" spans="1:6">
      <c s="4" r="A19" t="s">
        <v>773</v>
      </c>
      <c s="6" r="B19" t="n">
        <v>1383916</v>
      </c>
      <c s="6" r="D19" t="n">
        <v>1383916</v>
      </c>
      <c s="6" r="F19" t="n">
        <v>1472108</v>
      </c>
    </row>
    <row r="20" spans="1:6">
      <c s="4" r="A20" t="s">
        <v>774</v>
      </c>
      <c s="6" r="B20" t="n">
        <v>11689</v>
      </c>
      <c s="6" r="C20" t="n">
        <v>0</v>
      </c>
      <c s="6" r="D20" t="n">
        <v>28730</v>
      </c>
      <c s="6" r="E20" t="n">
        <v>0</v>
      </c>
    </row>
    <row r="21" spans="1:6">
      <c s="4" r="A21" t="s">
        <v>775</v>
      </c>
      <c s="6" r="B21" t="n">
        <v>4820</v>
      </c>
      <c s="6" r="C21" t="n">
        <v>0</v>
      </c>
      <c s="6" r="D21" t="n">
        <v>10309</v>
      </c>
      <c s="6" r="E21" t="n">
        <v>0</v>
      </c>
    </row>
    <row r="22" spans="1:6">
      <c s="4" r="A22" t="s">
        <v>421</v>
      </c>
    </row>
    <row r="23" spans="1:6">
      <c s="3" r="A23" t="s">
        <v>348</v>
      </c>
    </row>
    <row r="24" spans="1:6">
      <c s="4" r="A24" t="s">
        <v>28</v>
      </c>
      <c s="6" r="B24" t="n">
        <v>69558</v>
      </c>
      <c s="6" r="C24" t="n">
        <v>0</v>
      </c>
      <c s="6" r="D24" t="n">
        <v>131289</v>
      </c>
      <c s="6" r="E24" t="n">
        <v>0</v>
      </c>
    </row>
    <row r="25" spans="1:6">
      <c s="4" r="A25" t="s">
        <v>772</v>
      </c>
      <c s="6" r="B25" t="n">
        <v>-343</v>
      </c>
      <c s="6" r="C25" t="n">
        <v>0</v>
      </c>
      <c s="6" r="D25" t="n">
        <v>-9834</v>
      </c>
      <c s="6" r="E25" t="n">
        <v>0</v>
      </c>
    </row>
    <row r="26" spans="1:6">
      <c s="4" r="A26" t="s">
        <v>35</v>
      </c>
      <c s="6" r="B26" t="n">
        <v>855</v>
      </c>
      <c s="6" r="D26" t="n">
        <v>16021</v>
      </c>
    </row>
    <row r="27" spans="1:6">
      <c s="4" r="A27" t="s">
        <v>773</v>
      </c>
      <c s="6" r="B27" t="n">
        <v>386506</v>
      </c>
      <c s="6" r="D27" t="n">
        <v>386506</v>
      </c>
      <c s="6" r="F27" t="n">
        <v>432758</v>
      </c>
    </row>
    <row r="28" spans="1:6">
      <c s="4" r="A28" t="s">
        <v>774</v>
      </c>
      <c s="6" r="B28" t="n">
        <v>5086</v>
      </c>
      <c s="6" r="C28" t="n">
        <v>0</v>
      </c>
      <c s="6" r="D28" t="n">
        <v>10243</v>
      </c>
      <c s="6" r="E28" t="n">
        <v>0</v>
      </c>
    </row>
    <row r="29" spans="1:6">
      <c s="4" r="A29" t="s">
        <v>775</v>
      </c>
      <c s="6" r="B29" t="n">
        <v>715</v>
      </c>
      <c s="6" r="C29" t="n">
        <v>0</v>
      </c>
      <c s="6" r="D29" t="n">
        <v>1195</v>
      </c>
      <c s="6" r="E29" t="n">
        <v>0</v>
      </c>
    </row>
    <row r="30" spans="1:6">
      <c s="4" r="A30" t="s">
        <v>422</v>
      </c>
    </row>
    <row r="31" spans="1:6">
      <c s="3" r="A31" t="s">
        <v>348</v>
      </c>
    </row>
    <row r="32" spans="1:6">
      <c s="4" r="A32" t="s">
        <v>28</v>
      </c>
      <c s="6" r="B32" t="n">
        <v>90039</v>
      </c>
      <c s="6" r="C32" t="n">
        <v>81011</v>
      </c>
      <c s="6" r="D32" t="n">
        <v>171397</v>
      </c>
      <c s="6" r="E32" t="n">
        <v>155082</v>
      </c>
    </row>
    <row r="33" spans="1:6">
      <c s="4" r="A33" t="s">
        <v>772</v>
      </c>
      <c s="6" r="B33" t="n">
        <v>47240</v>
      </c>
      <c s="6" r="C33" t="n">
        <v>28068</v>
      </c>
      <c s="6" r="D33" t="n">
        <v>87822</v>
      </c>
      <c s="6" r="E33" t="n">
        <v>54166</v>
      </c>
    </row>
    <row r="34" spans="1:6">
      <c s="4" r="A34" t="s">
        <v>35</v>
      </c>
      <c s="6" r="B34" t="n">
        <v>1973</v>
      </c>
      <c s="6" r="D34" t="n">
        <v>4136</v>
      </c>
    </row>
    <row r="35" spans="1:6">
      <c s="4" r="A35" t="s">
        <v>773</v>
      </c>
      <c s="6" r="B35" t="n">
        <v>661189</v>
      </c>
      <c s="6" r="D35" t="n">
        <v>661189</v>
      </c>
      <c s="6" r="F35" t="n">
        <v>539698</v>
      </c>
    </row>
    <row r="36" spans="1:6">
      <c s="4" r="A36" t="s">
        <v>774</v>
      </c>
      <c s="6" r="B36" t="n">
        <v>1324</v>
      </c>
      <c s="6" r="C36" t="n">
        <v>1498</v>
      </c>
      <c s="6" r="D36" t="n">
        <v>2694</v>
      </c>
      <c s="6" r="E36" t="n">
        <v>3488</v>
      </c>
    </row>
    <row r="37" spans="1:6">
      <c s="4" r="A37" t="s">
        <v>775</v>
      </c>
      <c s="6" r="B37" t="n">
        <v>1906</v>
      </c>
      <c s="6" r="C37" t="n">
        <v>1684</v>
      </c>
      <c s="6" r="D37" t="n">
        <v>3821</v>
      </c>
      <c s="6" r="E37" t="n">
        <v>2881</v>
      </c>
    </row>
    <row r="38" spans="1:6">
      <c s="4" r="A38" t="s">
        <v>423</v>
      </c>
    </row>
    <row r="39" spans="1:6">
      <c s="3" r="A39" t="s">
        <v>348</v>
      </c>
    </row>
    <row r="40" spans="1:6">
      <c s="4" r="A40" t="s">
        <v>28</v>
      </c>
      <c s="6" r="B40" t="n">
        <v>399</v>
      </c>
      <c s="6" r="C40" t="n">
        <v>0</v>
      </c>
      <c s="6" r="D40" t="n">
        <v>836</v>
      </c>
      <c s="6" r="E40" t="n">
        <v>0</v>
      </c>
    </row>
    <row r="41" spans="1:6">
      <c s="4" r="A41" t="s">
        <v>35</v>
      </c>
      <c s="6" r="B41" t="n">
        <v>667</v>
      </c>
      <c s="6" r="D41" t="n">
        <v>7719</v>
      </c>
    </row>
    <row r="42" spans="1:6">
      <c s="4" r="A42" t="s">
        <v>773</v>
      </c>
      <c s="6" r="B42" t="n">
        <v>93254</v>
      </c>
      <c s="6" r="D42" t="n">
        <v>93254</v>
      </c>
      <c s="7" r="F42" t="n">
        <v>114175</v>
      </c>
    </row>
    <row r="43" spans="1:6">
      <c s="4" r="A43" t="s">
        <v>774</v>
      </c>
      <c s="6" r="B43" t="n">
        <v>0</v>
      </c>
      <c s="6" r="C43" t="n">
        <v>0</v>
      </c>
      <c s="6" r="D43" t="n">
        <v>0</v>
      </c>
      <c s="6" r="E43" t="n">
        <v>0</v>
      </c>
    </row>
    <row r="44" spans="1:6">
      <c s="4" r="A44" t="s">
        <v>775</v>
      </c>
      <c s="6" r="B44" t="n">
        <v>258</v>
      </c>
      <c s="6" r="C44" t="n">
        <v>0</v>
      </c>
      <c s="6" r="D44" t="n">
        <v>1331</v>
      </c>
      <c s="6" r="E44" t="n">
        <v>0</v>
      </c>
    </row>
    <row r="45" spans="1:6">
      <c s="4" r="A45" t="s">
        <v>423</v>
      </c>
    </row>
    <row r="46" spans="1:6">
      <c s="3" r="A46" t="s">
        <v>348</v>
      </c>
    </row>
    <row r="47" spans="1:6">
      <c s="4" r="A47" t="s">
        <v>772</v>
      </c>
      <c s="6" r="B47" t="n">
        <v>-16645</v>
      </c>
      <c s="6" r="C47" t="n">
        <v>0</v>
      </c>
      <c s="6" r="D47" t="n">
        <v>-34718</v>
      </c>
      <c s="6" r="E47" t="n">
        <v>0</v>
      </c>
    </row>
    <row r="48" spans="1:6">
      <c s="4" r="A48" t="s">
        <v>776</v>
      </c>
    </row>
    <row r="49" spans="1:6">
      <c s="3" r="A49" t="s">
        <v>348</v>
      </c>
    </row>
    <row r="50" spans="1:6">
      <c s="4" r="A50" t="s">
        <v>28</v>
      </c>
      <c s="7" r="B50" t="n">
        <v>85506</v>
      </c>
      <c s="7" r="C50" t="n">
        <v>5236</v>
      </c>
      <c s="7" r="D50" t="n">
        <v>159078</v>
      </c>
      <c s="7" r="E50" t="n">
        <v>1079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9"/>
    <col customWidth="1" max="2" min="2" width="38"/>
    <col customWidth="1" max="3" min="3" width="21"/>
    <col customWidth="1" max="4" min="4" width="38"/>
    <col customWidth="1" max="5" min="5" width="21"/>
    <col customWidth="1" max="6" min="6" width="21"/>
  </cols>
  <sheetData>
    <row r="1" spans="1:6">
      <c s="1" r="A1" t="s">
        <v>777</v>
      </c>
      <c s="2" r="B1" t="s">
        <v>25</v>
      </c>
      <c s="2" r="D1" t="s">
        <v>1</v>
      </c>
    </row>
    <row r="2" spans="1:6">
      <c s="2" r="B2" t="s">
        <v>778</v>
      </c>
      <c s="2" r="C2" t="s">
        <v>344</v>
      </c>
      <c s="2" r="D2" t="s">
        <v>778</v>
      </c>
      <c s="2" r="E2" t="s">
        <v>344</v>
      </c>
      <c s="2" r="F2" t="s">
        <v>347</v>
      </c>
    </row>
    <row r="3" spans="1:6">
      <c s="3" r="A3" t="s">
        <v>779</v>
      </c>
    </row>
    <row r="4" spans="1:6">
      <c s="4" r="A4" t="s">
        <v>780</v>
      </c>
      <c s="6" r="B4" t="n">
        <v>3</v>
      </c>
      <c s="6" r="D4" t="n">
        <v>3</v>
      </c>
    </row>
    <row r="5" spans="1:6">
      <c s="4" r="A5" t="s">
        <v>28</v>
      </c>
      <c s="7" r="B5" t="n">
        <v>321047</v>
      </c>
      <c s="7" r="C5" t="n">
        <v>81011</v>
      </c>
      <c s="7" r="D5" t="n">
        <v>608016</v>
      </c>
      <c s="7" r="E5" t="n">
        <v>155082</v>
      </c>
    </row>
    <row r="6" spans="1:6">
      <c s="4" r="A6" t="s">
        <v>71</v>
      </c>
      <c s="6" r="B6" t="n">
        <v>245006</v>
      </c>
      <c s="6" r="D6" t="n">
        <v>245006</v>
      </c>
      <c s="7" r="F6" t="n">
        <v>244587</v>
      </c>
    </row>
    <row r="7" spans="1:6">
      <c s="4" r="A7" t="s">
        <v>781</v>
      </c>
    </row>
    <row r="8" spans="1:6">
      <c s="3" r="A8" t="s">
        <v>779</v>
      </c>
    </row>
    <row r="9" spans="1:6">
      <c s="4" r="A9" t="s">
        <v>28</v>
      </c>
      <c s="6" r="B9" t="n">
        <v>124411</v>
      </c>
      <c s="6" r="C9" t="n">
        <v>67727</v>
      </c>
      <c s="6" r="D9" t="n">
        <v>238553</v>
      </c>
      <c s="6" r="E9" t="n">
        <v>127101</v>
      </c>
    </row>
    <row r="10" spans="1:6">
      <c s="4" r="A10" t="s">
        <v>71</v>
      </c>
      <c s="6" r="B10" t="n">
        <v>59994</v>
      </c>
      <c s="6" r="D10" t="n">
        <v>59994</v>
      </c>
      <c s="6" r="F10" t="n">
        <v>57806</v>
      </c>
    </row>
    <row r="11" spans="1:6">
      <c s="4" r="A11" t="s">
        <v>782</v>
      </c>
    </row>
    <row r="12" spans="1:6">
      <c s="3" r="A12" t="s">
        <v>779</v>
      </c>
    </row>
    <row r="13" spans="1:6">
      <c s="4" r="A13" t="s">
        <v>28</v>
      </c>
      <c s="6" r="B13" t="n">
        <v>111130</v>
      </c>
      <c s="6" r="C13" t="n">
        <v>8048</v>
      </c>
      <c s="6" r="D13" t="n">
        <v>210385</v>
      </c>
      <c s="6" r="E13" t="n">
        <v>17186</v>
      </c>
    </row>
    <row r="14" spans="1:6">
      <c s="4" r="A14" t="s">
        <v>71</v>
      </c>
      <c s="6" r="B14" t="n">
        <v>144141</v>
      </c>
      <c s="6" r="D14" t="n">
        <v>144141</v>
      </c>
      <c s="6" r="F14" t="n">
        <v>148708</v>
      </c>
    </row>
    <row r="15" spans="1:6">
      <c s="4" r="A15" t="s">
        <v>758</v>
      </c>
    </row>
    <row r="16" spans="1:6">
      <c s="3" r="A16" t="s">
        <v>779</v>
      </c>
    </row>
    <row r="17" spans="1:6">
      <c s="4" r="A17" t="s">
        <v>28</v>
      </c>
      <c s="6" r="B17" t="n">
        <v>10500</v>
      </c>
      <c s="6" r="D17" t="n">
        <v>19100</v>
      </c>
    </row>
    <row r="18" spans="1:6">
      <c s="4" r="A18" t="s">
        <v>71</v>
      </c>
      <c s="6" r="B18" t="n">
        <v>2500</v>
      </c>
      <c s="6" r="D18" t="n">
        <v>2500</v>
      </c>
      <c s="6" r="F18" t="n">
        <v>2400</v>
      </c>
    </row>
    <row r="19" spans="1:6">
      <c s="4" r="A19" t="s">
        <v>783</v>
      </c>
    </row>
    <row r="20" spans="1:6">
      <c s="3" r="A20" t="s">
        <v>779</v>
      </c>
    </row>
    <row r="21" spans="1:6">
      <c s="4" r="A21" t="s">
        <v>28</v>
      </c>
      <c s="6" r="B21" t="n">
        <v>34400</v>
      </c>
      <c s="6" r="D21" t="n">
        <v>67000</v>
      </c>
    </row>
    <row r="22" spans="1:6">
      <c s="4" r="A22" t="s">
        <v>776</v>
      </c>
    </row>
    <row r="23" spans="1:6">
      <c s="3" r="A23" t="s">
        <v>779</v>
      </c>
    </row>
    <row r="24" spans="1:6">
      <c s="4" r="A24" t="s">
        <v>28</v>
      </c>
      <c s="6" r="B24" t="n">
        <v>85506</v>
      </c>
      <c s="7" r="C24" t="n">
        <v>5236</v>
      </c>
      <c s="6" r="D24" t="n">
        <v>159078</v>
      </c>
      <c s="7" r="E24" t="n">
        <v>10795</v>
      </c>
    </row>
    <row r="25" spans="1:6">
      <c s="4" r="A25" t="s">
        <v>71</v>
      </c>
      <c s="7" r="B25" t="n">
        <v>40871</v>
      </c>
      <c s="7" r="D25" t="n">
        <v>40871</v>
      </c>
      <c s="7" r="F25" t="n">
        <v>3807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s="1" r="A1" t="s">
        <v>784</v>
      </c>
      <c s="2" r="B1" t="s">
        <v>25</v>
      </c>
    </row>
    <row r="2" spans="1:2">
      <c s="2" r="B2" t="s">
        <v>343</v>
      </c>
    </row>
    <row r="3" spans="1:2">
      <c s="3" r="A3" t="s">
        <v>226</v>
      </c>
    </row>
    <row r="4" spans="1:2">
      <c s="4" r="A4" t="s">
        <v>785</v>
      </c>
      <c s="10" r="B4" t="n">
        <v>25.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786</v>
      </c>
      <c s="2" r="B1" t="s">
        <v>787</v>
      </c>
      <c s="2" r="C1" t="s">
        <v>788</v>
      </c>
    </row>
    <row r="2" spans="1:3">
      <c s="4" r="A2" t="s">
        <v>789</v>
      </c>
    </row>
    <row r="3" spans="1:3">
      <c s="3" r="A3" t="s">
        <v>790</v>
      </c>
    </row>
    <row r="4" spans="1:3">
      <c s="4" r="A4" t="s">
        <v>791</v>
      </c>
      <c s="10" r="C4" t="n">
        <v>7.5</v>
      </c>
    </row>
    <row r="5" spans="1:3">
      <c s="4" r="A5" t="s">
        <v>792</v>
      </c>
    </row>
    <row r="6" spans="1:3">
      <c s="3" r="A6" t="s">
        <v>790</v>
      </c>
    </row>
    <row r="7" spans="1:3">
      <c s="4" r="A7" t="s">
        <v>793</v>
      </c>
      <c s="6" r="B7" t="n">
        <v>2</v>
      </c>
    </row>
    <row r="8" spans="1:3">
      <c s="4" r="A8" t="s">
        <v>794</v>
      </c>
    </row>
    <row r="9" spans="1:3">
      <c s="3" r="A9" t="s">
        <v>790</v>
      </c>
    </row>
    <row r="10" spans="1:3">
      <c s="4" r="A10" t="s">
        <v>795</v>
      </c>
      <c s="10" r="B10" t="n">
        <v>7.2</v>
      </c>
    </row>
    <row r="11" spans="1:3">
      <c s="4" r="A11" t="s">
        <v>585</v>
      </c>
      <c s="4" r="B11" t="s">
        <v>569</v>
      </c>
    </row>
    <row r="12" spans="1:3">
      <c s="4" r="A12" t="s">
        <v>796</v>
      </c>
    </row>
    <row r="13" spans="1:3">
      <c s="3" r="A13" t="s">
        <v>790</v>
      </c>
    </row>
    <row r="14" spans="1:3">
      <c s="4" r="A14" t="s">
        <v>795</v>
      </c>
      <c s="10" r="B14" t="n">
        <v>0.8</v>
      </c>
    </row>
    <row r="15" spans="1:3">
      <c s="4" r="A15" t="s">
        <v>587</v>
      </c>
      <c s="4" r="B15" t="s">
        <v>58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densed Consolidated Statemen</vt:lpstr>
      <vt:lpstr>Condensed Consolidated Stateme3</vt:lpstr>
      <vt:lpstr>Condensed Consolidated Balance </vt:lpstr>
      <vt:lpstr>Consolidated Balance Sheets (Pa</vt:lpstr>
      <vt:lpstr>Condensed Consolidated Stateme6</vt:lpstr>
      <vt:lpstr>Condensed Consolidated Stateme7</vt:lpstr>
      <vt:lpstr>Nature of Operations</vt:lpstr>
      <vt:lpstr>Basis of Presentation, Use of A</vt:lpstr>
      <vt:lpstr>Business Combinations</vt:lpstr>
      <vt:lpstr>Reorganization Plans</vt:lpstr>
      <vt:lpstr>Accounts Receivable and Allowan</vt:lpstr>
      <vt:lpstr>Inventories</vt:lpstr>
      <vt:lpstr>Property, Plant and Equipment</vt:lpstr>
      <vt:lpstr>Goodwill and Intangible Assets</vt:lpstr>
      <vt:lpstr>Accrued Liabilities</vt:lpstr>
      <vt:lpstr>Product Warranties</vt:lpstr>
      <vt:lpstr>Other Long-Term Liabilities</vt:lpstr>
      <vt:lpstr>Investments</vt:lpstr>
      <vt:lpstr>Fair Value Measurements</vt:lpstr>
      <vt:lpstr>Financing Arrangements</vt:lpstr>
      <vt:lpstr>Derivatives and Risk Management</vt:lpstr>
      <vt:lpstr>Commitments and Contingencies</vt:lpstr>
      <vt:lpstr>Stockholders' Equity</vt:lpstr>
      <vt:lpstr>Stock-Based Incentive Plans</vt:lpstr>
      <vt:lpstr>Employee Retirement Benefit Pla</vt:lpstr>
      <vt:lpstr>Income Taxes</vt:lpstr>
      <vt:lpstr>Income Per Share</vt:lpstr>
      <vt:lpstr>Geographic and Segment Informat</vt:lpstr>
      <vt:lpstr>New Accounting Pronouncements</vt:lpstr>
      <vt:lpstr>Subsequent Events</vt:lpstr>
      <vt:lpstr>Basis of Presentation, Use of32</vt:lpstr>
      <vt:lpstr>Business Combinations (Tables)</vt:lpstr>
      <vt:lpstr>Reorganization Plans (Tables)</vt:lpstr>
      <vt:lpstr>Accounts Receivable and Allow35</vt:lpstr>
      <vt:lpstr>Inventories (Tables)</vt:lpstr>
      <vt:lpstr>Property, Plant and Equipment (</vt:lpstr>
      <vt:lpstr>Goodwill and Intangible Assets </vt:lpstr>
      <vt:lpstr>Accrued Liabilities (Tables)</vt:lpstr>
      <vt:lpstr>Product Warranties (Tables)</vt:lpstr>
      <vt:lpstr>Other Long-Term Liabilities (Ta</vt:lpstr>
      <vt:lpstr>Investments (Tables)</vt:lpstr>
      <vt:lpstr>Fair Value Measurements (Tables</vt:lpstr>
      <vt:lpstr>Financing Arrangements (Tables)</vt:lpstr>
      <vt:lpstr>Derivatives and Risk Manageme45</vt:lpstr>
      <vt:lpstr>Stockholders' Equity (Tables)</vt:lpstr>
      <vt:lpstr>Stock-Based Incentive Plans (Ta</vt:lpstr>
      <vt:lpstr>Employee Retirement Benefit P48</vt:lpstr>
      <vt:lpstr>Income Per Share (Tables)</vt:lpstr>
      <vt:lpstr>Geographic and Segment Inform50</vt:lpstr>
      <vt:lpstr>Basis of Presentation, Use of51</vt:lpstr>
      <vt:lpstr>Business Combinations (Consider</vt:lpstr>
      <vt:lpstr>Business Combinations (Narrativ</vt:lpstr>
      <vt:lpstr>Business Combinations (Valuatio</vt:lpstr>
      <vt:lpstr>Business Combinations (Pro Form</vt:lpstr>
      <vt:lpstr>Reorganization Plans (Narrative</vt:lpstr>
      <vt:lpstr>Reorganization Plans (Accrual D</vt:lpstr>
      <vt:lpstr>Reorganization Plans (Restructu</vt:lpstr>
      <vt:lpstr>Accounts Receivable and Allow59</vt:lpstr>
      <vt:lpstr>Inventories (Schedule of Invent</vt:lpstr>
      <vt:lpstr>Property, Plant and Equipment61</vt:lpstr>
      <vt:lpstr>Goodwill and Intangible Asset62</vt:lpstr>
      <vt:lpstr>Goodwill and Intangible Asset63</vt:lpstr>
      <vt:lpstr>Goodwill and Intangible Asset64</vt:lpstr>
      <vt:lpstr>Goodwill and Intangible Asset65</vt:lpstr>
      <vt:lpstr>Accrued Liabilities (Summary of</vt:lpstr>
      <vt:lpstr>Product Warranties (Details)</vt:lpstr>
      <vt:lpstr>Other Long-Term Liabilities (De</vt:lpstr>
      <vt:lpstr>Investments (Narrative) (Detail</vt:lpstr>
      <vt:lpstr>Investments (Schedule of Short-</vt:lpstr>
      <vt:lpstr>Investments (Schedule of Long-t</vt:lpstr>
      <vt:lpstr>Investments (Equity Method Inve</vt:lpstr>
      <vt:lpstr>Fair Value Measurements (Narrat</vt:lpstr>
      <vt:lpstr>Fair Value Measurements (Fair V</vt:lpstr>
      <vt:lpstr>Financing Arrangements (Long-Te</vt:lpstr>
      <vt:lpstr>Financing Arrangements (Short-T</vt:lpstr>
      <vt:lpstr>Derivatives and Risk Manageme77</vt:lpstr>
      <vt:lpstr>Derivatives and Risk Manageme78</vt:lpstr>
      <vt:lpstr>Derivatives and Risk Manageme79</vt:lpstr>
      <vt:lpstr>Derivatives and Risk Manageme80</vt:lpstr>
      <vt:lpstr>Derivatives and Risk Manageme81</vt:lpstr>
      <vt:lpstr>Commitments and Contingencies (</vt:lpstr>
      <vt:lpstr>Stockholders' Equity (Narrative</vt:lpstr>
      <vt:lpstr>Stockholders' Equity (Comprehen</vt:lpstr>
      <vt:lpstr>Stock-Based Incentive Plans (Na</vt:lpstr>
      <vt:lpstr>Stock-Based Incentive Plans (Al</vt:lpstr>
      <vt:lpstr>Stock-Based Incentive Plans (87</vt:lpstr>
      <vt:lpstr>Employee Retirement Benefit P88</vt:lpstr>
      <vt:lpstr>Employee Retirement Benefit P89</vt:lpstr>
      <vt:lpstr>Income Taxes (Narrative) (Detai</vt:lpstr>
      <vt:lpstr>Income Per Share (Schedule of E</vt:lpstr>
      <vt:lpstr>Income Per Share (Schedule of A</vt:lpstr>
      <vt:lpstr>Geographic and Segment Inform93</vt:lpstr>
      <vt:lpstr>Geographic and Segment Inform94</vt:lpstr>
      <vt:lpstr>New Accounting Pronouncement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2:23:17Z</dcterms:created>
  <dcterms:modified xmlns:dcterms="http://purl.org/dc/terms/" xmlns:xsi="http://www.w3.org/2001/XMLSchema-instance" xsi:type="dcterms:W3CDTF">2016-08-05T12:23:17Z</dcterms:modified>
  <dc:title xmlns:dc="http://purl.org/dc/elements/1.1/">Untitled</dc:title>
  <dc:description xmlns:dc="http://purl.org/dc/elements/1.1/"/>
  <dc:subject xmlns:dc="http://purl.org/dc/elements/1.1/"/>
  <cp:keywords/>
  <cp:category/>
</cp:coreProperties>
</file>